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Supplemental Cash Flow Informat" sheetId="12" state="visible" r:id="rId12"/>
    <sheet xmlns:r="http://schemas.openxmlformats.org/officeDocument/2006/relationships" name="Leases 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Debt and Credit Facil"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Commitments and Contingencies" sheetId="23" state="visible" r:id="rId23"/>
    <sheet xmlns:r="http://schemas.openxmlformats.org/officeDocument/2006/relationships" name="Business Segment, Geographic an" sheetId="24" state="visible" r:id="rId24"/>
    <sheet xmlns:r="http://schemas.openxmlformats.org/officeDocument/2006/relationships" name="Quarterly Financial Data (Unaud" sheetId="25" state="visible" r:id="rId25"/>
    <sheet xmlns:r="http://schemas.openxmlformats.org/officeDocument/2006/relationships" name="Related Party Transac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Revenue from Contracts with C_2" sheetId="31" state="visible" r:id="rId31"/>
    <sheet xmlns:r="http://schemas.openxmlformats.org/officeDocument/2006/relationships" name="Supplemental Cash Flow Inform_2"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Long-Term Debt and Credit Fac_2"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Commitments and Contingencies (" sheetId="43" state="visible" r:id="rId43"/>
    <sheet xmlns:r="http://schemas.openxmlformats.org/officeDocument/2006/relationships" name="Business Segment, Geographic _2" sheetId="44" state="visible" r:id="rId44"/>
    <sheet xmlns:r="http://schemas.openxmlformats.org/officeDocument/2006/relationships" name="Quarterly Financial Data (Una_2" sheetId="45" state="visible" r:id="rId45"/>
    <sheet xmlns:r="http://schemas.openxmlformats.org/officeDocument/2006/relationships" name="Organization and Nature of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Discontinued Operations (Additi" sheetId="53" state="visible" r:id="rId53"/>
    <sheet xmlns:r="http://schemas.openxmlformats.org/officeDocument/2006/relationships" name="Discontinued Operations (Summar" sheetId="54" state="visible" r:id="rId54"/>
    <sheet xmlns:r="http://schemas.openxmlformats.org/officeDocument/2006/relationships" name="Revenue from Contracts with C_3" sheetId="55" state="visible" r:id="rId55"/>
    <sheet xmlns:r="http://schemas.openxmlformats.org/officeDocument/2006/relationships" name="Supplemental Cash Flow Inform_3" sheetId="56" state="visible" r:id="rId56"/>
    <sheet xmlns:r="http://schemas.openxmlformats.org/officeDocument/2006/relationships" name="Leases (Additional Disclosures)" sheetId="57" state="visible" r:id="rId57"/>
    <sheet xmlns:r="http://schemas.openxmlformats.org/officeDocument/2006/relationships" name="Leases Components of Lease Expe" sheetId="58" state="visible" r:id="rId58"/>
    <sheet xmlns:r="http://schemas.openxmlformats.org/officeDocument/2006/relationships" name="Leases Maturities of Lease Liab" sheetId="59" state="visible" r:id="rId59"/>
    <sheet xmlns:r="http://schemas.openxmlformats.org/officeDocument/2006/relationships" name="Leases Supplemental Balance She" sheetId="60" state="visible" r:id="rId60"/>
    <sheet xmlns:r="http://schemas.openxmlformats.org/officeDocument/2006/relationships" name="Inventories (Schedule of Invent" sheetId="61" state="visible" r:id="rId61"/>
    <sheet xmlns:r="http://schemas.openxmlformats.org/officeDocument/2006/relationships" name="Inventories (Schedule of Inve_2" sheetId="62" state="visible" r:id="rId62"/>
    <sheet xmlns:r="http://schemas.openxmlformats.org/officeDocument/2006/relationships" name="Property and Equipment (Compone" sheetId="63" state="visible" r:id="rId63"/>
    <sheet xmlns:r="http://schemas.openxmlformats.org/officeDocument/2006/relationships" name="Property and Equipment (Additio" sheetId="64" state="visible" r:id="rId64"/>
    <sheet xmlns:r="http://schemas.openxmlformats.org/officeDocument/2006/relationships" name="Goodwill (Additional Disclosure" sheetId="65" state="visible" r:id="rId65"/>
    <sheet xmlns:r="http://schemas.openxmlformats.org/officeDocument/2006/relationships" name="Goodwill (Changes in the Carryi" sheetId="66" state="visible" r:id="rId66"/>
    <sheet xmlns:r="http://schemas.openxmlformats.org/officeDocument/2006/relationships" name="Other Intangible Assets (Schedu" sheetId="67" state="visible" r:id="rId67"/>
    <sheet xmlns:r="http://schemas.openxmlformats.org/officeDocument/2006/relationships" name="Other Intangible Assets (Additi" sheetId="68" state="visible" r:id="rId68"/>
    <sheet xmlns:r="http://schemas.openxmlformats.org/officeDocument/2006/relationships" name="Other Intangible Assets (Estima" sheetId="69" state="visible" r:id="rId69"/>
    <sheet xmlns:r="http://schemas.openxmlformats.org/officeDocument/2006/relationships" name="Long-Term Debt and Credit Fac_3" sheetId="70" state="visible" r:id="rId70"/>
    <sheet xmlns:r="http://schemas.openxmlformats.org/officeDocument/2006/relationships" name="Fair Value Measurements (Additi" sheetId="71" state="visible" r:id="rId71"/>
    <sheet xmlns:r="http://schemas.openxmlformats.org/officeDocument/2006/relationships" name="Fair Value Measurements (Fair V" sheetId="72" state="visible" r:id="rId72"/>
    <sheet xmlns:r="http://schemas.openxmlformats.org/officeDocument/2006/relationships" name="Earnings (Loss) Per Share (Basi" sheetId="73" state="visible" r:id="rId73"/>
    <sheet xmlns:r="http://schemas.openxmlformats.org/officeDocument/2006/relationships" name="Income Taxes (Components of Inc" sheetId="74" state="visible" r:id="rId74"/>
    <sheet xmlns:r="http://schemas.openxmlformats.org/officeDocument/2006/relationships" name="Income Taxes (Domestic and Fore" sheetId="75" state="visible" r:id="rId75"/>
    <sheet xmlns:r="http://schemas.openxmlformats.org/officeDocument/2006/relationships" name="Income Taxes (Reconciliation of" sheetId="76" state="visible" r:id="rId76"/>
    <sheet xmlns:r="http://schemas.openxmlformats.org/officeDocument/2006/relationships" name="Income Taxes (Components of Def" sheetId="77" state="visible" r:id="rId77"/>
    <sheet xmlns:r="http://schemas.openxmlformats.org/officeDocument/2006/relationships" name="Income Taxes (Additional Disclo" sheetId="78" state="visible" r:id="rId78"/>
    <sheet xmlns:r="http://schemas.openxmlformats.org/officeDocument/2006/relationships" name="Common Stock (Reconciliation of" sheetId="79" state="visible" r:id="rId79"/>
    <sheet xmlns:r="http://schemas.openxmlformats.org/officeDocument/2006/relationships" name="Common Stock (Stock-Based Incen" sheetId="80" state="visible" r:id="rId80"/>
    <sheet xmlns:r="http://schemas.openxmlformats.org/officeDocument/2006/relationships" name="Common Stock (Stock Option Acti" sheetId="81" state="visible" r:id="rId81"/>
    <sheet xmlns:r="http://schemas.openxmlformats.org/officeDocument/2006/relationships" name="Common Stock (Schedule of Stock" sheetId="82" state="visible" r:id="rId82"/>
    <sheet xmlns:r="http://schemas.openxmlformats.org/officeDocument/2006/relationships" name="Common Stock (Schedule of signi" sheetId="83" state="visible" r:id="rId83"/>
    <sheet xmlns:r="http://schemas.openxmlformats.org/officeDocument/2006/relationships" name="Common Stock (Restricted Stock " sheetId="84" state="visible" r:id="rId84"/>
    <sheet xmlns:r="http://schemas.openxmlformats.org/officeDocument/2006/relationships" name="Common Stock (Employee Stock Pu" sheetId="85" state="visible" r:id="rId85"/>
    <sheet xmlns:r="http://schemas.openxmlformats.org/officeDocument/2006/relationships" name="Common Stock (Share-Based Compe"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Business Segment, Geographic _3" sheetId="89" state="visible" r:id="rId89"/>
    <sheet xmlns:r="http://schemas.openxmlformats.org/officeDocument/2006/relationships" name="Business Segment, Geographic _4" sheetId="90" state="visible" r:id="rId90"/>
    <sheet xmlns:r="http://schemas.openxmlformats.org/officeDocument/2006/relationships" name="Business Segment, Geographic _5" sheetId="91" state="visible" r:id="rId91"/>
    <sheet xmlns:r="http://schemas.openxmlformats.org/officeDocument/2006/relationships" name="Business Segment, Geographic _6" sheetId="92" state="visible" r:id="rId92"/>
    <sheet xmlns:r="http://schemas.openxmlformats.org/officeDocument/2006/relationships" name="Business Segment, Geographic _7" sheetId="93" state="visible" r:id="rId93"/>
    <sheet xmlns:r="http://schemas.openxmlformats.org/officeDocument/2006/relationships" name="Quarterly Financial Data (Una_3" sheetId="94" state="visible" r:id="rId94"/>
    <sheet xmlns:r="http://schemas.openxmlformats.org/officeDocument/2006/relationships" name="Related Party Transaction (Deta"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889">
  <si>
    <t>Cover Page - USD ($)</t>
  </si>
  <si>
    <t>12 Months Ended</t>
  </si>
  <si>
    <t>Dec. 31, 2019</t>
  </si>
  <si>
    <t>Mar. 03, 2020</t>
  </si>
  <si>
    <t>Jun. 28, 2019</t>
  </si>
  <si>
    <t>Cover [Abstract]</t>
  </si>
  <si>
    <t>Document Type</t>
  </si>
  <si>
    <t>10-K/A</t>
  </si>
  <si>
    <t>Document Annual Report</t>
  </si>
  <si>
    <t>true</t>
  </si>
  <si>
    <t>Document Period End Date</t>
  </si>
  <si>
    <t>Dec. 31,
		2019</t>
  </si>
  <si>
    <t>Document Transition Report</t>
  </si>
  <si>
    <t>false</t>
  </si>
  <si>
    <t>Entity File Number</t>
  </si>
  <si>
    <t>1-13270</t>
  </si>
  <si>
    <t>Entity Incorporation, State or Country Code</t>
  </si>
  <si>
    <t>DE</t>
  </si>
  <si>
    <t>Entity Tax Identification Number</t>
  </si>
  <si>
    <t>90-0023731</t>
  </si>
  <si>
    <t>Entity Address, Address Line One</t>
  </si>
  <si>
    <t>8846 N. Sam Houston Parkway W.</t>
  </si>
  <si>
    <t>Entity Address, City or Town</t>
  </si>
  <si>
    <t>Houston,</t>
  </si>
  <si>
    <t>Entity Address, State or Province</t>
  </si>
  <si>
    <t>TX</t>
  </si>
  <si>
    <t>Entity Address, Postal Zip Code</t>
  </si>
  <si>
    <t>77064</t>
  </si>
  <si>
    <t>City Area Code</t>
  </si>
  <si>
    <t>713</t>
  </si>
  <si>
    <t>Local Phone Number</t>
  </si>
  <si>
    <t>849-9911</t>
  </si>
  <si>
    <t>Title of 12(b) Security</t>
  </si>
  <si>
    <t>Common Stock, $0.0001 par value</t>
  </si>
  <si>
    <t>Trading Symbol</t>
  </si>
  <si>
    <t>FTK</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t>
  </si>
  <si>
    <t>Entity Registrant Name</t>
  </si>
  <si>
    <t>FLOTEK INDUSTRIES INC/CN/</t>
  </si>
  <si>
    <t>Entity Central Index Key</t>
  </si>
  <si>
    <t>000092805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Accounts receivable, net of allowance for doubtful accounts of $1,527 and $1,190 at December 31, 2019 and 2018, respectively</t>
  </si>
  <si>
    <t>Inventories, net</t>
  </si>
  <si>
    <t>Income taxes receivable</t>
  </si>
  <si>
    <t>Assets held for sale</t>
  </si>
  <si>
    <t>Other current assets</t>
  </si>
  <si>
    <t>Total current assets</t>
  </si>
  <si>
    <t>Property and equipment, net</t>
  </si>
  <si>
    <t>Operating lease right-of-use assets</t>
  </si>
  <si>
    <t>Deferred tax assets, net</t>
  </si>
  <si>
    <t>Other intangible assets, net</t>
  </si>
  <si>
    <t>Other long-term assets</t>
  </si>
  <si>
    <t>TOTAL ASSETS</t>
  </si>
  <si>
    <t>Current liabilities:</t>
  </si>
  <si>
    <t>Accounts payable</t>
  </si>
  <si>
    <t>Accrued liabilities</t>
  </si>
  <si>
    <t>Interest payable</t>
  </si>
  <si>
    <t>Liabilities held for sale</t>
  </si>
  <si>
    <t>Current portion of lease liabilities</t>
  </si>
  <si>
    <t>Long-term debt, classified as current</t>
  </si>
  <si>
    <t>Total current liabilities and total liabilities</t>
  </si>
  <si>
    <t>Long-term operating lease liabilities</t>
  </si>
  <si>
    <t>Long-term finance lease liabilities</t>
  </si>
  <si>
    <t>Deferred tax liabilities, net</t>
  </si>
  <si>
    <t>TOTAL LIABILITIES</t>
  </si>
  <si>
    <t>Commitments and contingencies (Note16)</t>
  </si>
  <si>
    <t xml:space="preserve"> </t>
  </si>
  <si>
    <t>Stockholders’ Equity:</t>
  </si>
  <si>
    <t>Preferred stock, $0.0001 par value, 100,000 shares authorized; no shares issued and outstanding</t>
  </si>
  <si>
    <t>Common stock, $0.0001 par value, 80,000,000 shares authorized; 63,656,897 shares issued and 57,882,396 shares outstanding at December 31, 2019; 62,162,875 shares issued and 57,342,279 shares outstanding at December 31, 2018</t>
  </si>
  <si>
    <t>Additional paid-in capital</t>
  </si>
  <si>
    <t>Accumulated other comprehensive income (loss)</t>
  </si>
  <si>
    <t>Retained earnings (accumulated deficit)</t>
  </si>
  <si>
    <t>Treasury stock, at cost; 4,145,481 and 3,770,224 shares at December 31, 2019 and 2018,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 (in shares)</t>
  </si>
  <si>
    <t>Cumulative convertible preferred stock, shares issued (in shares)</t>
  </si>
  <si>
    <t>Cumulative 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Dec. 31, 2017</t>
  </si>
  <si>
    <t>Income Statement [Abstract]</t>
  </si>
  <si>
    <t>Revenue</t>
  </si>
  <si>
    <t>Costs and expenses:</t>
  </si>
  <si>
    <t>Operating expenses (excluding depreciation and amortization)</t>
  </si>
  <si>
    <t>Corporate general and administrative</t>
  </si>
  <si>
    <t>Depreciation and amortization</t>
  </si>
  <si>
    <t>Research and development</t>
  </si>
  <si>
    <t>(Gain) loss on disposal of long-lived assets</t>
  </si>
  <si>
    <t>Impairment of goodwill</t>
  </si>
  <si>
    <t>Total costs and expenses</t>
  </si>
  <si>
    <t>Loss from operations</t>
  </si>
  <si>
    <t>Other (expense) income:</t>
  </si>
  <si>
    <t>Interest expense</t>
  </si>
  <si>
    <t>Loss on sale of business</t>
  </si>
  <si>
    <t>Loss on write-down of assets held for sale</t>
  </si>
  <si>
    <t>Other (expense) income, net</t>
  </si>
  <si>
    <t>Total other expense</t>
  </si>
  <si>
    <t>Loss before income taxes</t>
  </si>
  <si>
    <t>Income tax benefit (expense)</t>
  </si>
  <si>
    <t>Loss from continuing operations</t>
  </si>
  <si>
    <t>Income (loss) from discontinued operations, net of tax</t>
  </si>
  <si>
    <t>Net loss</t>
  </si>
  <si>
    <t>Net loss attributable to noncontrolling interests</t>
  </si>
  <si>
    <t>Net loss attributable to Flotek Industries, Inc. (Flotek)</t>
  </si>
  <si>
    <t>Amounts attributable to Flotek shareholders:</t>
  </si>
  <si>
    <t>Basic earnings (loss) per common share:</t>
  </si>
  <si>
    <t>Continuing operations (in dollars per share)</t>
  </si>
  <si>
    <t>Discontinued operations, net of tax (in dollars per share)</t>
  </si>
  <si>
    <t>Basic earnings (loss) per common share (in dollars per share)</t>
  </si>
  <si>
    <t>Diluted earnings (loss) per common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Consolidated Statements of Comprehensive Income - USD ($) $ in Thousands</t>
  </si>
  <si>
    <t>Statement of Comprehensive Income [Abstract]</t>
  </si>
  <si>
    <t>Other comprehensive income (loss):</t>
  </si>
  <si>
    <t>Foreign currency translation adjustment</t>
  </si>
  <si>
    <t>Comprehensive loss</t>
  </si>
  <si>
    <t>Comprehensive loss attributable to Flotek</t>
  </si>
  <si>
    <t>Consolidated Statements of Equity - USD ($) $ in Thousands</t>
  </si>
  <si>
    <t>Total</t>
  </si>
  <si>
    <t>Common Stock</t>
  </si>
  <si>
    <t>Treasury Stock</t>
  </si>
  <si>
    <t>Additional Paid-in Capital</t>
  </si>
  <si>
    <t>Accumulated Other Comprehensive Income (Loss)</t>
  </si>
  <si>
    <t>Retained Earnings (Accumulated Deficit)</t>
  </si>
  <si>
    <t>Non-controlling Interests</t>
  </si>
  <si>
    <t>Beginning balance (in shares) at Dec. 31, 2016</t>
  </si>
  <si>
    <t>Beginning balance at Dec. 31, 2016</t>
  </si>
  <si>
    <t>Increase (Decrease) in Stockholders' Equity</t>
  </si>
  <si>
    <t>Stock issued under employee stock purchase plan (in shares)</t>
  </si>
  <si>
    <t>Stock issued under employee stock purchase plan</t>
  </si>
  <si>
    <t>Common stock issued in payment of accrued liability (in shares)</t>
  </si>
  <si>
    <t>Common stock issued in payment of accrued liability</t>
  </si>
  <si>
    <t>Stock options exercised (in shares)</t>
  </si>
  <si>
    <t>Stock options exercised</t>
  </si>
  <si>
    <t>Restricted stock awards granted (in shares)</t>
  </si>
  <si>
    <t>Restricted stock awards forfeited (in shares)</t>
  </si>
  <si>
    <t>Treasury stock purchased (in shares)</t>
  </si>
  <si>
    <t>Treasury stock purchased</t>
  </si>
  <si>
    <t>Stock surrendered for exercise of stock options (in shares)</t>
  </si>
  <si>
    <t>Stock surrendered for exercise of stock options</t>
  </si>
  <si>
    <t>Stock compensation expense</t>
  </si>
  <si>
    <t>Repurchase of common stock (in shares)</t>
  </si>
  <si>
    <t>Repurchase of common stock</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t>
  </si>
  <si>
    <t>Cash flows from operating activities:</t>
  </si>
  <si>
    <t>Adjustments to reconcile loss from continuing operations to net cash (used in) provided by operating activities:</t>
  </si>
  <si>
    <t>Amortization of deferred financing costs</t>
  </si>
  <si>
    <t>Provision for doubtful accounts</t>
  </si>
  <si>
    <t>Provision for excess and obsolete inventory</t>
  </si>
  <si>
    <t>(Gain) loss on sale of assets</t>
  </si>
  <si>
    <t>Deferred income tax (benefit) provision</t>
  </si>
  <si>
    <t>Reduction in tax benefit related to share-based awards</t>
  </si>
  <si>
    <t>Non-cash lease expense</t>
  </si>
  <si>
    <t>Changes in current assets and liabilities:</t>
  </si>
  <si>
    <t>Accounts receivable, net</t>
  </si>
  <si>
    <t>Inventories</t>
  </si>
  <si>
    <t>Net cash provided (used in) by operating activities</t>
  </si>
  <si>
    <t>Cash flows from investing activities:</t>
  </si>
  <si>
    <t>Capital expenditures</t>
  </si>
  <si>
    <t>Proceeds from sale of businesses</t>
  </si>
  <si>
    <t>Proceeds from sale of assets</t>
  </si>
  <si>
    <t>Purchase of patents and other intangible assets</t>
  </si>
  <si>
    <t>Net cash (used in) provided by investing activities</t>
  </si>
  <si>
    <t>Cash flows from financing activities:</t>
  </si>
  <si>
    <t>Repayments of indebtedness</t>
  </si>
  <si>
    <t>Borrowings on revolving credit facility</t>
  </si>
  <si>
    <t>Repayments on revolving credit facility</t>
  </si>
  <si>
    <t>Debt issuance costs</t>
  </si>
  <si>
    <t>Payments for finance leases</t>
  </si>
  <si>
    <t>Purchase of treasury stock</t>
  </si>
  <si>
    <t>Proceeds from sale of common stock</t>
  </si>
  <si>
    <t>Proceeds from exercise of stock options</t>
  </si>
  <si>
    <t>Loss from noncontrolling interest</t>
  </si>
  <si>
    <t>Net cash provided by (used in) financing activities</t>
  </si>
  <si>
    <t>Discontinued operations:</t>
  </si>
  <si>
    <t>Net cash provided by (used in) operating activities</t>
  </si>
  <si>
    <t>Net cash provided by (used in) investing activities</t>
  </si>
  <si>
    <t>Net cash flows (used in) provided by discontinued operations</t>
  </si>
  <si>
    <t>Effect of changes in exchange rates on cash and cash equivalents</t>
  </si>
  <si>
    <t>Net change in cash, cash equivalents and restricted cash</t>
  </si>
  <si>
    <t>Cash, cash equivalents and restricted cash at beginning of year</t>
  </si>
  <si>
    <t>Cash, cash equivalents and restricted cash at end of year</t>
  </si>
  <si>
    <t>Organization and Nature of Operations</t>
  </si>
  <si>
    <t>Organization, Consolidation and Presentation of Financial Statements [Abstract]</t>
  </si>
  <si>
    <t>Organization and Nature of Operations Flotek Industries, Inc. (“Flotek” or the “Company”) is a global, diversified, technology-driven company that develops and supplies chemistries and services to the oil and gas industries. Flotek also supplied high value compounds to companies that make food and beverages, cleaning products, cosmetics, and other products that are sold in consumer and industrial markets, classified as discontinued operations at December 31, 2018. The Company’s oilfield business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Activities in this segment also include construction and management of automated material handling facilities as well as management of loading facilities and blending operations for oilfield services companies. In the segment reported as discontinued operations at December 31, 2018, the Company processed citrus oil to produce (1) high value compounds used as additives by companies in the flavors and fragrances markets and (2) environmentally friendly chemistries for use in numerous industries around the world, including the oil and gas industry. Flotek operates in seven domestic and international markets. Customers include major integrated oil and gas companies, oilfield services companies, independent oil and gas companies, pressure-pumping service companies, national and state-owned oil companies, and international supply chain management companies. The Company also served customers who purchase non-energy-related citrus oil and related products, including household and commercial cleaning product companies, fragrance and cosmetic companies, and food manufacturing companies, in the segment reported as discontinued operations at December 31, 2018. Flotek was initially incorporated under the laws of the Province of British Columbia on May 17, 1985. On October 23, 2001, Flotek changed its corporate domicile to the state of Delaware.</t>
  </si>
  <si>
    <t>Summary of Significant Accounting Policies</t>
  </si>
  <si>
    <t>Accounting Policies [Abstract]</t>
  </si>
  <si>
    <t>Summary of Significant Accounting Policies Basis of Presentation The Company’s consolidated financial statements have been prepared in accordance with the accounting principles generally accepted in the United States of America (“U.S. GAAP”). 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8, the Company classified the Consumer and Industrial Chemistry Technologies segment as held for sale based on management’s intention to sell this business, which occurred in January 2019. The Company’s historical financial statements have been revised to present the operating results of the Consumer and Industrial Chemistry Technologies segment as discontinued operations. The results of operations of this segment are presented as “Income (loss) from discontinued operations” in the statement of operations and the related cash flows of this segment have been reclassified to discontinued operations for all periods presented. The assets and liabilities of the Consumer and Industrial Chemistry Technologies segment have been reclassified to “Assets held for sale” and “Liabilities held for sale”, respectively, in the consolidated balance sheet for all periods presented. During 2017, the Company completed the sale or disposal of the assets and transfer or liquidation of liabilities and obligations of each of the Drilling Technologies and Production Technologies segment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for continuing operations are as follows (in thousands): Years ended December 31, 2019 2018 2017 Balance, beginning of year $ 1,190 $ 673 $ 579 Charged to provision for doubtful accounts, net of recoveries 512 839 157 Write-offs (175 ) (322 ) (63 ) Balance, end of year $ 1,527 $ 1,190 $ 673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quarterly reviews inventories on hand and current market conditions to determine if the cost of finished goods inventories exceeds current market prices and impairs the cost basis of the inventory accordingly. Obsolete inventory or inventory in excess of management’s estimated usage requirement is written down to its estimated market value if those amounts are determined to be less than cost.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and equipment 7-10 years Furniture and fixtures 3 years Transportation equipment 2-5 years Computer equipment and software 3-7 years Property and equipment are reviewed for impairment on an quarterly basis or whenever events or changes in circumstances indicate the carrying amount of an asset or asset group may not be recoverable. Indicative events or circumstances include, but are not limited to, matters such as a significant decline in market value or a significant change in business climate. An impairment loss is recognized when the carrying amount of an asset exceeds the estimated undiscounted future cash flows from the use of the asset and its eventual disposition. The amount of impairment loss recognized is the excess of the asset’s carrying amount over its fair value. Assets to be disposed of are reported at the lower of the carrying amount or the fair value less cost to sell. Upon sale or other disposition of an asset, the Company recognizes a gain or loss on disposal measured as the difference between the net carrying amount of the asset and the net proceeds received. Internal Use Computer Software Costs Direct costs incurred to purchase and develop computer software for internal use are capitalized during the application development and implementation stages. These software costs have been primarily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The Company amortizes software costs using the straight-line method over the expected life of the software, generally three to seven years. The unamortized amount of capitalized software was $1.0 million at December 31, 2019 . 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carrying amount of a reporting unit, including goodwill, exceeds its fair value, an impairment loss is recognized in an amount equal to that excess, limited to the amount of goodwill allocated to that reporting unit. 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two to 95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 Business Combinations The Company includes the results of operations of its acquisitions in its consolidated results, prospectively from the date of acquisition. Acquisitions are accounted for by applying the acquisition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 Revenue Recognition The Company recognizes revenues to depict the transfer of control of promised goods or services to its customers in an amount that reflects the consideration to which it expects to be entitled in exchange for those goods or services. Refer to Note 4 – “Revenue from Contracts with Customers” for further discussion on Revenue. The Company recognizes revenue based on the Accounting Standards Codification (“ASC”) 606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years ended December 31, 2019 , 2018 , and 2017 , the percentage-of-completion revenue accounted for less than 0.1% of total revenue during the respective time periods.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 Research and Development Costs Expenditures for research activities relating to product development and improvement are charged to expense as incurred. Income Taxes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Historicall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ue to the 2017 Tax Act, U.S. federal transition taxes have been recorded at December 31, 2017, for a one-time U.S. tax liability on those earnings which have not previously been repatriated to the U.S.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 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 Stock-Based Compensation Stock-based compensation expense for share-based payments,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carrying amount and useful lives of property and equipment and intangible assets, impairment assessments, share-based compensation expense, and valuation allowances for accounts receivable, inventories, and deferred tax assets.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classifications Certain prior year amounts have been reclassified to conform to the current year presentation. The reclassifications did not impact net loss. New Accounting Pronouncements (a) Application of New Accounting Standards Effective January 1, 2019, the Company adopted the accounting guidance in Accounting Standards Update (“ASU”) No. 2016-02, “ Leases ” This standard (ASC 842) requires the recognition of Right of Use (“ROU”) assets and lease liabilities by lessees for those leases classified as operating leases under previous U.S. GAAP (ASC 840). The Company adopted ASC 842 using the optional transition method. Consequently, the Company’s reporting for the comparative periods presented prior to 2019 in the financial statements will continue to be in accordance with ASC 840.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Refer to Note 6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Effective January 1, 2018, the Company adopted the accounting guidance in Accounting Standards Update (“ASU”) No. 2014-09, “ Revenue from Contracts with Customers .” This standard supersedes most of the existing revenue recognition requirements in U.S. GAAP under Accounting Standards Codification (“ASC”) 605 and establishes a new revenue standard, ASC 606. This new standar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Company adopted ASC 606 using the full retrospective method. The adoption of this standard did not have a material impact on the Company’s consolidated financial statements. Refer to Note 4 — “Revenue from Contracts with Customers” for further information surrounding adoption of this new standard. Effective January 1, 2018, the Company adopted the accounting guidance in ASU No. 2016-15, “ Classification of Certain Cash Receipts and Cash Payments. ” This standard addressed eight specific cash flow issues with the objective of reducing the existing diversity in practice. Implementation of this standard did not have a material effect on the consolidated financial statements and related disclosures. The Company applied this standard prospectively, where applicable, as there were no historical transactions affected by this implementation. Effective January 1, 2018, the Company adopted the accounting guidance in ASU No. 2017-01, “ Clarifying the Definition of a Business. ” This standard provided additional guidance on whether an integrated set of assets and activities constitutes a business. Implementation of this standard did not have a material effect on the consolidated financial statements and related disclosures. The Company applied this standard prospectively and, therefore, prior periods were not adjusted. In addition, the Company had no activity during the year ended December 31, 2019 that was required to be treated differently under this ASU than previously issued guidance. Effective January 1, 2018, the Company adopted the accounting guidance in ASU No. 2017-09, “ Scope of Modification Accounting .” This standard provided guidance about which changes to the terms or conditions of a share-based payment award require an entity to apply modification accounting under Topic 718. Implementation of this standard did not have a material effect on the consolidated financial statements and related disclosures. The Company applied this standard prospectively and, therefore, prior periods presented were not adjusted. There were no changes to the terms or conditions of current share-based payment awards during the year ended December 31, 2019 . (b) New Accounting Requirements an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August 2018, the FASB issu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The Company is currently evaluating the impact the pronouncement will have on the consolidated financial statements and related disclosures.</t>
  </si>
  <si>
    <t>Discontinued Operations</t>
  </si>
  <si>
    <t>Discontinued Operations and Disposal Groups [Abstract]</t>
  </si>
  <si>
    <t>Discontinued Operations During the fourth quarter of 2018, the Company initiated and began executing a strategic plan to sell its Consumer and Industrial Chemistry Technologies (“CICT”) segment. An investment banking advisory services firm was engaged and actively marketed this segment. The Company met all of the criteria to classify the CICT segment’s assets and liabilities as held for sale in the fourth quarter 2018. The Company has classified the assets, liabilities, and results of operations for this segment as “Discontinued Operations” for all periods presented. Disposal of the CICT reporting segment represented a strategic shift that will have a major effect on the Company’s operations and financial results. On January 10, 2019 , the Company entered into a Share Purchase Agreement with Archer-Daniels-Midland Company (“ADM”) for the sale of all of the shares representing membership interests in its wholly owned subsidiary, Florida Chemical Company, LLC, which represented the CICT segment. Effective February 28, 2019, the Company completed the sale of the CICT segment to ADM for $175.0 million in cash consideration, with $4.4 million temporarily held in escrow by ADM for post-closing working capital adjustments for up to 90 days and $13.1 million temporarily held in escrow to satisfy potential indemnification claims by ADM with anticipated releases at 6 months , 12 months , and 15 months . As of December 31, 2019, the escrow balance including interest was $9.9 million reflected in other current assets. Concurrent with the closing of the sale of the CICT segment, the Company retained $11.1 million of historical inventory previously held by the CICT segment. In addition, the Company executed a long-term supply agreement for terpene. The term of the agreement runs through December 2023, with an option to extend for an additional year. The remaining minimum commitment of the agreement at December 31, 2019 is $72 million . Pursuant to the post-closing working capital dispute resolution procedures set forth in the Share Purchase Agreement, the Company and ADM engaged a neutral third party arbitrator to help reach agreement on the final post-closing working capital adjustment. In February 2020, the third party arbitrator ruled in favor of awarding ADM for the entire $4.1 million disputed amount resulting in a reduction to the gain on the sale of the business as of December 31, 2019. The following summarized financial information has been segregated from continuing operations and reported as Discontinued Operations for the years ended December 31, 2019, 2018, and 2017 (in thousands): Consumer and Industrial Chemistry Technologies 2019 2018 2017 Discontinued operations: Revenue $ 11,031 $ 72,344 $ 73,992 Operating expenses (11,572 ) (65,940 ) (63,621 ) Depreciation and amortization — (2,760 ) (2,391 ) Research and development (69 ) (590 ) (515 ) Income from operations (610 ) 3,054 7,465 Other income (expense) 35 341 (284 ) Gain on sale of businesses 64,160 — — Income before income taxes 63,585 3,395 7,181 Income tax expense (19,129 ) (652 ) (2,730 ) Net income (loss) from discontinued operations $ 44,456 $ 2,743 $ 4,451 The assets and liabilities held for sale on the Consolidated Balance Sheets as of December 31, 2019 and 2018 are as follows (in thousands): Consumer and Industrial Chemistry Technologies 2019 2018 Assets: Accounts receivable, net $ — $ 10,547 Inventories, net — 52,069 Other current assets — 446 Property and equipment, net — 15,899 Goodwill — 19,480 Other intangible assets, net — 20,029 Assets held for sale — 118,470 Liabilities: Accounts payable $ — $ 8,883 Accrued liabilities — 291 Liabilities held for sale $ — $ 9,174 During the fourth quarter of 2016, the Company initiated a strategic restructuring of its business to enable a greater focus on its core businesses in energy chemistry and consumer and industrial chemistry. The Company executed a plan to sell or otherwise dispose of the Drilling Technologies and Production Technologies segments. An investment banking advisory services firm was engaged and actively marketed these segments. The Company met all of the criteria to classify the Drilling Technologies and Production Technologies segments’ assets and liabilities as held for sale in the fourth quarter 2016. The Company has classified the assets, liabilities, and results of operations for these two segments as “Discontinued Operations” for all periods presented. Disposal of the Drilling Technologies and Production Technologies reporting segments represented a strategic shift that would have a major effect on the Company’s operations and financial results. On May 22, 2017 , the Company completed the sale of substantially all of the assets and transfer of certain specified liabilities and obligations of the Company’s Drilling Technologies segment to National Oilwell Varco, L.P. (“NOV”) for $17.0 million in cash consideration, subject to normal working capital adjustments, with $1.5 million held back by NOV for up to 18 months to satisfy potential indemnification claims. On May 23, 2017 , the Company completed the sale of substantially all of the assets and transfer of certain specified liabilities and obligations of the Company’s Production Technologies segment to Raptor Lift Solutions, LLC (“Raptor Lift”) for $2.9 million in cash consideration, with $0.4 million held back by Raptor Lift to satisfy potential indemnification claims. On August 16, 2017 , the Company completed the sale of substantially all of the remaining assets of the Company’s Drilling Technologies segment to Galleon Mining Tools, Inc. for $1.0 million in cash consideration and a note receivable of $1.0 million due in one year. The sale or disposal of the assets and transfer or liquidation of liabilities and obligations of these segments was completed in 2017. The Company has no continuing involvement with the discontinued operations. The following summarized financial information has been segregated from continuing operations and reported as Discontinued Operations for the years ended December 31, 2018 and 2017 (in thousands): Drilling Technologies Production Technologies 2018 2017 2018 2017 Discontinued operations: Revenue $ — $ 11,534 $ — $ 4,002 Cost of revenue — (7,309 ) — (3,236 ) Selling, general and administrative — (6,963 ) — (1,759 ) Research and development — (5 ) — (364 ) Gain (loss) on disposal of long-lived assets — 97 — — Loss from operations — (2,646 ) — (1,357 ) Other expense — (96 ) — (52 ) Loss on sale of businesses — (1,600 ) — (479 ) Loss on write-down of assets held for sale — (6,831 ) — (9,718 ) Loss before income taxes — (11,173 ) — (11,606 ) Income tax benefit — 4,138 — 4,299 Net loss from discontinued operations $ — $ (7,035 ) $ — $ (7,307 ) At December 31, 2017, all remaining assets and liabilities of the discontinued operations were assumed by the Company’s continuing operations. These balances included $0.3 million of net accounts receivable, $1.4 million of sales price hold-back that was received during 2018, and $1.4 million of accrued liabilities partially settled in 2018, with the remainder to be settled in 2019.</t>
  </si>
  <si>
    <t>Revenue from Contracts with Customers</t>
  </si>
  <si>
    <t>Revenue from Contract with Customer [Abstract]</t>
  </si>
  <si>
    <t>Revenue from Contracts with Customers Effective January 1, 2018, the Company adopted ASC 606 using the full retrospective method applied to those contracts which were not completed as of December 31, 2015. As a result of electing the full retrospective adoption approach, results for reporting periods beginning after December 31, 2015 are presented under ASC 606. There was no material impact upon the adoption of ASC 606. As revenue is primarily related to product sales accounted for at a point in time and service contracts that are primarily short-term in nature (typically less than 30 days), the Company did not record any adjustments to retained earnings at December 31, 2015 or for any periods previously presented.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years ended December 31, 2019 , 2018 , and 2017 , the percentage-of-completion revenue accounted for less than 0.1% of total revenue during the respective time periods. This resulted in immaterial unfulfilled performance obligations and immaterial contract assets and/or liabilities for which the Company did not record adjustments to opening retained earnings as of December 31, 2015 or for any periods previously presented. The vast majority of the Company’s products are sold at a point in time and service contracts are short-term in nature. Sales are billed on a monthly basis with payment terms customarily 30-45 days from invoice receipt. In addition, sales taxes are excluded from revenues. Disaggregation of Revenue The Company has disaggregated revenues by product sales (point-in-time revenue recognition) and service revenue (over-time revenue recognition), where product sales accounted for over 95% of total revenue for the years ended December 31, 2019 , 2018 , and 2017 . The Company differentiates revenue and operating expenses (excluding depreciation and amortization) based on whether the source of revenue is attributable to products or services. Revenue and operating expenses (excluding depreciation and amortization) disaggregated by revenue source are as follows (in thousands): Years ended December 31, 2019 2018 2017 Revenue: Products $ 115,471 $ 172,412 $ 237,211 Services 3,882 5,361 5,895 $ 119,353 $ 177,773 $ 243,106 Operating expenses (excluding depreciation and amortization): Products $ 147,709 $ 152,846 $ 182,330 Services 1,516 6,962 6,414 $ 149,225 $ 159,808 $ 188,744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 Under revenue contracts for both products and services, customers are invoiced once the performance obligations have been satisfied, at which point payment is unconditional. Accordingly, no revenue contracts give rise to contract assets or liabilities under ASC 606. Practical Expedients and Exemptions The Company has elected to apply several practical expedients as discussed below: • Sales commissions are expensed when incurred because the amortization period would have been one year or less. These costs are recorded within segment selling and administrative expenses. • The majority of the Company’s servic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 The Company’s payment terms are short-term in nature with settlements of one year or less. The Company has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will be one year or less. • In most service contracts, the Company has the right to consideration from a customer in an amount that corresponds directly with the value to the customer of the Company’s performance completed to date. For these contracts, the Company has utilized the practical expedient in ASC 606-10-55-18, allowing the Company to recognize revenue in the amount to which it has a right to invoice. Accordingly,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Supplemental Cash Flow Information</t>
  </si>
  <si>
    <t>Supplemental Cash Flow Elements [Abstract]</t>
  </si>
  <si>
    <t>Supplemental Cash Flow Information Supplemental cash flow information is as follows (in thousands): Years ended December 31, 2019 2018 2017 Supplemental non-cash investing and financing activities: Value of common stock issued in payment of accrued liability $ — $ — $ 188 Exercise of stock options by common stock surrender — — 5,863 Supplemental cash payment information: Interest paid $ 599 $ 2,502 $ 1,851 Income taxes (received, net of payments) paid, net of refunds (699 ) (139 ) (10,195 )</t>
  </si>
  <si>
    <t>Leases Leases</t>
  </si>
  <si>
    <t>Leases [Abstract]</t>
  </si>
  <si>
    <t>Leases</t>
  </si>
  <si>
    <t xml:space="preserve"> Leases Effective January 1, 2019, the Company adopted ASC 842 using the prospective method applied to those leases which were not completed as of December 31, 2018. The Company has leases for corporate offices, research and development facilities, warehouses, sales offices and equipment. The leases have remaining lease terms of 1 year to 19 years , some of which include options to extend the leases for up to 10 years .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The components of lease expense and supplemental cash flow information are as follows (in thousands): For the years ending December 31, 2019 2018 Operating lease expense $ 2,609 $ — Finance lease expense: Amortization of right-of-use assets 1,237 — Interest on lease liabilities 10 — Total finance lease expense 1,247 — Short-term lease expense 123 — Total lease expense $ 3,979 $ — Cash paid for amounts included in the measurement of lease liabilities: Operating cash flows from operating leases 2,336 — Operating cash flows from finance leases 10 — Financing cash flows from finance leases 51 — Maturities of lease liabilities are as follows (in thousands): Years ending December 31, Operating Leases Finance Leases 2020 2,012 70 2021 1,962 70 2022 1,916 47 2023 1,976 40 2024 2,017 23 Thereafter 23,692 — Total lease payments $ 33,575 $ 250 Less: Interest (16,116 ) (37 ) Present value of lease liabilities $ 17,459 $ 213 Supplemental balance sheet information related to leases is as follows (in thousands): December 31, 2019 Operating Leases Operating lease right-of-use assets $ 16,388 Current portion of lease liabilities $ 486 Long-term operating lease liabilities 16,973 Total operating lease liabilities $ 17,459 Finance Leases Property and equipment $ 293 Accumulated depreciation (28 ) Property and equipment, net $ 265 Current portion of lease liabilities $ 55 Long-term finance lease liabilities 158 Total finance lease liabilities $ 213 Weighted Average Remaining Lease Term Operating leases 16.6 years Finance leases 4.6 years Weighted Average Discount Rate Operating leases 8.9 % Finance leases 9.0 %</t>
  </si>
  <si>
    <t>Leases Effective January 1, 2019, the Company adopted ASC 842 using the prospective method applied to those leases which were not completed as of December 31, 2018. The Company has leases for corporate offices, research and development facilities, warehouses, sales offices and equipment. The leases have remaining lease terms of 1 year to 19 years , some of which include options to extend the leases for up to 10 years .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The components of lease expense and supplemental cash flow information are as follows (in thousands): For the years ending December 31, 2019 2018 Operating lease expense $ 2,609 $ — Finance lease expense: Amortization of right-of-use assets 1,237 — Interest on lease liabilities 10 — Total finance lease expense 1,247 — Short-term lease expense 123 — Total lease expense $ 3,979 $ — Cash paid for amounts included in the measurement of lease liabilities: Operating cash flows from operating leases 2,336 — Operating cash flows from finance leases 10 — Financing cash flows from finance leases 51 — Maturities of lease liabilities are as follows (in thousands): Years ending December 31, Operating Leases Finance Leases 2020 2,012 70 2021 1,962 70 2022 1,916 47 2023 1,976 40 2024 2,017 23 Thereafter 23,692 — Total lease payments $ 33,575 $ 250 Less: Interest (16,116 ) (37 ) Present value of lease liabilities $ 17,459 $ 213 Supplemental balance sheet information related to leases is as follows (in thousands): December 31, 2019 Operating Leases Operating lease right-of-use assets $ 16,388 Current portion of lease liabilities $ 486 Long-term operating lease liabilities 16,973 Total operating lease liabilities $ 17,459 Finance Leases Property and equipment $ 293 Accumulated depreciation (28 ) Property and equipment, net $ 265 Current portion of lease liabilities $ 55 Long-term finance lease liabilities 158 Total finance lease liabilities $ 213 Weighted Average Remaining Lease Term Operating leases 16.6 years Finance leases 4.6 years Weighted Average Discount Rate Operating leases 8.9 % Finance leases 9.0 %</t>
  </si>
  <si>
    <t>Inventory Disclosure [Abstract]</t>
  </si>
  <si>
    <t>Inventories Inventories are as follows (in thousands): December 31, 2019 2018 Raw materials $ 4,339 $ 10,608 Work-in-process — — Finished goods 23,056 18,798 Inventories 27,395 29,406 Less reserve for excess and obsolete inventory (5,698 ) (2,117 ) Inventories, net $ 21,697 $ 27,289 Changes in the reserve for excess and obsolete inventory are as follows (in thousands): 2019 2018 2017 Balance, beginning of year $ 2,117 $ 368 $ 50 Charged to provisions 5,659 2,418 388 Deductions for disposals (2,078 ) (669 ) (70 ) Balance, end of the year $ 5,698 $ 2,117 $ 368 The Company periodically reviews the value of items in inventory and provides write-downs or write-offs of inventory based on an assessment of market values. Write-downs or write-offs of inventory are charged to cost of goods sold. At December 31, 2019, the Company recorded a reserve for excess terpene of $4.4 million .</t>
  </si>
  <si>
    <t>Property and Equipment</t>
  </si>
  <si>
    <t>Property, Plant and Equipment [Abstract]</t>
  </si>
  <si>
    <t>Property and Equipment Property and equipment are as follows (in thousands): December 31 2019 2018 Land $ 4,440 $ 4,372 Buildings and leasehold improvements 38,741 37,719 Machinery and equipment 27,694 26,995 Fixed assets in progress — 581 Furniture and fixtures 1,671 1,573 Transportation equipment 1,440 1,852 Computer equipment and software 3,348 9,370 Property and equipment 77,334 82,462 Less accumulated depreciation (37,505 ) (36,977 ) Property and equipment, net $ 39,829 $ 45,485 Depreciation expense totaled $6.5 million , $7.8 million , and $8.4 million for the years ended December 31, 2019 , 2018 , and 2017 , respectively. During the years ended December 31, 2019 , 2018 , and 2017 , no</t>
  </si>
  <si>
    <t>Goodwill</t>
  </si>
  <si>
    <t>Goodwill and Intangible Assets Disclosure [Abstract]</t>
  </si>
  <si>
    <t>Goodwill The Company has no reporting units which have a goodwill balance at December 31, 2019 . Goodwill is tested for impairment annually in the fourth quarter, or more frequently if circumstances indicate a potential impairment. During the fourth quarter of 2017, the Company adopted ASU 2017-04, which eliminates Step 2 from the goodwill impairment test. If the carrying amount exceeds the reporting unit’s fair value, the Company will recognize an impairment charge for the excess amount. During the second quarter of 2018 , the Company recognized a goodwill impairment charge of $37.2 million in the Energy Chemistry Technologies (“ECT”) reporting unit, which resulted from sustained under-performance and lower expectations related to the reporting unit. As a result of these factors, a qualitative analysis, and additional risks associated with the business, the Company concluded that sufficient indicators existed to require an interim quantitative assessment of goodwill for that reporting unit as of June 30, 2018 . The fair value of the reporting unit was estimated based on an analysis of the present value of future discounted cash flows. The significant estimates used in the discounted cash flows model included the Company’s weighted average cost of capital, projected cash flows and the long-term rate of growth. The assumptions were based on the actual historical performance of the reporting unit and took into account a recent weakening of operating results in an improving market environment. The excess of the reporting unit’s carrying value over the estimated fair value was recorded as the goodwill impairment charge during the three months ended June 30, 2018 and represented all of the ECT reporting unit’s goodwill. Changes in the carrying amount of goodwill for the ECT reporting unit are as follows (in thousands): Balance at December 31, 2017: Goodwill $ 37,180 Accumulated impairment losses — Goodwill balance, net 37,180 Activity during the year 2018: Goodwill impairment recognized (37,180 ) Acquisition goodwill recognized — Balance at December 31, 2018: Goodwill 37,180 Accumulated impairment losses (37,180 ) Goodwill balance, net — Activity during the year 2019: Goodwill impairment recognized — Acquisition goodwill recognized — Balance at December 31, 2019: Goodwill — Accumulated impairment losses — Goodwill balance, net $ —</t>
  </si>
  <si>
    <t>Other Intangible Assets</t>
  </si>
  <si>
    <t xml:space="preserve"> Other Intangible Assets Other intangible assets are as follows (in thousands): December 31, 2019 2018 Cost Accumulated Amortization Cost Accumulated Amortization Finite lived intangible assets: Patents and technology $ 17,493 $ 6,715 $ 18,884 $ 6,689 Customer lists 15,367 6,013 15,367 5,259 Trademarks and brand names 1,351 1,160 1,485 1,149 Total finite lived intangible assets acquired 34,211 13,888 35,736 13,097 Deferred financing costs — — 1,924 496 Total amortizable intangible assets 34,211 $ 13,888 37,660 $ 13,593 Indefinite lived intangible assets: Trademarks and brand names 2,760 2,760 Total other intangible assets $ 36,971 $ 40,420 Carrying amount: Other intangible assets, net $ 23,083 $ 26,827 Intangible assets acquired are amortized on a straight-line basis over two to 95 years. Amortization of intangible assets acquired totaled $2.0 million , $1.4 million , and $1.5 million for the years end ended December 31, 2019 , 2018 , and 2017 , respectively. Amortization of deferred financing costs totaled $1.4 million , $0.4 million , and $0.5 million for the years ended December 31, 2019 , 2018 , and 2017 , respectively. Estimated future amortization expense for other finite lived intangible assets, including deferred financing costs, at December 31, 2019 is as follows (in thousands): Year ending December 31, 2020 $ 1,941 2021 1,935 2022 1,915 2023 1,858 2024 1,854 Thereafter 10,109 Other amortizable intangible assets, net $ 19,612 During the years ended December 31, 2019 , 2018 , and 2017 , no impairments were recognized related to other intangible assets.</t>
  </si>
  <si>
    <t>Long-Term Debt and Credit Facility</t>
  </si>
  <si>
    <t>Debt Disclosure [Abstract]</t>
  </si>
  <si>
    <t xml:space="preserve">Long-Term Debt and Credit Facility Long-term debt is as follows (in thousands): December 31, 2019 2018 Long-term debt, classified as current: Borrowings under revolving credit facility $ — $ 49,731 On March 1, 2019 , the Company repaid the outstanding balance of the Credit Facility. </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Liabilities Measured at Fair Value on a Recurring Basis At December 31, 2019 and 2018 , no liabilities were required to be measured at fair value on a recurring basis. There were no transfers in or out of either Level 1, Level 2, or Level 3 fair value measurements during the years ended December 31, 2019 , 2018 , and 2017 .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June 30, 2018, the Company recorded an impairment of $37.2 million for goodwill in the ECT reporting unit (see Note 9). No impairments of goodwill were recognized during the years ended December 31, 2019 ,and 2017 . No impairment of property and equipment or other intangible assets were recognized during the years ended December 31, 2019 , 2018 , and 2017 .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December 31, 2019 or 2018 . The carrying amount and estimated fair value of the Company’s long-term debt are as follows (in thousands): December 31, 2019 2018 Carrying Amount Fair Value Carrying Amount Fair Value Borrowings under revolving credit facility $ — $ — $ 49,731 $ 49,731 The carrying amount of borrowings under the revolving credit facility approximates its fair value because the interest rate is variable.</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years ended December 31, 2019 , 2018 , and 2017 , since including them would have an anti-dilutive effect on loss per share due to the loss from continuing operations incurred during the period. Securities convertible into shares of common stock that were not considered in the diluted loss per share calculations were 0.1 million restricted stock units and 3.0 million stock options for the year ended December 31, 2019 , and 0.7 million restricted stock units for the year ended December 31, 2018 , and 0.7 million stock options and 0.8 million restricted stock units for the year ended December 31, 2017 . A reconciliation of the number of shares used for the basic and diluted earnings (loss) per common share computations is as follows (in thousands): Years ended December 31, 2019 2018 2017 Weighted average common shares outstanding - Basic 58,750 57,995 57,580 Assumed conversions: Incremental common shares from stock options — — — Incremental common shares from restricted stock units — — — Weighted average common shares outstanding - Diluted 58,750 57,995 57,580</t>
  </si>
  <si>
    <t>Income Taxes</t>
  </si>
  <si>
    <t>Income Tax Disclosure [Abstract]</t>
  </si>
  <si>
    <t>Income Taxes Components of the income tax (benefit) expense are as follows (in thousands): Years ended December 31, 2019 2018 2017 Current: Federal $ (22,923 ) $ — $ (1,126 ) State (2,295 ) 97 587 Foreign (238 ) (740 ) 488 Total current (25,456 ) (643 ) (51 ) Deferred: Federal 23,910 (6,585 ) 5,994 State 1,345 (89 ) 214 Foreign — 101 (45 ) Total deferred 25,255 (6,573 ) 6,163 Income tax (benefit) expense $ (201 ) $ (7,216 ) $ 6,112 The components of (loss) income before income taxes are as follows (in thousands): Years ended December 31, 2019 2018 2017 United States $ (76,758 ) $ (80,034 ) $ (10,025 ) Foreign (178 ) (623 ) (1,367 ) Loss before income taxes $ (76,936 ) $ (80,657 ) $ (11,392 ) A reconciliation of the U.S. federal statutory tax rate to the effective income tax rate is as follows: Year ended December 31, 2019 2018 2017 Federal statutory tax rate 21.0 % 21.0 % 35.0 % State income taxes, net of federal benefit 0.6 0.8 (3.2 ) Non-U.S. income taxed at different rates 0.5 0.8 (4.3 ) (Increase) decrease in valuation allowance (19.9 ) (3.6 ) 0.1 Impact of 2017 Tax Cuts and Jobs Act — — (64.2 ) Net operating loss carryback adjustment — — — Reduction in tax benefit related to stock-based awards (0.1 ) (1.0 ) (16.9 ) Non-deductible expenditures and goodwill — (9.0 ) (3.9 ) Research and development credit 0.2 0.3 3.6 Other (2.0 ) (0.4 ) 0.1 Effective income tax rate 0.3 % 8.9 % (53.7 )%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Comprehensive tax reform legislation enacted in December 2017, commonly referred to as the Tax Cuts and Jobs Acts (“2017 Tax Act”), makes significant changes to U.S. federal income tax laws. The 2017 Tax Act, among other things, reduces the corporate income tax rate from 35% to 21% , partially limits the deductibility of business interest expense and net operating losses, provides additional limitations on the deductibility of executive compensation, imposes a one-time tax on unrepatriated earnings from certain foreign subsidiaries, taxes offshore earnings at reduced rates regardless of whether they are repatriated, and allows the immediate deduction of certain new investments instead of deductions for depreciation expense over time. The Company had not completed its determination of the 2017 Tax Act and recorded provisional amounts in its financial statements as of December 31, 2017. The Company recorded a provisional expense for the effects of the 2017 Tax Act of $7.3 million . The effects of the 2017 Tax Act on the Company include three main categories: 1) remeasurement of the net deferred tax assets from 35% to 21% , which resulted in tax expense of $5.5 million ; 2) a one-time tax on unrepatriated earnings from certain foreign subsidiaries of $0.2 million ; and 3) additional limitations on the deductibility of executive compensation, which resulted in tax expense of $1.6 million . The Company completed its review of the 2017 Tax Act in 2018, and there were no material changes in the measurement period.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components of deferred tax assets and liabilities are as follows (in thousands): December 31, 2019 2018 Deferred tax assets: Net operating loss carryforwards $ 17,248 $ 30,241 Allowance for doubtful accounts 1,037 1,073 Inventory valuation reserves 629 1,057 Equity compensation 353 548 Goodwill 965 1,089 Accrued compensation 587 342 Foreign tax credit carryforward 3,894 4,041 Settlement liability 3,530 — Lease liability 3,992 — Interest expense limitation — 534 Other 96 50 Total gross deferred tax assets 32,331 38,975 Valuation allowance (19,878 ) (4,042 ) Total deferred tax assets, net 12,453 34,933 Deferred tax liabilities: Property and equipment (3,696 ) (6,613 ) Intangible assets (4,597 ) (9,657 ) ROU asset (3,793 ) — Prepaid insurance and other (331 ) — Total gross deferred tax liabilities (12,417 ) (16,270 ) Net deferred tax assets $ 36 $ 18,663 As of December 31, 2019 , the Company had U.S. net operating loss carryforwards of $68.9 million , including $49.6 million expiring in various amounts in 2035 through 2037 which can offset 100% of taxable income and $19.3 million that has an indefinite carryforward period which can offset 80% of taxable income per year. The ability to utilize net operating losses and other tax attributes could be subject to a significant limitation if the Company were to undergo an “ownership change” for purposes of Section 382 of the Tax Code.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in the second quarter of 2018, the Company considered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a result of this analysis, the Company determined that it is more likely than not that it will not realize the benefits of certain deferred tax assets and, therefore, recorded a $15.5 million valuation allowance against the carrying value of net deferred tax assets, except for deferred tax liabilities related to non-amortizable intangible assets and certain state jurisdictions. As all available evidence should be taken into consideration when assessing the need for a valuation allowance, the subsequent events that occurred in the first quarter of 2019 provided a source of income to support the release of $11.5 million of the valuation allowance which resulted in a deferred tax asset of $18.7 million . As such, the Company reversed this portion of the valuation allowance during the fourth quarter of 2018. At December 31, 2019, the valuation allowance against the net federal and state deferred tax assets was $19.9 million . The Company has not calculated U.S. taxes on unremitted earnings of certain non-U.S. subsidiaries due to the Company’s intent to reinvest the unremitted earnings of the non-U.S. subsidiaries. At December 31, 2019 , the Company had approximately $2.3 million in unremitted earnings for one of its foreign jurisdictions, which were not included for U.S. tax purposes. Due to the 2017 Tax Act, U.S. federal transition taxes have been recorded for a one-time U.S. tax liability on these earnings which have not previously been repatriated to the U.S. However, certain withholding taxes will need to be paid upon repatriation. It is not practicable to estimate the amount of the deferred tax liability on such unremitted earnings. The Company has performed an evaluation and concluded there are no significant uncertain tax positions requiring recognition in the Company’s financial statements. The evaluation was performed for the tax years which remain subject to examination by tax jurisdictions as of December 31, 2019 , which are the years ended December 31, 2015 through December 31, 2019 for U.S. federal taxes and the years ended December 31, 2014 through December 31, 2019 for state tax jurisdictions. At December 31, 2019 , the Company had no unrecognized tax benefits. In January 2017, the Internal Revenue Service notified the Company that it would examine the Company’s “IRS” federal tax returns for the year ended December 31, 2014. The examination included (1) the corporate returns and (2) employment tax matters. The IRS fieldwork has been completed in relation to the corporate returns with no adverse findings. Further discussion of the employment tax matter can be found in Note 19 ---“Related Party Transaction.”</t>
  </si>
  <si>
    <t>Share-based Payment Arrangement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the changes in common shares issued is as follows: Year ended December 31, 2019 2018 Shares issued at the beginning of the year 62,162,875 60,622,986 Issued as restricted stock award grants 924,022 1,539,889 Issued as restricted stock unit grants 570,000 — Shares issued at the end of the year 63,656,897 62,162,875 Stock-Based Incentive Plans Stockholders approved long term incentive plans in 2019, 2018, 2014, 2010, and 2007 (the “2019 Plan”, the “2018 Plan,” the “2014 Plan,” the “2010 Plan,” and the “2007 Plan,” respectively) under which the Company may grant equity awards to officers, key employees, non-employee directors, and service providers in the form of stock options, restricted stock, and certain other incentive awards. The maximum number of shares that may be issued under the 2019 Plan, 2018 Plan, 2014 Plan, 2010 Plan, and 2007 Plan are 1.0 million 3.0 million , 5.2 million , 6.0 million , and 2.2 million , respectively. At December 31, 2019 , the Company had a total of 3.9 million shares remaining to be granted under the 2019 Plan, 2018 Plan, 2014 Plan, and 2010 Plan. Shares may no longer be granted under the 2007 Plan. Stock Options All stock options are granted with an exercise price equal to the market value of the Company’s common stock on the date of grant. During the fourth quarter 2019, 3.0 million stock options were granted, 1.0 million time-vested and 2.0 million performance-based. The time-vested stock options will vest equally over the next five years. The performance-based options are restricted until performance criteria defined in the agreement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No stock options vested during the years ended December 31, 2019 , 2018 , and 2017 . Stock Options Shares Weighted-Average Outstanding as of January 1, 2019 — $ — Granted 3,000,000 1.22 Exercised — — Forfeited — — Expired — — Outstanding as of December 31, 2019 3,000,000 $ 1.22 Vested or expected to vest at December 31, 2019 — $ — Options exercisable as of December 31, 2019 — $ — The following table sets forth significant assumptions used in the Black-Scholes model for time-vested options and the Monte Carlo model for performance-based options to determine the fair value of the options at December 31, 2019. Time-Vested Options Performance-Based Options Risk-free interest rate 1.81 % 1.84 % Expected volatility of common stock 73.59 % 71.57 % Expected life of options in years 5.0 7.0 Dividend yield — % — % Vesting period in years 5.0 7.0 Restricted Stock The Company grants employees either time-vesting or performance-based restricted shares in accordance with terms specified in the Restricted Stock Agreements (“RSAs”). Time- vesting restricted shares vest after a stipulated period of time has elapsed subsequent to the date of grant, generally three years. Certain time-vested shares have also been issued with a portion of the shares granted vesting immediately. Performance-based restricted shares are issued with performance criteria defined over a designated performance period and vest only when, and if, the outlined performance criteria are met. During the year ended December 31, 2019 , 63% of the restricted shares granted were time-vesting and 37% were performance-based. Grantees of restricted shares retain voting rights for the granted shares. Restricted stock share activity for the year ended December 31, 2019 is as follows: Restricted Stock Shares Shares Weighted- Average Fair Value at Date of Grant Non-vested at January 1, 2019 1,050,372 $ 3.47 Granted to employees 1,494,022 2.62 Vested (615,941 ) 3.72 Forfeited (299,433 ) 3.16 Non-vested at December 31, 2019 1,629,020 $ 2.66 The weighted-average grant-date fair value of restricted stock granted during the years ended December 31, 2019 , 2018 , and 2017 was $2.62 , $10.62 , and $11.92 per share, respectively. The total fair value of restricted stock that vested during the years ended December 31, 2019 , 2018 , and 2017 was $6.3 million , $8.6 million , and $15.4 million , respectively. At December 31, 2019 , there was $1.8 million of unrecognized compensation expense related to non-vested restricted stock. The unrecognized compensation expense is expected to be recognized over a weighted-average period of 2.0 years . Restricted Stock Units During the year ended December 31, 2019 , the Company granted performance-based restricted stock units (“RSUs”) for 1,071,530 shares equivalents. The performance period for these share equivalents continues until December 31, 2024. During the year ended December 31, 2018 , the Company granted performance-based RSUs for 604,682 share equivalents, which had a performance period through December 31, 2019 . No RSUs were earned during this performance period. Restricted stock units activity for the year ended December 31, 2019 is as follows: Restricted Stock Units Units Weighted- Average Fair Value at Date of Grant RSU equivalents at January 1, 2019 301,766 $ 3.94 2018 equivalents forfeited (272,046 ) 6.39 Total equivalents 29,720 — 2019 equivalents granted 1,071,530 3.75 2019 equivalents forfeited (62,776 ) 1.66 RSU equivalents at December 31, 2019 1,038,474 $ 3.24 At December 31, 2019 , there was $2.1 million of unrecognized compensation expense related to 2019 and 2018 restricted stock units. The unrecognized compensation expense is expected to be recognized over a weighted-average period of 1.3 years . Employee Stock Purchase Plan The Company’s Employee Stock Purchase Plan (“ESPP”) was approved by stockholders on May 18,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 -month offering period which coincides with calendar quarters. Payroll deductions may not exceed 10% of an employee’s compensation and participants may not purchase more than 1,000 shares in any one offering period. In addition, for each calendar year, an employee may not be granted purchase rights for Flotek Stock valued over $25,000 , as determined at the time such purchase right is granted. The fair value of the discount associated with shares purchased under the plan is recognized as share-based compensation expense and was $0.1 million , $0.1 million , and $0.1 million during the years ended December 31, 2019 , 2018 , and 2017 , respectively. The total fair value of the shares purchased under the plan during the years ended December 31, 2019 , 2018 , and 2017 was $0.1 million , $0.8 million , and $1.0 million , respectively. The employee payment associated with participation in the plan was satisfied through payroll deductions. Effective after the third quarter 2018 purchase, the Company temporarily suspended the ESPP due to lack of shares. Following shareholder approval for additional shares, the Company initiated the ESPP during the second quarter 2019. Share-Based Compensation Expense Non-cash share-based compensation expense related to restricted stock, restricted stock unit grants, and stock purchased under the Company’s ESPP was $7.1 million , $10.6 million , and $11.4 million during the years ended December 31, 2019 , 2018 , and 2017 , respectively. Treasury Stock The Company accounts for treasury stock using the cost method and includes treasury stock as a component of stockholders’ equity. During the years ended December 31, 2019 , 2018 , and 2017 , the Company purchased 93,977 shares, 199,644 shares, and 238,216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During the year ended December 31, 2019 , there were no shares surrendered for the exercise of stock options. During the years ended December 31, 2018 and 2017 , shares surrendered for the exercise of stock options were 478,287 and 3,225 , respectively. These surrendered shares are also accounted for as treasury stock. Stock Repurchase Program In November 2012, the Company’s Board of Directors authorized the repurchase of up to $25 million of the Company’s common stock. Repurchases may be made in the open market or through privately negotiated transactions. Through December 31, 2019 , the Company has repurchased $25 million of its common stock under this authorization. In June 2015, the Company’s Board of Directors authorized the repurchase of up to an additional $50 million of the Company’s common stock. Repurchases may be made in the open market or through privately negotiated transactions. Through December 31, 2019, the Company repurchased $0.3 million of its common stock under this authorization. During the year ended December 31, 2018, the Company did no t repurchase any shares of its outstanding common stock. During the year ended December 31, 2017, the Company repurchased 905,000 shares of its outstanding common stock on the open market at a cost of $5.2 million , inclusive of transaction costs, or an average price of $5.75 per share. During the year ended December 31, 2016, the Company did no t repurchase any shares of its outstanding common stock. At December 31, 2019 , the Company had $49.7 million remaining under its share repurchase program. A covenant under the Company’s Credit Facility limited the amount that may be used to repurchase the Company’s common stock. At December 31, 2019 , this covenant did not permit additional share repurchases.</t>
  </si>
  <si>
    <t>Commitments and Contingencies</t>
  </si>
  <si>
    <t>Commitments and Contingencies Disclosure [Abstract]</t>
  </si>
  <si>
    <t xml:space="preserve"> Commitments and Contingencies Class Action Litigation On March 30, 2017, the U.S. District Court for the Southern District of Texas granted the Company’s motion to dismiss the four consolidated putative securities class action lawsuits that were filed in November 2015, against the Company and certain of its officers. The lawsuits were previously consolidated into a single case, and a consolidated amended complaint had been filed. The consolidated amended complaint asserted that the Company made false and/or misleading statements, as well as failed to disclose material adverse facts about the Company’s business, operations, and prospects. The complaint sought an award of damages in an unspecified amount on behalf of a putative class consisting of persons who purchased the Company’s common stock between October 23, 2014 and November 9, 2015, inclusive. The lead plaintiff appealed the District Court’s decision granting the motion to dismiss. On February 7, 2019, a three-judge panel of the United States Court of Appeals for the Fifth Circuit issued a unanimous opinion affirming the District Court’s judgment of dismissal in its entirety.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Other Commitments Rent expense under operating leases totaled $2.9 million , $2.9 million , and $3.3 million during the years ended December 31, 2019 , 2018 , and 2017 , respectively. 401(k) Retirement Plan The Company maintains a 401(k) retirement plan for the benefit of eligible employees in the U.S. All employees are eligible to participate in the plan upon employment. On January 1, 2015, the Company implemented a new matching program. The Company matches contributions at 100% of up to 2% of an employee’s compensation and, if greater, the Company matches contributions at 50% from 5% to 8% of an employee’s compensation. During the years ended December 31, 2019 , 2018 , and 2017 , compensation expense included $0.7 million , $1.0 million and $1.0 million , respectively, related to the Company’s 401(k) match.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one reportable segment: Energy Chemistry Technologies. Energy Chemistry Technologies designs, develops, manufactures, packages, and markets specialty chemistries used in oil and natural gas well drilling, cementing, completion, and stimula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years ended December 31, Energy Chemistry Technologies Corporate and Other Total 2019 Net revenue from external customers $ 119,353 $ — $ 119,353 Loss from operations (46,485 ) (30,140 ) (76,625 ) Depreciation and amortization 7,439 1,026 8,465 Capital expenditures 2,411 — 2,411 2018 Net revenue from external customers $ 177,773 $ — $ 177,773 Income (loss) from operations (36,817 ) (32,994 ) (69,811 ) Depreciation and amortization 7,107 2,109 9,216 Capital expenditures 2,733 826 3,559 2017 Net revenue from external customers $ 243,106 $ — $ 243,106 Income (loss) from operations 33,611 (43,931 ) (10,320 ) Depreciation and amortization 7,323 2,445 9,768 Capital expenditures 3,279 918 4,197 Assets of the Company by reportable segments are as follows (in thousands): December 31, 2019 December 31, 2018 Energy Chemistry Technologies $ 117,357 $ 139,205 Corporate and Other 114,490 28,208 Total segments 231,847 167,413 Held for sale — 118,470 Total assets $ 231,847 $ 285,883 Geographic Information Revenue by country is based on the location where services are provided and products are used. No individual country other than the United States (“U.S.”) accounted for more than 10% of revenue. Revenue by geographic location is as follows (in thousands): Years ended December 31, 2019 2018 2017 U.S. $ 104,786 $ 146,421 $ 219,517 Other countries 14,567 31,352 23,589 Total $ 119,353 $ 177,773 $ 243,106 Long-lived assets held in countries other than the U.S. are not considered material to the consolidated financial statements. Major Customers Revenue from major customers, as a percentage of consolidated revenue, is as follows: Years ended December 31, 2019 2018 2017 Customer A 20.4% * * Customer B 10.3% 12.23% * Customer C * 10.1% * Customer D * * 16.7%</t>
  </si>
  <si>
    <t>Quarterly Financial Data (Unaudited)</t>
  </si>
  <si>
    <t>Quarterly Financial Data [Abstract]</t>
  </si>
  <si>
    <t>Quarterly Financial Data (Unaudited) First Quarter Second Quarter Third Quarter Fourth Quarter Total (in thousands, except per share data) 2019 Revenue (1) $ 43,256 $ 34,692 $ 21,879 $ 19,526 $ 119,353 Loss from operations (1) (14,266 ) (13,859 ) (11,853 ) (36,647 ) (76,625 ) (Loss) income from continuing operations (1) $ (15,380 ) $ (12,990 ) $ (11,227 ) $ (37,138 ) $ (76,735 ) Income (loss) from discontinued operations, net of tax 48,372 (1,608 ) 117 (2,425 ) 44,456 Net (loss) income 32,992 (14,598 ) (11,110 ) (39,563 ) (32,279 ) Net loss attributable to noncontrolling interests — — — — — Net loss attributable to Flotek Industries, Inc. (Flotek) $ 32,992 $ (14,598 ) $ (11,110 ) $ (39,563 ) $ (32,279 ) Amounts attributable to Flotek shareholders: Loss from continuing operations (1) $ (15,380 ) $ (12,990 ) $ (11,227 ) $ (37,138 ) $ (76,735 ) Income (loss) from discontinued operations, net of tax 48,372 (1,608 ) 117 (2,425 ) 44,456 Net income (loss) attributable to Flotek $ 32,992 $ (14,598 ) $ (11,110 ) $ (39,563 ) $ (32,279 ) Basic earnings (loss) per common share (2) : Continuing operations $ (0.26 ) $ (0.22 ) $ (0.19 ) $ (0.64 ) $ (1.31 ) Discontinued operations 0.83 (0.03 ) — (0.04 ) 0.76 Basic earnings (loss) per common share $ 0.57 $ (0.25 ) $ (0.19 ) $ (0.68 ) $ (0.55 ) Diluted earnings (loss) per common share (2) : Continuing operations $ (0.26 ) $ (0.22 ) $ (0.19 ) $ (0.64 ) $ (1.31 ) Discontinued operations 0.83 (0.03 ) — (0.04 ) 0.76 Diluted earnings (loss) per common share $ 0.57 $ (0.25 ) $ (0.19 ) $ (0.68 ) $ (0.55 ) 2018 Revenue (1) $ 41,069 $ 39,546 $ 53,709 $ 43,449 $ 177,773 (Loss) income from operations (1) (9,223 ) (47,140 ) (4,080 ) (9,368 ) (69,811 ) Loss from continuing operations (1) $ (9,528 ) $ (68,987 ) $ (4,869 ) $ 9,943 $ (73,441 ) (Loss) income from discontinued operations, net of tax 9,595 (6,404 ) 937 (1,385 ) 2,743 Net loss (income) $ 67 $ (75,391 ) $ (3,932 ) $ 8,558 $ (70,698 ) Basic earnings (loss) per common share (2) : Continuing operations $ (0.17 ) $ (1.19 ) $ (0.08 ) $ 0.18 $ (1.26 ) Discontinued operations 0.17 (0.11 ) 0.02 (0.02 ) 0.05 Basic earnings (loss) per common share $ — $ (1.30 ) $ (0.06 ) $ 0.16 $ (1.21 ) Diluted earnings (loss) per common share (2) : Continuing operations $ (0.17 ) $ (1.19 ) $ (0.08 ) $ 0.18 $ (1.26 ) Discontinued operations 0.17 (0.11 ) 0.02 (0.02 ) 0.05 Diluted earnings (loss) per common share $ — $ (1.30 ) $ (0.06 ) $ 0.16 $ (1.21 ) (1) Amounts exclude impact of discontinued operations. (2) The sum of the quarterly earnings (loss) per share (basic and diluted) may not agree to the earnings (loss) per share for the year due to the timing of common stock issuances.</t>
  </si>
  <si>
    <t>Related Party Transaction</t>
  </si>
  <si>
    <t>Related Party Transactions [Abstract]</t>
  </si>
  <si>
    <t>Related Party Transactions</t>
  </si>
  <si>
    <t>Related Party Transaction In January 2017, the IRS notified the Company that it was examining the Company’s federal tax returns for the year ended December 31, 2014. As a result of this examination, the IRS informed the Company on May 1, 2019 that certain employment taxes related to the compensation of our CEO, Mr. Chisholm, were not properly withheld in 2014 and proposed an adjustment. Mr. Chisholm’s affiliated companies through which he provided his services have agreed to indemnify the Company for any such taxes, and Mr. Chisholm has executed a personal guaranty in favor of the Company, supporting this indemnification. At June 30, 2019, the Company recorded a liability of $2.4 million related to the estimated employment tax under-withholding for the years 2014 through 2018. By September 30, 2019, the liability totaled $1.8 million , after the Company paid $0.6 million to the IRS for these taxes and made an additional accrual covering the estimated under-withholding tax liability through 2019. In addition, at June 30, 2019 the Company recorded a receivable from the affiliated companies totaling $2.4 million . In October 2019, an amendment to the employment agreement was executed, giving the Company the contractual right of offset for any amounts owed to the Company against, and giving the Company the right to withhold payments equal to amounts reasonably estimated to potentially become due to the Company by the affiliated companies from, any amounts owed under the employment agreement. The Company netted the related party receivable against the severance payable as of December 31, 2019. At December 31, 2019, the Company recorded $1.8 million for potential liability to the IRS.</t>
  </si>
  <si>
    <t>Subsequent Events</t>
  </si>
  <si>
    <t>Subsequent Events [Abstract]</t>
  </si>
  <si>
    <t>Subsequent Events On February 26, 2020, Flotek Chemistry, LLC, a wholly-owned subsidiary of the Company, entered into an amendment to the terpene supply agreement between Flotek Chemistry and Florida Chemical Company, LLC. Pursuant to the terms and conditions of the amendment, the terpene supply agreement is amended to, among other things, (a) reduce the minimum quantity of terpene that Flotek Chemistry is required to purchase by approximately 3/4ths in 2020 and by approximately half in each of 2021, 2022 and 2023, (b) provide a fixed per pound price for terpene in 2020, (c) reduce the maximum amount of terpene subject to the terpene supply Agreement by approximately 1/3rd, and (d) change the payment terms to net 45 days. In order to make the terms and conditions of the Amendment effective, Flotek Chemistry made a one-time payment of $15.8 million to Florida Chemical Company, LLC, which is included in accrued liabilities at December 31, 2019. As of December 31, 2019, the Company concluded that the amended long-term supply agreement met the definition of a loss contract. As such, the Company recognized a loss as of December 31, 2019 equal to the price paid for terpene supply agreement amendment which aligns purchase commitments to expected usage for blended products. Pursuant to the post-closing working capital dispute resolution procedures set forth in the Share Purchase Agreement, the Company and ADM engaged a neutral third party auditor to help reach agreement on the final post-closing working capital adjustment. In February 2020, the third party auditor ruled in favor of awarding ADM for the entire $4.1 million disputed amount resulting in a reduction to the gain on the sale of the business as of December 31, 2019.</t>
  </si>
  <si>
    <t>Summary of Significant Accounting Policies (Policies)</t>
  </si>
  <si>
    <t>Basis of Presentation</t>
  </si>
  <si>
    <t>Basis of Presentation The Company’s consolidated financial statements have been prepared in accordance with the accounting principles generally accepted in the United States of America (“U.S. GAAP”).</t>
  </si>
  <si>
    <t>Principles of Consolidation</t>
  </si>
  <si>
    <t>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8, the Company classified the Consumer and Industrial Chemistry Technologies segment as held for sale based on management’s intention to sell this business, which occurred in January 2019. The Company’s historical financial statements have been revised to present the operating results of the Consumer and Industrial Chemistry Technologies segment as discontinued operations. The results of operations of this segment are presented as “Income (loss) from discontinued operations” in the statement of operations and the related cash flows of this segment have been reclassified to discontinued operations for all periods presented. The assets and liabilities of the Consumer and Industrial Chemistry Technologies segment have been reclassified to “Assets held for sale” and “Liabilities held for sale”, respectively, in the consolidated balance sheet for all periods presented. During 2017, the Company completed the sale or disposal of the assets and transfer or liquidation of liabilities and obligations of each of the Drilling Technologies and Production Technologies segments. All significant intercompany accounts and transactions have been eliminated in consolidation. The Company does not have investments in any unconsolidated subsidiaries.</t>
  </si>
  <si>
    <t>Cash Equivalents &amp; Cash Management</t>
  </si>
  <si>
    <t>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Accounts Receivable and Allowance for Doubtful Accounts</t>
  </si>
  <si>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si>
  <si>
    <t>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quarterly reviews inventories on hand and current market conditions to determine if the cost of finished goods inventories exceeds current market prices and impairs the cost basis of the inventory accordingly. Obsolete inventory or inventory in excess of management’s estimated usage requirement is written down to its estimated market value if those amounts are determined to be less than cost.</t>
  </si>
  <si>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and equipment 7-10 years Furniture and fixtures 3 years Transportation equipment 2-5 years Computer equipment and software 3-7 years Property and equipment are reviewed for impairment on an quarterly basis or whenever events or changes in circumstances indicate the carrying amount of an asset or asset group may not be recoverable. Indicative events or circumstances include, but are not limited to, matters such as a significant decline in market value or a significant change in business climate. An impairment loss is recognized when the carrying amount of an asset exceeds the estimated undiscounted future cash flows from the use of the asset and its eventual disposition. The amount of impairment loss recognized is the excess of the asset’s carrying amount over its fair value. Assets to be disposed of are reported at the lower of the carrying amount or the fair value less cost to sell. Upon sale or other disposition of an asset, the Company recognizes a gain or loss on disposal measured as the difference between the net carrying amount of the asset and the net proceeds received.</t>
  </si>
  <si>
    <t>Internal Use Computer Software Costs</t>
  </si>
  <si>
    <t>Internal Use Computer Software Costs Direct costs incurred to purchase and develop computer software for internal use are capitalized during the application development and implementation stages. These software costs have been primarily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t>
  </si>
  <si>
    <t>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carrying amount of a reporting unit, including goodwill, exceeds its fair value, an impairment loss is recognized in an amount equal to that excess, limited to the amount of goodwill allocated to that reporting unit.</t>
  </si>
  <si>
    <t>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two to 95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si>
  <si>
    <t>Business Combinations</t>
  </si>
  <si>
    <t xml:space="preserve">Business Combinations The Company includes the results of operations of its acquisitions in its consolidated results, prospectively from the date of acquisition. Acquisitions are accounted for by applying the acquisition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t>
  </si>
  <si>
    <t>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si>
  <si>
    <t>Revenue Recognition</t>
  </si>
  <si>
    <t>Revenue Recognition The Company recognizes revenues to depict the transfer of control of promised goods or services to its customers in an amount that reflects the consideration to which it expects to be entitled in exchange for those goods or services. Refer to Note 4 – “Revenue from Contracts with Customers” for further discussion on Revenue. The Company recognizes revenue based on the Accounting Standards Codification (“ASC”) 606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years ended December 31, 2019 , 2018 , and 2017 , the percentage-of-completion revenue accounted for less than 0.1% of total revenue during the respective time periods.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t>
  </si>
  <si>
    <t>Foreign Currency Translation</t>
  </si>
  <si>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si>
  <si>
    <t>Comprehensive Income (Loss)</t>
  </si>
  <si>
    <t>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t>
  </si>
  <si>
    <t>Research and Development Costs</t>
  </si>
  <si>
    <t>Research and Development Costs Expenditures for research activities relating to product development and improvement are charged to expense as incurred.</t>
  </si>
  <si>
    <t>Income Taxes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Historicall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ue to the 2017 Tax Act, U.S. federal transition taxes have been recorded at December 31, 2017, for a one-time U.S. tax liability on those earnings which have not previously been repatriated to the U.S.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t>
  </si>
  <si>
    <t>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t>
  </si>
  <si>
    <t>Capitalization of Interest</t>
  </si>
  <si>
    <t>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t>
  </si>
  <si>
    <t>Stock-Based Compensation</t>
  </si>
  <si>
    <t>Stock-Based Compensation Stock-based compensation expense for share-based payments,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carrying amount and useful lives of property and equipment and intangible assets, impairment assessments, share-based compensation expense, and valuation allowances for accounts receivable, inventories, and deferred tax assets.</t>
  </si>
  <si>
    <t>Assets and Liabilities Held for Sale and Discontinued Operations</t>
  </si>
  <si>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si>
  <si>
    <t>Reclassifications</t>
  </si>
  <si>
    <t>Reclassifications Certain prior year amounts have been reclassified to conform to the current year presentation. The reclassifications did not impact net loss.</t>
  </si>
  <si>
    <t>New Accounting Pronouncements</t>
  </si>
  <si>
    <t>New Accounting Pronouncements (a) Application of New Accounting Standards Effective January 1, 2019, the Company adopted the accounting guidance in Accounting Standards Update (“ASU”) No. 2016-02, “ Leases ” This standard (ASC 842) requires the recognition of Right of Use (“ROU”) assets and lease liabilities by lessees for those leases classified as operating leases under previous U.S. GAAP (ASC 840). The Company adopted ASC 842 using the optional transition method. Consequently, the Company’s reporting for the comparative periods presented prior to 2019 in the financial statements will continue to be in accordance with ASC 840.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Refer to Note 6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Effective January 1, 2018, the Company adopted the accounting guidance in Accounting Standards Update (“ASU”) No. 2014-09, “ Revenue from Contracts with Customers .” This standard supersedes most of the existing revenue recognition requirements in U.S. GAAP under Accounting Standards Codification (“ASC”) 605 and establishes a new revenue standard, ASC 606. This new standar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Company adopted ASC 606 using the full retrospective method. The adoption of this standard did not have a material impact on the Company’s consolidated financial statements. Refer to Note 4 — “Revenue from Contracts with Customers” for further information surrounding adoption of this new standard. Effective January 1, 2018, the Company adopted the accounting guidance in ASU No. 2016-15, “ Classification of Certain Cash Receipts and Cash Payments. ” This standard addressed eight specific cash flow issues with the objective of reducing the existing diversity in practice. Implementation of this standard did not have a material effect on the consolidated financial statements and related disclosures. The Company applied this standard prospectively, where applicable, as there were no historical transactions affected by this implementation. Effective January 1, 2018, the Company adopted the accounting guidance in ASU No. 2017-01, “ Clarifying the Definition of a Business. ” This standard provided additional guidance on whether an integrated set of assets and activities constitutes a business. Implementation of this standard did not have a material effect on the consolidated financial statements and related disclosures. The Company applied this standard prospectively and, therefore, prior periods were not adjusted. In addition, the Company had no activity during the year ended December 31, 2019 that was required to be treated differently under this ASU than previously issued guidance. Effective January 1, 2018, the Company adopted the accounting guidance in ASU No. 2017-09, “ Scope of Modification Accounting .” This standard provided guidance about which changes to the terms or conditions of a share-based payment award require an entity to apply modification accounting under Topic 718. Implementation of this standard did not have a material effect on the consolidated financial statements and related disclosures. The Company applied this standard prospectively and, therefore, prior periods presented were not adjusted. There were no changes to the terms or conditions of current share-based payment awards during the year ended December 31, 2019 . (b) New Accounting Requirements an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August 2018, the FASB issu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The Company is currently evaluating the impact the pronouncement will have on the consolidated financial statements and related disclosures.</t>
  </si>
  <si>
    <t>Summary of Significant Accounting Policies (Tables)</t>
  </si>
  <si>
    <t>Schedule of changes in the allowance for doubtful accounts</t>
  </si>
  <si>
    <t>Changes in the allowance for doubtful accounts for continuing operations are as follows (in thousands): Years ended December 31, 2019 2018 2017 Balance, beginning of year $ 1,190 $ 673 $ 579 Charged to provision for doubtful accounts, net of recoveries 512 839 157 Write-offs (175 ) (322 ) (63 ) Balance, end of year $ 1,527 $ 1,190 $ 673</t>
  </si>
  <si>
    <t>Schedule of depreciation or amortization of property and equipment</t>
  </si>
  <si>
    <t>Depreciation or amortization of property and equipment, including assets held under capital leases, is calculated using the straight-line method over the asset’s estimated useful life as follows: Buildings and leasehold improvements 2-30 years Machinery and equipment 7-10 years Furniture and fixtures 3 years Transportation equipment 2-5 years Computer equipment and software 3-7 years</t>
  </si>
  <si>
    <t>Discontinued Operations (Tables)</t>
  </si>
  <si>
    <t>Summary of financial information has been segregated from continuing operations</t>
  </si>
  <si>
    <t>The following summarized financial information has been segregated from continuing operations and reported as Discontinued Operations for the years ended December 31, 2018 and 2017 (in thousands): Drilling Technologies Production Technologies 2018 2017 2018 2017 Discontinued operations: Revenue $ — $ 11,534 $ — $ 4,002 Cost of revenue — (7,309 ) — (3,236 ) Selling, general and administrative — (6,963 ) — (1,759 ) Research and development — (5 ) — (364 ) Gain (loss) on disposal of long-lived assets — 97 — — Loss from operations — (2,646 ) — (1,357 ) Other expense — (96 ) — (52 ) Loss on sale of businesses — (1,600 ) — (479 ) Loss on write-down of assets held for sale — (6,831 ) — (9,718 ) Loss before income taxes — (11,173 ) — (11,606 ) Income tax benefit — 4,138 — 4,299 Net loss from discontinued operations $ — $ (7,035 ) $ — $ (7,307 ) The following summarized financial information has been segregated from continuing operations and reported as Discontinued Operations for the years ended December 31, 2019, 2018, and 2017 (in thousands): Consumer and Industrial Chemistry Technologies 2019 2018 2017 Discontinued operations: Revenue $ 11,031 $ 72,344 $ 73,992 Operating expenses (11,572 ) (65,940 ) (63,621 ) Depreciation and amortization — (2,760 ) (2,391 ) Research and development (69 ) (590 ) (515 ) Income from operations (610 ) 3,054 7,465 Other income (expense) 35 341 (284 ) Gain on sale of businesses 64,160 — — Income before income taxes 63,585 3,395 7,181 Income tax expense (19,129 ) (652 ) (2,730 ) Net income (loss) from discontinued operations $ 44,456 $ 2,743 $ 4,451 The assets and liabilities held for sale on the Consolidated Balance Sheets as of December 31, 2019 and 2018 are as follows (in thousands): Consumer and Industrial Chemistry Technologies 2019 2018 Assets: Accounts receivable, net $ — $ 10,547 Inventories, net — 52,069 Other current assets — 446 Property and equipment, net — 15,899 Goodwill — 19,480 Other intangible assets, net — 20,029 Assets held for sale — 118,470 Liabilities: Accounts payable $ — $ 8,883 Accrued liabilities — 291 Liabilities held for sale $ — $ 9,174</t>
  </si>
  <si>
    <t>Revenue from Contracts with Customers (Tables)</t>
  </si>
  <si>
    <t>Differentiation of revenue and cost of revenue</t>
  </si>
  <si>
    <t>Revenue and operating expenses (excluding depreciation and amortization) disaggregated by revenue source are as follows (in thousands): Years ended December 31, 2019 2018 2017 Revenue: Products $ 115,471 $ 172,412 $ 237,211 Services 3,882 5,361 5,895 $ 119,353 $ 177,773 $ 243,106 Operating expenses (excluding depreciation and amortization): Products $ 147,709 $ 152,846 $ 182,330 Services 1,516 6,962 6,414 $ 149,225 $ 159,808 $ 188,744</t>
  </si>
  <si>
    <t>Supplemental Cash Flow Information (Tables)</t>
  </si>
  <si>
    <t>Components of supplemental cash flow information</t>
  </si>
  <si>
    <t>Supplemental cash flow information is as follows (in thousands): Years ended December 31, 2019 2018 2017 Supplemental non-cash investing and financing activities: Value of common stock issued in payment of accrued liability $ — $ — $ 188 Exercise of stock options by common stock surrender — — 5,863 Supplemental cash payment information: Interest paid $ 599 $ 2,502 $ 1,851 Income taxes (received, net of payments) paid, net of refunds (699 ) (139 ) (10,195 )</t>
  </si>
  <si>
    <t>Leases (Tables)</t>
  </si>
  <si>
    <t>Schedule of components of lease expense and supplemental cash flow information</t>
  </si>
  <si>
    <t>The components of lease expense and supplemental cash flow information are as follows (in thousands): For the years ending December 31, 2019 2018 Operating lease expense $ 2,609 $ — Finance lease expense: Amortization of right-of-use assets 1,237 — Interest on lease liabilities 10 — Total finance lease expense 1,247 — Short-term lease expense 123 — Total lease expense $ 3,979 $ — Cash paid for amounts included in the measurement of lease liabilities: Operating cash flows from operating leases 2,336 — Operating cash flows from finance leases 10 — Financing cash flows from finance leases 51 —</t>
  </si>
  <si>
    <t>Schedule of maturities of lease liabilities</t>
  </si>
  <si>
    <t>Maturities of lease liabilities are as follows (in thousands): Years ending December 31, Operating Leases Finance Leases 2020 2,012 70 2021 1,962 70 2022 1,916 47 2023 1,976 40 2024 2,017 23 Thereafter 23,692 — Total lease payments $ 33,575 $ 250 Less: Interest (16,116 ) (37 ) Present value of lease liabilities $ 17,459 $ 213</t>
  </si>
  <si>
    <t>Schedule of supplemental balance sheet information</t>
  </si>
  <si>
    <t>Supplemental balance sheet information related to leases is as follows (in thousands): December 31, 2019 Operating Leases Operating lease right-of-use assets $ 16,388 Current portion of lease liabilities $ 486 Long-term operating lease liabilities 16,973 Total operating lease liabilities $ 17,459 Finance Leases Property and equipment $ 293 Accumulated depreciation (28 ) Property and equipment, net $ 265 Current portion of lease liabilities $ 55 Long-term finance lease liabilities 158 Total finance lease liabilities $ 213 Weighted Average Remaining Lease Term Operating leases 16.6 years Finance leases 4.6 years Weighted Average Discount Rate Operating leases 8.9 % Finance leases 9.0 %</t>
  </si>
  <si>
    <t>Inventories (Tables)</t>
  </si>
  <si>
    <t>Components of inventory</t>
  </si>
  <si>
    <t>Inventories are as follows (in thousands): December 31, 2019 2018 Raw materials $ 4,339 $ 10,608 Work-in-process — — Finished goods 23,056 18,798 Inventories 27,395 29,406 Less reserve for excess and obsolete inventory (5,698 ) (2,117 ) Inventories, net $ 21,697 $ 27,289</t>
  </si>
  <si>
    <t>Schedule of inventory reserve</t>
  </si>
  <si>
    <t>Changes in the reserve for excess and obsolete inventory are as follows (in thousands): 2019 2018 2017 Balance, beginning of year $ 2,117 $ 368 $ 50 Charged to provisions 5,659 2,418 388 Deductions for disposals (2,078 ) (669 ) (70 ) Balance, end of the year $ 5,698 $ 2,117 $ 368</t>
  </si>
  <si>
    <t>Property and Equipment (Tables)</t>
  </si>
  <si>
    <t>Components of property, plant and equipment</t>
  </si>
  <si>
    <t>Property and equipment are as follows (in thousands): December 31 2019 2018 Land $ 4,440 $ 4,372 Buildings and leasehold improvements 38,741 37,719 Machinery and equipment 27,694 26,995 Fixed assets in progress — 581 Furniture and fixtures 1,671 1,573 Transportation equipment 1,440 1,852 Computer equipment and software 3,348 9,370 Property and equipment 77,334 82,462 Less accumulated depreciation (37,505 ) (36,977 ) Property and equipment, net $ 39,829 $ 45,485</t>
  </si>
  <si>
    <t>Goodwill (Tables)</t>
  </si>
  <si>
    <t>Schedule of changes in the carrying value of goodwill</t>
  </si>
  <si>
    <t>Changes in the carrying amount of goodwill for the ECT reporting unit are as follows (in thousands): Balance at December 31, 2017: Goodwill $ 37,180 Accumulated impairment losses — Goodwill balance, net 37,180 Activity during the year 2018: Goodwill impairment recognized (37,180 ) Acquisition goodwill recognized — Balance at December 31, 2018: Goodwill 37,180 Accumulated impairment losses (37,180 ) Goodwill balance, net — Activity during the year 2019: Goodwill impairment recognized — Acquisition goodwill recognized — Balance at December 31, 2019: Goodwill — Accumulated impairment losses — Goodwill balance, net $ —</t>
  </si>
  <si>
    <t>Other Intangible Assets (Tables)</t>
  </si>
  <si>
    <t>Schedule of other intangible assets</t>
  </si>
  <si>
    <t xml:space="preserve">Other intangible assets are as follows (in thousands): December 31, 2019 2018 Cost Accumulated Amortization Cost Accumulated Amortization Finite lived intangible assets: Patents and technology $ 17,493 $ 6,715 $ 18,884 $ 6,689 Customer lists 15,367 6,013 15,367 5,259 Trademarks and brand names 1,351 1,160 1,485 1,149 Total finite lived intangible assets acquired 34,211 13,888 35,736 13,097 Deferred financing costs — — 1,924 496 Total amortizable intangible assets 34,211 $ 13,888 37,660 $ 13,593 Indefinite lived intangible assets: Trademarks and brand names 2,760 2,760 Total other intangible assets $ 36,971 $ 40,420 Carrying amount: Other intangible assets, net $ 23,083 $ 26,827 </t>
  </si>
  <si>
    <t>Schedule of estimated future amortization expense</t>
  </si>
  <si>
    <t>Estimated future amortization expense for other finite lived intangible assets, including deferred financing costs, at December 31, 2019 is as follows (in thousands): Year ending December 31, 2020 $ 1,941 2021 1,935 2022 1,915 2023 1,858 2024 1,854 Thereafter 10,109 Other amortizable intangible assets, net $ 19,612</t>
  </si>
  <si>
    <t>Long-Term Debt and Credit Facility (Tables)</t>
  </si>
  <si>
    <t>Components of long-term debt</t>
  </si>
  <si>
    <t>Long-term debt is as follows (in thousands): December 31, 2019 2018 Long-term debt, classified as current: Borrowings under revolving credit facility $ — $ 49,731</t>
  </si>
  <si>
    <t>Fair Value Measurements (Tables)</t>
  </si>
  <si>
    <t>Carrying value and estimated fair value of long-term debt</t>
  </si>
  <si>
    <t>The carrying amount and estimated fair value of the Company’s long-term debt are as follows (in thousands): December 31, 2019 2018 Carrying Amount Fair Value Carrying Amount Fair Value Borrowings under revolving credit facility $ — $ — $ 49,731 $ 49,731</t>
  </si>
  <si>
    <t>Earnings (Loss) Per Share (Tables)</t>
  </si>
  <si>
    <t>Components of basic and diluted earnings per common share</t>
  </si>
  <si>
    <t>A reconciliation of the number of shares used for the basic and diluted earnings (loss) per common share computations is as follows (in thousands): Years ended December 31, 2019 2018 2017 Weighted average common shares outstanding - Basic 58,750 57,995 57,580 Assumed conversions: Incremental common shares from stock options — — — Incremental common shares from restricted stock units — — — Weighted average common shares outstanding - Diluted 58,750 57,995 57,580</t>
  </si>
  <si>
    <t>Income Taxes (Tables)</t>
  </si>
  <si>
    <t>Schedule of components of income tax provision (benefit)</t>
  </si>
  <si>
    <t>Components of the income tax (benefit) expense are as follows (in thousands): Years ended December 31, 2019 2018 2017 Current: Federal $ (22,923 ) $ — $ (1,126 ) State (2,295 ) 97 587 Foreign (238 ) (740 ) 488 Total current (25,456 ) (643 ) (51 ) Deferred: Federal 23,910 (6,585 ) 5,994 State 1,345 (89 ) 214 Foreign — 101 (45 ) Total deferred 25,255 (6,573 ) 6,163 Income tax (benefit) expense $ (201 ) $ (7,216 ) $ 6,112</t>
  </si>
  <si>
    <t>Schedule of domestic and foreign net income (loss) before taxes</t>
  </si>
  <si>
    <t>The components of (loss) income before income taxes are as follows (in thousands): Years ended December 31, 2019 2018 2017 United States $ (76,758 ) $ (80,034 ) $ (10,025 ) Foreign (178 ) (623 ) (1,367 ) Loss before income taxes $ (76,936 ) $ (80,657 ) $ (11,392 )</t>
  </si>
  <si>
    <t>Schedule of effective income tax rate reconciliation</t>
  </si>
  <si>
    <t>A reconciliation of the U.S. federal statutory tax rate to the effective income tax rate is as follows: Year ended December 31, 2019 2018 2017 Federal statutory tax rate 21.0 % 21.0 % 35.0 % State income taxes, net of federal benefit 0.6 0.8 (3.2 ) Non-U.S. income taxed at different rates 0.5 0.8 (4.3 ) (Increase) decrease in valuation allowance (19.9 ) (3.6 ) 0.1 Impact of 2017 Tax Cuts and Jobs Act — — (64.2 ) Net operating loss carryback adjustment — — — Reduction in tax benefit related to stock-based awards (0.1 ) (1.0 ) (16.9 ) Non-deductible expenditures and goodwill — (9.0 ) (3.9 ) Research and development credit 0.2 0.3 3.6 Other (2.0 ) (0.4 ) 0.1 Effective income tax rate 0.3 % 8.9 % (53.7 )%</t>
  </si>
  <si>
    <t>Schedule of deferred tax assets and liabilities</t>
  </si>
  <si>
    <t>The components of deferred tax assets and liabilities are as follows (in thousands): December 31, 2019 2018 Deferred tax assets: Net operating loss carryforwards $ 17,248 $ 30,241 Allowance for doubtful accounts 1,037 1,073 Inventory valuation reserves 629 1,057 Equity compensation 353 548 Goodwill 965 1,089 Accrued compensation 587 342 Foreign tax credit carryforward 3,894 4,041 Settlement liability 3,530 — Lease liability 3,992 — Interest expense limitation — 534 Other 96 50 Total gross deferred tax assets 32,331 38,975 Valuation allowance (19,878 ) (4,042 ) Total deferred tax assets, net 12,453 34,933 Deferred tax liabilities: Property and equipment (3,696 ) (6,613 ) Intangible assets (4,597 ) (9,657 ) ROU asset (3,793 ) — Prepaid insurance and other (331 ) — Total gross deferred tax liabilities (12,417 ) (16,270 ) Net deferred tax assets $ 36 $ 18,663</t>
  </si>
  <si>
    <t>Common Stock (Tables)</t>
  </si>
  <si>
    <t>Schedule of reconciliation of changes in common shares issued</t>
  </si>
  <si>
    <t>A reconciliation of the changes in common shares issued is as follows: Year ended December 31, 2019 2018 Shares issued at the beginning of the year 62,162,875 60,622,986 Issued as restricted stock award grants 924,022 1,539,889 Issued as restricted stock unit grants 570,000 — Shares issued at the end of the year 63,656,897 62,162,875</t>
  </si>
  <si>
    <t>Schedule of Stock Options</t>
  </si>
  <si>
    <t>No stock options vested during the years ended December 31, 2019 , 2018 , and 2017 . Stock Options Shares Weighted-Average Outstanding as of January 1, 2019 — $ — Granted 3,000,000 1.22 Exercised — — Forfeited — — Expired — — Outstanding as of December 31, 2019 3,000,000 $ 1.22 Vested or expected to vest at December 31, 2019 — $ — Options exercisable as of December 31, 2019 — $ —</t>
  </si>
  <si>
    <t>Schedule of Valuation Assumptions</t>
  </si>
  <si>
    <t>The following table sets forth significant assumptions used in the Black-Scholes model for time-vested options and the Monte Carlo model for performance-based options to determine the fair value of the options at December 31, 2019. Time-Vested Options Performance-Based Options Risk-free interest rate 1.81 % 1.84 % Expected volatility of common stock 73.59 % 71.57 % Expected life of options in years 5.0 7.0 Dividend yield — % — % Vesting period in years 5.0 7.0</t>
  </si>
  <si>
    <t>Schedule of restricted stock activity</t>
  </si>
  <si>
    <t>Restricted stock share activity for the year ended December 31, 2019 is as follows: Restricted Stock Shares Shares Weighted- Average Fair Value at Date of Grant Non-vested at January 1, 2019 1,050,372 $ 3.47 Granted to employees 1,494,022 2.62 Vested (615,941 ) 3.72 Forfeited (299,433 ) 3.16 Non-vested at December 31, 2019 1,629,020 $ 2.66</t>
  </si>
  <si>
    <t>Schedule of restricted stock unit activity</t>
  </si>
  <si>
    <t>Restricted stock units activity for the year ended December 31, 2019 is as follows: Restricted Stock Units Units Weighted- Average Fair Value at Date of Grant RSU equivalents at January 1, 2019 301,766 $ 3.94 2018 equivalents forfeited (272,046 ) 6.39 Total equivalents 29,720 — 2019 equivalents granted 1,071,530 3.75 2019 equivalents forfeited (62,776 ) 1.66 RSU equivalents at December 31, 2019 1,038,474 $ 3.24</t>
  </si>
  <si>
    <t>Commitments and Contingencies (Tables)</t>
  </si>
  <si>
    <t>Schedule of future minimum lease payments under operating leases</t>
  </si>
  <si>
    <t>Business Segment, Geographic and Major Customer Information (Tables)</t>
  </si>
  <si>
    <t>Financial information regarding reportable segments</t>
  </si>
  <si>
    <t>Summarized financial information of the reportable segments is as follows (in thousands): As of and for the years ended December 31, Energy Chemistry Technologies Corporate and Other Total 2019 Net revenue from external customers $ 119,353 $ — $ 119,353 Loss from operations (46,485 ) (30,140 ) (76,625 ) Depreciation and amortization 7,439 1,026 8,465 Capital expenditures 2,411 — 2,411 2018 Net revenue from external customers $ 177,773 $ — $ 177,773 Income (loss) from operations (36,817 ) (32,994 ) (69,811 ) Depreciation and amortization 7,107 2,109 9,216 Capital expenditures 2,733 826 3,559 2017 Net revenue from external customers $ 243,106 $ — $ 243,106 Income (loss) from operations 33,611 (43,931 ) (10,320 ) Depreciation and amortization 7,323 2,445 9,768 Capital expenditures 3,279 918 4,197 Assets of the Company by reportable segments are as follows (in thousands): December 31, 2019 December 31, 2018 Energy Chemistry Technologies $ 117,357 $ 139,205 Corporate and Other 114,490 28,208 Total segments 231,847 167,413 Held for sale — 118,470 Total assets $ 231,847 $ 285,883</t>
  </si>
  <si>
    <t>Revenue by geographic location</t>
  </si>
  <si>
    <t>Revenue by geographic location is as follows (in thousands): Years ended December 31, 2019 2018 2017 U.S. $ 104,786 $ 146,421 $ 219,517 Other countries 14,567 31,352 23,589 Total $ 119,353 $ 177,773 $ 243,106</t>
  </si>
  <si>
    <t>Revenue by major customers</t>
  </si>
  <si>
    <t>Revenue from major customers, as a percentage of consolidated revenue, is as follows: Years ended December 31, 2019 2018 2017 Customer A 20.4% * * Customer B 10.3% 12.23% * Customer C * 10.1% * Customer D * * 16.7%</t>
  </si>
  <si>
    <t>Quarterly Financial Data (Unaudited) (Tables)</t>
  </si>
  <si>
    <t>Schedule of quarterly financial data</t>
  </si>
  <si>
    <t xml:space="preserve"> First Quarter Second Quarter Third Quarter Fourth Quarter Total (in thousands, except per share data) 2019 Revenue (1) $ 43,256 $ 34,692 $ 21,879 $ 19,526 $ 119,353 Loss from operations (1) (14,266 ) (13,859 ) (11,853 ) (36,647 ) (76,625 ) (Loss) income from continuing operations (1) $ (15,380 ) $ (12,990 ) $ (11,227 ) $ (37,138 ) $ (76,735 ) Income (loss) from discontinued operations, net of tax 48,372 (1,608 ) 117 (2,425 ) 44,456 Net (loss) income 32,992 (14,598 ) (11,110 ) (39,563 ) (32,279 ) Net loss attributable to noncontrolling interests — — — — — Net loss attributable to Flotek Industries, Inc. (Flotek) $ 32,992 $ (14,598 ) $ (11,110 ) $ (39,563 ) $ (32,279 ) Amounts attributable to Flotek shareholders: Loss from continuing operations (1) $ (15,380 ) $ (12,990 ) $ (11,227 ) $ (37,138 ) $ (76,735 ) Income (loss) from discontinued operations, net of tax 48,372 (1,608 ) 117 (2,425 ) 44,456 Net income (loss) attributable to Flotek $ 32,992 $ (14,598 ) $ (11,110 ) $ (39,563 ) $ (32,279 ) Basic earnings (loss) per common share (2) : Continuing operations $ (0.26 ) $ (0.22 ) $ (0.19 ) $ (0.64 ) $ (1.31 ) Discontinued operations 0.83 (0.03 ) — (0.04 ) 0.76 Basic earnings (loss) per common share $ 0.57 $ (0.25 ) $ (0.19 ) $ (0.68 ) $ (0.55 ) Diluted earnings (loss) per common share (2) : Continuing operations $ (0.26 ) $ (0.22 ) $ (0.19 ) $ (0.64 ) $ (1.31 ) Discontinued operations 0.83 (0.03 ) — (0.04 ) 0.76 Diluted earnings (loss) per common share $ 0.57 $ (0.25 ) $ (0.19 ) $ (0.68 ) $ (0.55 ) 2018 Revenue (1) $ 41,069 $ 39,546 $ 53,709 $ 43,449 $ 177,773 (Loss) income from operations (1) (9,223 ) (47,140 ) (4,080 ) (9,368 ) (69,811 ) Loss from continuing operations (1) $ (9,528 ) $ (68,987 ) $ (4,869 ) $ 9,943 $ (73,441 ) (Loss) income from discontinued operations, net of tax 9,595 (6,404 ) 937 (1,385 ) 2,743 Net loss (income) $ 67 $ (75,391 ) $ (3,932 ) $ 8,558 $ (70,698 ) Basic earnings (loss) per common share (2) : Continuing operations $ (0.17 ) $ (1.19 ) $ (0.08 ) $ 0.18 $ (1.26 ) Discontinued operations 0.17 (0.11 ) 0.02 (0.02 ) 0.05 Basic earnings (loss) per common share $ — $ (1.30 ) $ (0.06 ) $ 0.16 $ (1.21 ) Diluted earnings (loss) per common share (2) : Continuing operations $ (0.17 ) $ (1.19 ) $ (0.08 ) $ 0.18 $ (1.26 ) Discontinued operations 0.17 (0.11 ) 0.02 (0.02 ) 0.05 Diluted earnings (loss) per common share $ — $ (1.30 ) $ (0.06 ) $ 0.16 $ (1.21 ) (1) Amounts exclude impact of discontinued operations. (2) The sum of the quarterly earnings (loss) per share (basic and diluted) may not agree to the earnings (loss) per share for the year due to the timing of common stock issuances.</t>
  </si>
  <si>
    <t>Organization and Nature of Operations (Details)</t>
  </si>
  <si>
    <t>Dec. 31, 2019country</t>
  </si>
  <si>
    <t>Number of countries with domestic and international markets (over)</t>
  </si>
  <si>
    <t>Summary of Significant Accounting Policies (Basis of Presentation) (Details)</t>
  </si>
  <si>
    <t>Percentage of capital owned in subsidiaries (less than)</t>
  </si>
  <si>
    <t>100.00%</t>
  </si>
  <si>
    <t>Summary of Significant Accounting Policies (Allowance for Doubtful Accounts) (Details) - USD ($) $ in Thousands</t>
  </si>
  <si>
    <t>Changes in the allowance for doubtful accounts</t>
  </si>
  <si>
    <t>Balance, beginning of year</t>
  </si>
  <si>
    <t>Charged to provision for doubtful accounts, net of recoveries</t>
  </si>
  <si>
    <t>Write-offs</t>
  </si>
  <si>
    <t>Balance, end of year</t>
  </si>
  <si>
    <t>Summary of Significant Accounting Policies (Property and Equipment) (Details) $ in Millions</t>
  </si>
  <si>
    <t>Dec. 31, 2019USD ($)</t>
  </si>
  <si>
    <t>Property, Plant and Equipment [Line Items]</t>
  </si>
  <si>
    <t>Unamortized amount of capitalized software</t>
  </si>
  <si>
    <t>Buildings and leasehold improvements | Minimum</t>
  </si>
  <si>
    <t>Property and equipment, useful life</t>
  </si>
  <si>
    <t>2 years</t>
  </si>
  <si>
    <t>Buildings and leasehold improvements | Maximum</t>
  </si>
  <si>
    <t>30 years</t>
  </si>
  <si>
    <t>Machinery and equipment | Minimum</t>
  </si>
  <si>
    <t>7 years</t>
  </si>
  <si>
    <t>Machinery and equipment | Maximum</t>
  </si>
  <si>
    <t>10 years</t>
  </si>
  <si>
    <t>Furniture and fixtures</t>
  </si>
  <si>
    <t>3 years</t>
  </si>
  <si>
    <t>Transportation equipment | Minimum</t>
  </si>
  <si>
    <t>Transportation equipment | Maximum</t>
  </si>
  <si>
    <t>5 years</t>
  </si>
  <si>
    <t>Computer equipment and software | Minimum</t>
  </si>
  <si>
    <t>Computer equipment and software | Maximum</t>
  </si>
  <si>
    <t>Summary of Significant Accounting Policies (Other Intangible Assets) (Details)</t>
  </si>
  <si>
    <t>Minimum</t>
  </si>
  <si>
    <t>Finite-Lived Intangible Assets [Line Items]</t>
  </si>
  <si>
    <t>Intangible assets, useful life</t>
  </si>
  <si>
    <t>Maximum</t>
  </si>
  <si>
    <t>95 years</t>
  </si>
  <si>
    <t>Summary of Significant Accounting Policies (Revenue Recognition) (Details)</t>
  </si>
  <si>
    <t>Percentage of total revenue accounted for percentage-of-completion revenue, less than</t>
  </si>
  <si>
    <t>0.10%</t>
  </si>
  <si>
    <t>Summary of Significant Accounting Policies (New Accounting Pronouncements) (Details) - USD ($) $ in Thousands</t>
  </si>
  <si>
    <t>Jan. 01, 2019</t>
  </si>
  <si>
    <t>New Accounting Pronouncements or Change in Accounting Principle [Line Items]</t>
  </si>
  <si>
    <t>Accounting Standards Update 2016-02</t>
  </si>
  <si>
    <t>Discontinued Operations (Additional Disclosures) (Details) $ in Millions</t>
  </si>
  <si>
    <t>Feb. 28, 2019USD ($)</t>
  </si>
  <si>
    <t>May 22, 2017USD ($)</t>
  </si>
  <si>
    <t>Feb. 29, 2020USD ($)</t>
  </si>
  <si>
    <t>Sep. 30, 2019USD ($)</t>
  </si>
  <si>
    <t>Dec. 31, 2018USD ($)</t>
  </si>
  <si>
    <t>Aug. 16, 2017USD ($)</t>
  </si>
  <si>
    <t>May 23, 2017USD ($)</t>
  </si>
  <si>
    <t>Dec. 31, 2016segment</t>
  </si>
  <si>
    <t>Income Statement, Balance Sheet and Additional Disclosures by Disposal Groups, Including Discontinued Operations [Line Items]</t>
  </si>
  <si>
    <t>Number of segments with assets and liabilities classified as discontinued operations | segment</t>
  </si>
  <si>
    <t>Production Technologies: | Discontinued operations, disposed of by sale</t>
  </si>
  <si>
    <t>Cash consideration</t>
  </si>
  <si>
    <t>Escrow deposit</t>
  </si>
  <si>
    <t>Notes receivables</t>
  </si>
  <si>
    <t>National Oilwell Varco, L.P. | Drilling Technologies | Discontinued operations, disposed of by sale</t>
  </si>
  <si>
    <t>Term of escrow deposit</t>
  </si>
  <si>
    <t>18 months</t>
  </si>
  <si>
    <t>Consumer and Industrial Chemistry Technologies | Discontinued operations, disposed of by sale</t>
  </si>
  <si>
    <t>Discontinued operation, inventory retained</t>
  </si>
  <si>
    <t>Supply commitment, remaining minimum amount committed</t>
  </si>
  <si>
    <t>Drilling Technologies And Production Technologies</t>
  </si>
  <si>
    <t>Accounts receivable assumed</t>
  </si>
  <si>
    <t>Escrow assumed</t>
  </si>
  <si>
    <t>Accrued liabilities assumed</t>
  </si>
  <si>
    <t>Working Adjustment Period 1 | Consumer and Industrial Chemistry Technologies | Discontinued operations, disposed of by sale</t>
  </si>
  <si>
    <t>Contingent liabilities remaining</t>
  </si>
  <si>
    <t>Contingent liabilities remaining period</t>
  </si>
  <si>
    <t>90 days</t>
  </si>
  <si>
    <t>Working Adjustment Period 2-4 | Consumer and Industrial Chemistry Technologies | Discontinued operations, disposed of by sale</t>
  </si>
  <si>
    <t>Working Adjustment Period 2 | Consumer and Industrial Chemistry Technologies | Discontinued operations, disposed of by sale</t>
  </si>
  <si>
    <t>6 months</t>
  </si>
  <si>
    <t>Working Adjustment Period 3 | Consumer and Industrial Chemistry Technologies | Discontinued operations, disposed of by sale</t>
  </si>
  <si>
    <t>12 months</t>
  </si>
  <si>
    <t>Working Adjustment Period 4 | Consumer and Industrial Chemistry Technologies | Discontinued operations, disposed of by sale</t>
  </si>
  <si>
    <t>15 months</t>
  </si>
  <si>
    <t>Subsequent event</t>
  </si>
  <si>
    <t>Litigation settlement, amount awarded to other party</t>
  </si>
  <si>
    <t>Subsequent event | Archer-Daniels-Midland Company</t>
  </si>
  <si>
    <t>Other Current Assets [Member]</t>
  </si>
  <si>
    <t>Discontinued Operation, Escrow Balance</t>
  </si>
  <si>
    <t>Discontinued Operations (Summary Of Financial Information That Has Been Segregated From Continuing Operations (Details) - USD ($) $ in Thousands</t>
  </si>
  <si>
    <t>3 Months Ended</t>
  </si>
  <si>
    <t>Sep. 30, 2019</t>
  </si>
  <si>
    <t>Jun. 30, 2019</t>
  </si>
  <si>
    <t>Mar. 31, 2019</t>
  </si>
  <si>
    <t>Net loss from discontinued operations</t>
  </si>
  <si>
    <t>Assets:</t>
  </si>
  <si>
    <t>Discontinued Operations, Held-for-sale | Consumer and Industrial Chemistry Technologies</t>
  </si>
  <si>
    <t>Operating expenses</t>
  </si>
  <si>
    <t>Income (loss) from operations</t>
  </si>
  <si>
    <t>Other income (expense)</t>
  </si>
  <si>
    <t>Loss on sale of businesses</t>
  </si>
  <si>
    <t>Income (loss) before income taxes</t>
  </si>
  <si>
    <t>Liabilities:</t>
  </si>
  <si>
    <t>Discontinued Operations, Held-for-sale | Drilling Technologies</t>
  </si>
  <si>
    <t>Cost of revenue</t>
  </si>
  <si>
    <t>Selling, general and administrative</t>
  </si>
  <si>
    <t>Gain (loss) on disposal of long-lived assets</t>
  </si>
  <si>
    <t>Discontinued Operations, Held-for-sale | Production Technologies</t>
  </si>
  <si>
    <t>Revenue from Contracts with Customers (Details) - USD ($) $ in Thousands</t>
  </si>
  <si>
    <t>Sep. 30, 2018</t>
  </si>
  <si>
    <t>Jun. 30, 2018</t>
  </si>
  <si>
    <t>Mar. 31, 2018</t>
  </si>
  <si>
    <t>Disaggregation of Revenue [Line Items]</t>
  </si>
  <si>
    <t>Product sales as a percentage of total revenue</t>
  </si>
  <si>
    <t>95.00%</t>
  </si>
  <si>
    <t>Products</t>
  </si>
  <si>
    <t>Services</t>
  </si>
  <si>
    <t>Supplemental Cash Flow Information (Details) - USD ($) $ in Thousands</t>
  </si>
  <si>
    <t>Supplemental non-cash investing and financing activities:</t>
  </si>
  <si>
    <t>Value of common stock issued in payment of accrued liability</t>
  </si>
  <si>
    <t>Exercise of stock options by common stock surrender</t>
  </si>
  <si>
    <t>Supplemental cash payment information:</t>
  </si>
  <si>
    <t>Interest paid</t>
  </si>
  <si>
    <t>Income taxes (received, net of payments) paid, net of refunds</t>
  </si>
  <si>
    <t>Leases (Additional Disclosures) (Details) - USD ($) $ in Thousands</t>
  </si>
  <si>
    <t>Operating lease, renewal term</t>
  </si>
  <si>
    <t>Operating lease, right-of-use asset</t>
  </si>
  <si>
    <t>Operating lease liability noncurrent</t>
  </si>
  <si>
    <t>Operating lease, remaining lease term</t>
  </si>
  <si>
    <t>1 year</t>
  </si>
  <si>
    <t>19 years</t>
  </si>
  <si>
    <t>Leases Components of Lease Expense and Supplementary Cash Flow Information (Details) - USD ($) $ in Thousands</t>
  </si>
  <si>
    <t>Operating lease expense</t>
  </si>
  <si>
    <t>Amortization of right-of-use assets</t>
  </si>
  <si>
    <t>Interest on lease liabilities</t>
  </si>
  <si>
    <t>Total finance lease expense</t>
  </si>
  <si>
    <t>Short-term lease expense</t>
  </si>
  <si>
    <t>Total lease expense</t>
  </si>
  <si>
    <t>Operating cash flows from operating leases</t>
  </si>
  <si>
    <t>Operating cash flows from finance leases</t>
  </si>
  <si>
    <t>Financing cash flows from finance leases</t>
  </si>
  <si>
    <t>Leases Maturities of Lease Liabilities (Details) - USD ($) $ in Thousands</t>
  </si>
  <si>
    <t>Operating Leases</t>
  </si>
  <si>
    <t>2020</t>
  </si>
  <si>
    <t>2021</t>
  </si>
  <si>
    <t>2022</t>
  </si>
  <si>
    <t>2023</t>
  </si>
  <si>
    <t>2024</t>
  </si>
  <si>
    <t>Thereafter</t>
  </si>
  <si>
    <t>Total lease payments</t>
  </si>
  <si>
    <t>Less: Interest</t>
  </si>
  <si>
    <t>Present value of lease liabilities</t>
  </si>
  <si>
    <t>Finance Leases</t>
  </si>
  <si>
    <t>Leases Supplemental Balance Sheet Information (Details) - USD ($) $ in Thousands</t>
  </si>
  <si>
    <t>Total operating lease liabilities</t>
  </si>
  <si>
    <t>Property and equipment</t>
  </si>
  <si>
    <t>Accumulated depreciation</t>
  </si>
  <si>
    <t>Total finance lease liabilities</t>
  </si>
  <si>
    <t>Weighted Average Remaining Lease Term</t>
  </si>
  <si>
    <t>Operating leases</t>
  </si>
  <si>
    <t>16 years 7 months 6 days</t>
  </si>
  <si>
    <t>Finance leases</t>
  </si>
  <si>
    <t>4 years 7 months 6 days</t>
  </si>
  <si>
    <t>Weighted Average Discount Rate</t>
  </si>
  <si>
    <t>8.90%</t>
  </si>
  <si>
    <t>9.00%</t>
  </si>
  <si>
    <t>Inventories (Schedule of Inventory) (Details) - USD ($) $ in Thousands</t>
  </si>
  <si>
    <t>Dec. 31, 2016</t>
  </si>
  <si>
    <t>Components of Inventory</t>
  </si>
  <si>
    <t>Raw materials</t>
  </si>
  <si>
    <t>Work-in-process</t>
  </si>
  <si>
    <t>Finished goods</t>
  </si>
  <si>
    <t>Less reserve for excess and obsolete inventory</t>
  </si>
  <si>
    <t>Excess terpene</t>
  </si>
  <si>
    <t>Inventories (Schedule of Inventory Reserve) (Details) - USD ($) $ in Thousands</t>
  </si>
  <si>
    <t>Inventory Valuation Reserves [Roll Forward]</t>
  </si>
  <si>
    <t>Charged to provisions</t>
  </si>
  <si>
    <t>Deductions for disposals</t>
  </si>
  <si>
    <t>Balance, end of the year</t>
  </si>
  <si>
    <t>Property and Equipment (Components of Property, Plant and Equipment) (Details) - USD ($) $ in Thousands</t>
  </si>
  <si>
    <t>Components of Property, Plant and Equipment</t>
  </si>
  <si>
    <t>Less accumulated depreciation</t>
  </si>
  <si>
    <t>Land</t>
  </si>
  <si>
    <t>Buildings and leasehold improvements</t>
  </si>
  <si>
    <t>Machinery and equipment</t>
  </si>
  <si>
    <t>Fixed assets in progress</t>
  </si>
  <si>
    <t>Transportation equipment</t>
  </si>
  <si>
    <t>Computer equipment and software</t>
  </si>
  <si>
    <t>Property and Equipment (Additional Disclosures) (Details) - USD ($)</t>
  </si>
  <si>
    <t>Depreciation expense, inclusive of expense captured in cost of revenue</t>
  </si>
  <si>
    <t>Impairment related to property and equipment</t>
  </si>
  <si>
    <t>Goodwill (Additional Disclosures) (Details)</t>
  </si>
  <si>
    <t>Jun. 30, 2018USD ($)</t>
  </si>
  <si>
    <t>Dec. 31, 2019USD ($)reporting_unit</t>
  </si>
  <si>
    <t>Dec. 31, 2017USD ($)</t>
  </si>
  <si>
    <t>Number of reporting units | reporting_unit</t>
  </si>
  <si>
    <t>Goodwill [Line Items]</t>
  </si>
  <si>
    <t>Goodwill impairment recognized</t>
  </si>
  <si>
    <t>Energy Chemical Technologies</t>
  </si>
  <si>
    <t>Goodwill (Changes in the Carrying Value of Goodwill) (Details) - USD ($)</t>
  </si>
  <si>
    <t>Changes in the carrying value of goodwill:</t>
  </si>
  <si>
    <t>Energy Chemistry Technologies</t>
  </si>
  <si>
    <t>Goodwill, gross</t>
  </si>
  <si>
    <t>Accumulated impairment losses</t>
  </si>
  <si>
    <t>Goodwill, net</t>
  </si>
  <si>
    <t>Acquisition goodwill recognized</t>
  </si>
  <si>
    <t>Other Intangible Assets (Schedule of Intangible Assets) (Details) - USD ($) $ in Thousands</t>
  </si>
  <si>
    <t>Schedule of Finite and Indefinite Lived Intangible Assets [Line Items]</t>
  </si>
  <si>
    <t>Finite-lived intangible assets, cost</t>
  </si>
  <si>
    <t>Finite-lived intangible assets, accumulated amortization</t>
  </si>
  <si>
    <t>Total other intangible assets</t>
  </si>
  <si>
    <t>Acquired Intangible Assets [Member]</t>
  </si>
  <si>
    <t>Patents and technology</t>
  </si>
  <si>
    <t>Customer lists</t>
  </si>
  <si>
    <t>Trademarks and brand names</t>
  </si>
  <si>
    <t>Deferred financing costs</t>
  </si>
  <si>
    <t>Indefinite-lived intangible assets</t>
  </si>
  <si>
    <t>Other Intangible Assets (Additional Disclosures) (Details) - USD ($)</t>
  </si>
  <si>
    <t>Amortization of other intangible assets</t>
  </si>
  <si>
    <t>Impairment loss</t>
  </si>
  <si>
    <t>Amortization period</t>
  </si>
  <si>
    <t>Other Intangible Assets (Estimated Future Amortization Expense) (Details) $ in Thousands</t>
  </si>
  <si>
    <t>Other amortizable intangible assets, net</t>
  </si>
  <si>
    <t>Long-Term Debt and Credit Facility (Schedule of Long-Term Debt) (Details) - USD ($) $ in Thousands</t>
  </si>
  <si>
    <t>Debt Instrument [Line Items]</t>
  </si>
  <si>
    <t>Less current portion of long-term debt</t>
  </si>
  <si>
    <t>Borrowings under revolving credit facility</t>
  </si>
  <si>
    <t>Fair Value Measurements (Additional Disclosures) (Details) - USD ($)</t>
  </si>
  <si>
    <t>Fair Value, Assets and Liabilities Measured on Recurring and Nonrecurring Basis [Line Items]</t>
  </si>
  <si>
    <t>Impairment of related to other intangible assets</t>
  </si>
  <si>
    <t>Cash equivalents</t>
  </si>
  <si>
    <t>Fair Value Measurements (Fair Value of Other Financial Instruments) (Details) - USD ($) $ in Thousands</t>
  </si>
  <si>
    <t>Carrying Amount</t>
  </si>
  <si>
    <t>Fair Value Balance Sheet Grouping Financial Statement Captions [Line Items]</t>
  </si>
  <si>
    <t>Fair Value</t>
  </si>
  <si>
    <t>Earnings (Loss) Per Share (Basic and Diluted Earnings (Loss) Per Common Share) (Details) - shares shares in Thousands</t>
  </si>
  <si>
    <t>Class of Stock [Line Items]</t>
  </si>
  <si>
    <t>Weighted average common shares outstanding - Basic (in shares)</t>
  </si>
  <si>
    <t>Assumed conversions:</t>
  </si>
  <si>
    <t>Weighted average common shares outstanding - Diluted (in shares)</t>
  </si>
  <si>
    <t>Stock options</t>
  </si>
  <si>
    <t>Anti-dilutive securities excluded from calculation of earnings per share (in shares)</t>
  </si>
  <si>
    <t>Incremental common shares (in shares)</t>
  </si>
  <si>
    <t>Restricted Stock Units (RSUs)</t>
  </si>
  <si>
    <t>Income Taxes (Components of Income Tax Provision) (Details) - USD ($) $ in Thousands</t>
  </si>
  <si>
    <t>Current:</t>
  </si>
  <si>
    <t>Federal</t>
  </si>
  <si>
    <t>State</t>
  </si>
  <si>
    <t>Foreign</t>
  </si>
  <si>
    <t>Total current</t>
  </si>
  <si>
    <t>Deferred:</t>
  </si>
  <si>
    <t>Total deferred</t>
  </si>
  <si>
    <t>Income tax (benefit) expense</t>
  </si>
  <si>
    <t>Income Taxes (Domestic and Foreign Income) (Details) - USD ($) $ in Thousands</t>
  </si>
  <si>
    <t>United States</t>
  </si>
  <si>
    <t>Income Taxes (Reconciliation of Effective Tax Rate) (Details)</t>
  </si>
  <si>
    <t>Federal statutory tax rate</t>
  </si>
  <si>
    <t>21.00%</t>
  </si>
  <si>
    <t>35.00%</t>
  </si>
  <si>
    <t>State income taxes, net of federal benefit</t>
  </si>
  <si>
    <t>0.60%</t>
  </si>
  <si>
    <t>0.80%</t>
  </si>
  <si>
    <t>(3.20%)</t>
  </si>
  <si>
    <t>Non-U.S. income taxed at different rates</t>
  </si>
  <si>
    <t>0.50%</t>
  </si>
  <si>
    <t>(4.30%)</t>
  </si>
  <si>
    <t>(Increase) decrease in valuation allowance</t>
  </si>
  <si>
    <t>(19.90%)</t>
  </si>
  <si>
    <t>(3.60%)</t>
  </si>
  <si>
    <t>Impact of 2017 Tax Cuts and Jobs Act</t>
  </si>
  <si>
    <t>Net operating loss carryback adjustment</t>
  </si>
  <si>
    <t>0.00%</t>
  </si>
  <si>
    <t>Reduction in tax benefit related to stock-based awards</t>
  </si>
  <si>
    <t>(0.10%)</t>
  </si>
  <si>
    <t>(1.00%)</t>
  </si>
  <si>
    <t>(16.90%)</t>
  </si>
  <si>
    <t>Non-deductible expenditures and goodwill</t>
  </si>
  <si>
    <t>(9.00%)</t>
  </si>
  <si>
    <t>(3.90%)</t>
  </si>
  <si>
    <t>Research and development credit</t>
  </si>
  <si>
    <t>0.20%</t>
  </si>
  <si>
    <t>0.30%</t>
  </si>
  <si>
    <t>3.60%</t>
  </si>
  <si>
    <t>Other</t>
  </si>
  <si>
    <t>(2.00%)</t>
  </si>
  <si>
    <t>(0.40%)</t>
  </si>
  <si>
    <t>Effective income tax rate</t>
  </si>
  <si>
    <t>(53.70%)</t>
  </si>
  <si>
    <t>Income Taxes (Components of Deferred Tax Assets and Liabilities) (Details) - USD ($) $ in Thousands</t>
  </si>
  <si>
    <t>Deferred tax assets:</t>
  </si>
  <si>
    <t>Net operating loss carryforwards</t>
  </si>
  <si>
    <t>Allowance for doubtful accounts</t>
  </si>
  <si>
    <t>Inventory valuation reserves</t>
  </si>
  <si>
    <t>Equity compensation</t>
  </si>
  <si>
    <t>Accrued compensation</t>
  </si>
  <si>
    <t>Foreign tax credit carryforward</t>
  </si>
  <si>
    <t>Settlement liability</t>
  </si>
  <si>
    <t>Lease liability</t>
  </si>
  <si>
    <t>Interest expense limitation</t>
  </si>
  <si>
    <t>Total gross deferred tax assets</t>
  </si>
  <si>
    <t>Valuation allowance</t>
  </si>
  <si>
    <t>Total deferred tax assets, net</t>
  </si>
  <si>
    <t>Deferred tax liabilities:</t>
  </si>
  <si>
    <t>Intangible assets</t>
  </si>
  <si>
    <t>ROU asset</t>
  </si>
  <si>
    <t>Prepaid insurance and other</t>
  </si>
  <si>
    <t>Total gross deferred tax liabilities</t>
  </si>
  <si>
    <t>Net deferred tax assets</t>
  </si>
  <si>
    <t>Income Taxes (Additional Disclosures) (Details) - USD ($)</t>
  </si>
  <si>
    <t>Operating loss carryforwards</t>
  </si>
  <si>
    <t>Deferred tax assets, operating loss carryforwards, subject to expiration</t>
  </si>
  <si>
    <t>Deferred tax assets, operating loss carryforwards, not subject to expiration</t>
  </si>
  <si>
    <t>Provisional expense for the effects of the 2017 Tax Act</t>
  </si>
  <si>
    <t>Provisional expense for remeasurement of net deferred tax assets for the effects of the 2017 Tax Act</t>
  </si>
  <si>
    <t>Provisional expense for unrepatriated earnings from foreign subsidiaries for the effects of the 2017 Tax Act</t>
  </si>
  <si>
    <t>Provisional expense for limitations on the deductibility of executive compensation for the effects of the 2017 Tax Act</t>
  </si>
  <si>
    <t>Increase (decrease) in valuation allowance</t>
  </si>
  <si>
    <t>Unremitted earnings outside the US</t>
  </si>
  <si>
    <t>Unrecognized tax benefits</t>
  </si>
  <si>
    <t>Common Stock (Reconciliation of Common Shares Issued and Additional Disclosures) (Details)</t>
  </si>
  <si>
    <t>Nov. 09, 2009series$ / sharesshares</t>
  </si>
  <si>
    <t>Dec. 31, 2019$ / sharesshares</t>
  </si>
  <si>
    <t>Dec. 31, 2018$ / sharesshares</t>
  </si>
  <si>
    <t>Share-based Compensation Arrangement by Share-based Payment Award [Line Items]</t>
  </si>
  <si>
    <t>Common stock, par value (in dollars per share) | $ / shares</t>
  </si>
  <si>
    <t>Preferred stock. shares authorized (in shares)</t>
  </si>
  <si>
    <t>Preferred stock, minimum number of series authorized | series</t>
  </si>
  <si>
    <t>Preferred stock, par value (in dollars per share) | $ / shares</t>
  </si>
  <si>
    <t>Shares issued at the beginning of the year (in shares)</t>
  </si>
  <si>
    <t>Issued as restricted stock award grants (in shares)</t>
  </si>
  <si>
    <t>Shares issued at the end of the year (in shares)</t>
  </si>
  <si>
    <t>Common Stock (Stock-Based Incentive Plans) (Details)</t>
  </si>
  <si>
    <t>Dec. 31, 2019shares</t>
  </si>
  <si>
    <t>Shares remaining to be granted (in shares)</t>
  </si>
  <si>
    <t>2019 Plan</t>
  </si>
  <si>
    <t>Maximum number of shares that may be issued (in shares)</t>
  </si>
  <si>
    <t>2018 Plan</t>
  </si>
  <si>
    <t>2014 Plan</t>
  </si>
  <si>
    <t>2010 Plan</t>
  </si>
  <si>
    <t>2007 Plan</t>
  </si>
  <si>
    <t>Common Stock (Stock Option Activity and Additional Details) (Details) - shares</t>
  </si>
  <si>
    <t>Granted (in shares)</t>
  </si>
  <si>
    <t>Number of stock options vested (in shares)</t>
  </si>
  <si>
    <t>Time-Vested options</t>
  </si>
  <si>
    <t>Vesting period in years</t>
  </si>
  <si>
    <t>Performance-Based options</t>
  </si>
  <si>
    <t>Common Stock (Schedule of Stock Options) (Details) - $ / shares</t>
  </si>
  <si>
    <t>Share-based Compensation Arrangement by Share-based Payment Award, Options, Outstanding [Roll Forward]</t>
  </si>
  <si>
    <t>Outstanding beginning balance (in shares)</t>
  </si>
  <si>
    <t>Forfeited (in shares)</t>
  </si>
  <si>
    <t>Expired (in shares)</t>
  </si>
  <si>
    <t>Outstanding ending balance (in shares)</t>
  </si>
  <si>
    <t>Vested or expected to be vested (in shares)</t>
  </si>
  <si>
    <t>Options exercisable (in shares)</t>
  </si>
  <si>
    <t>Share-based Compensation Arrangement by Share-based Payment Award, Options, Outstanding Weighted-Average Exercisable Price [Roll Forward]</t>
  </si>
  <si>
    <t>Outstanding beginning balance (in USD per share)</t>
  </si>
  <si>
    <t>Granted (in USD per share)</t>
  </si>
  <si>
    <t>Exercised (in USD per share)</t>
  </si>
  <si>
    <t>Forfeited (in USD per share)</t>
  </si>
  <si>
    <t>Expired (in USD per share)</t>
  </si>
  <si>
    <t>Vested or expected to be vested (in USD per share)</t>
  </si>
  <si>
    <t>Options exercisable (in USD per share)</t>
  </si>
  <si>
    <t>Performance-Based Options</t>
  </si>
  <si>
    <t>Common Stock (Schedule of significant assumptions) (Details)</t>
  </si>
  <si>
    <t>Time-Vested Options</t>
  </si>
  <si>
    <t>Risk-free interest rate</t>
  </si>
  <si>
    <t>1.81%</t>
  </si>
  <si>
    <t>Expected volatility of common stock</t>
  </si>
  <si>
    <t>73.59%</t>
  </si>
  <si>
    <t>Expected life of options in years</t>
  </si>
  <si>
    <t>Dividend yield</t>
  </si>
  <si>
    <t>1.84%</t>
  </si>
  <si>
    <t>71.57%</t>
  </si>
  <si>
    <t>Common Stock (Restricted Stock and Units) (Details) - USD ($) $ / shares in Units, $ in Millions</t>
  </si>
  <si>
    <t>Restricted Stock, Time-vesting</t>
  </si>
  <si>
    <t>Percentage by award type</t>
  </si>
  <si>
    <t>63.00%</t>
  </si>
  <si>
    <t>Restricted Stock, Performance-based</t>
  </si>
  <si>
    <t>37.00%</t>
  </si>
  <si>
    <t>Restricted Stock</t>
  </si>
  <si>
    <t>Shares</t>
  </si>
  <si>
    <t>Non-vested at beginning of period (in shares)</t>
  </si>
  <si>
    <t>Granted to employees (in shares)</t>
  </si>
  <si>
    <t>Vested (in shares)</t>
  </si>
  <si>
    <t>Non-vested at end of period (in shares)</t>
  </si>
  <si>
    <t>Weighted-Average Fair Value - Date of Grant (in dollars per share)</t>
  </si>
  <si>
    <t>Non-vested at beginning of period (in dollars per share)</t>
  </si>
  <si>
    <t>Forfeited (in dollars per share)</t>
  </si>
  <si>
    <t>Vested (in dollars per share)</t>
  </si>
  <si>
    <t>Granted to employees (in dollars per share)</t>
  </si>
  <si>
    <t>Non-vested at end of period (in dollars per share)</t>
  </si>
  <si>
    <t>Fair value of vested restricted stock</t>
  </si>
  <si>
    <t>Award unrecognized compensation expense</t>
  </si>
  <si>
    <t>Award unrecognized compensation expense, expected period for recognition</t>
  </si>
  <si>
    <t>1 year 3 months 18 days</t>
  </si>
  <si>
    <t>Awards granted (in shares)</t>
  </si>
  <si>
    <t>2018 | Restricted Stock Units (RSUs)</t>
  </si>
  <si>
    <t>2019 | Restricted Stock Units (RSUs)</t>
  </si>
  <si>
    <t>Common Stock (Employee Stock Purchase Plan) (Details) - USD ($) $ in Millions</t>
  </si>
  <si>
    <t>May 18, 2012</t>
  </si>
  <si>
    <t>Share-based compensation expense</t>
  </si>
  <si>
    <t>Total fair value of the shares purchased under the plan</t>
  </si>
  <si>
    <t>Employee Stock</t>
  </si>
  <si>
    <t>Registered shares of common stock (in shares)</t>
  </si>
  <si>
    <t>Percent of common stock fair market value</t>
  </si>
  <si>
    <t>85.00%</t>
  </si>
  <si>
    <t>Offering period</t>
  </si>
  <si>
    <t>3 months</t>
  </si>
  <si>
    <t>Maximum employee compensation payroll deductions may not exceed</t>
  </si>
  <si>
    <t>10.00%</t>
  </si>
  <si>
    <t>Maximum shares employees may purchase in any one offering period (in shares)</t>
  </si>
  <si>
    <t>Common Stock (Share-Based Compensation, Treasury Stock, and Stock Repurchase Plan) (Details) - USD ($)</t>
  </si>
  <si>
    <t>60 Months Ended</t>
  </si>
  <si>
    <t>Jun. 30, 2015</t>
  </si>
  <si>
    <t>Nov. 30, 2012</t>
  </si>
  <si>
    <t>Non-cash share-based compensation expense</t>
  </si>
  <si>
    <t>Common stock shares purchased as payment of income tax withholding (in shares)</t>
  </si>
  <si>
    <t>Common stock shares purchased, cost</t>
  </si>
  <si>
    <t>Common stock shares purchased by the company (in shares)</t>
  </si>
  <si>
    <t>Remaining authorized repurchase amount</t>
  </si>
  <si>
    <t>Share Repurchase Program, November 2012</t>
  </si>
  <si>
    <t>Stock repurchase shares authorized</t>
  </si>
  <si>
    <t>Common stock shares purchased, average cost per share (in dollars per share)</t>
  </si>
  <si>
    <t>Share Repurchase Program, June 2015</t>
  </si>
  <si>
    <t>Commitments and Contingencies (Operating Leases) (Details) - USD ($) $ in Thousands</t>
  </si>
  <si>
    <t>Future minimum lease payments under operating leases</t>
  </si>
  <si>
    <t>Rent expense</t>
  </si>
  <si>
    <t>Rent expense under operating leases</t>
  </si>
  <si>
    <t>Commitments and Contingencies (401(k) Retirement Plan) (Details) - USD ($) $ in Millions</t>
  </si>
  <si>
    <t>Defined Contribution Plan Disclosure [Line Items]</t>
  </si>
  <si>
    <t>Compensation expense related to 401(k) retirement plan</t>
  </si>
  <si>
    <t>Up to 2 Percent</t>
  </si>
  <si>
    <t>Company match</t>
  </si>
  <si>
    <t>Employee contribution</t>
  </si>
  <si>
    <t>2.00%</t>
  </si>
  <si>
    <t>From 4 to 8 Percent</t>
  </si>
  <si>
    <t>50.00%</t>
  </si>
  <si>
    <t>From 4 to 8 Percent | Minimum</t>
  </si>
  <si>
    <t>5.00%</t>
  </si>
  <si>
    <t>From 4 to 8 Percent | Maximum</t>
  </si>
  <si>
    <t>8.00%</t>
  </si>
  <si>
    <t>Business Segment, Geographic and Major Customer Information (Additional Disclosures) (Details)</t>
  </si>
  <si>
    <t>Dec. 31, 2019segment</t>
  </si>
  <si>
    <t>Number of reportable segments</t>
  </si>
  <si>
    <t>Business Segment, Geographic and Major Customer Information (Reportable Segments) (Details) - USD ($) $ in Thousands</t>
  </si>
  <si>
    <t>Segment Reporting Information [Line Items]</t>
  </si>
  <si>
    <t>Operating Segments | Energy Chemistry Technologies</t>
  </si>
  <si>
    <t>Corporate and Other</t>
  </si>
  <si>
    <t>Business Segment, Geographic and Major Customer Information (Assets by Reportable Segments) (Details) - USD ($) $ in Thousands</t>
  </si>
  <si>
    <t>Assets</t>
  </si>
  <si>
    <t>Held for sale</t>
  </si>
  <si>
    <t>Operating Segments</t>
  </si>
  <si>
    <t>Business Segment, Geographic and Major Customer Information (Revenue by Geographic Location) (Details) - USD ($) $ in Thousands</t>
  </si>
  <si>
    <t>U.S.</t>
  </si>
  <si>
    <t>Other countries</t>
  </si>
  <si>
    <t>Business Segment, Geographic and Major Customer Information (Major Customers) (Details) - Customer Concentration Risk - Sales Revenue, Net</t>
  </si>
  <si>
    <t>Customer A</t>
  </si>
  <si>
    <t>Revenue, Major Customer [Line Items]</t>
  </si>
  <si>
    <t>Concentration risk, percentage</t>
  </si>
  <si>
    <t>20.40%</t>
  </si>
  <si>
    <t>Customer B</t>
  </si>
  <si>
    <t>10.30%</t>
  </si>
  <si>
    <t>12.23%</t>
  </si>
  <si>
    <t>Customer C</t>
  </si>
  <si>
    <t>10.10%</t>
  </si>
  <si>
    <t>Customer D</t>
  </si>
  <si>
    <t>16.70%</t>
  </si>
  <si>
    <t>Quarterly Financial Data (Unaudited) (Details) - USD ($) $ / shares in Units, $ in Thousands</t>
  </si>
  <si>
    <t>Discontinued operations (in dollars per share)</t>
  </si>
  <si>
    <t>Related Party Transaction (Details) - USD ($) $ in Millions</t>
  </si>
  <si>
    <t>9 Months Ended</t>
  </si>
  <si>
    <t>IRS Tax Indemnification | Chief Executive Officer</t>
  </si>
  <si>
    <t>Related Party Transaction [Line Items]</t>
  </si>
  <si>
    <t>Income taxes paid</t>
  </si>
  <si>
    <t>Due from related parties</t>
  </si>
  <si>
    <t>IRS Tax Indemnification</t>
  </si>
  <si>
    <t>Loss contingency accrual</t>
  </si>
  <si>
    <t>Subsequent Events (Details) - USD ($) $ in Millions</t>
  </si>
  <si>
    <t>Feb. 26, 2020</t>
  </si>
  <si>
    <t>Feb. 29, 2020</t>
  </si>
  <si>
    <t>Subsequent Event [Line Items]</t>
  </si>
  <si>
    <t>Payment for amendment agreement</t>
  </si>
  <si>
    <t>Reduction to the gain on the sale of the busine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D28" s="5" t="n">
        <v>150815000</v>
      </c>
    </row>
    <row r="29" spans="1:4">
      <c r="A29" s="4" t="s">
        <v>50</v>
      </c>
      <c r="C29" s="6" t="n">
        <v>58951784</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row r="5" spans="1:2">
      <c r="A5" s="4" t="s">
        <v>246</v>
      </c>
      <c r="B5"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49</v>
      </c>
    </row>
    <row r="4" spans="1:2">
      <c r="A4" s="4" t="s">
        <v>202</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0575</v>
      </c>
      <c r="C3" s="5" t="n">
        <v>3044</v>
      </c>
    </row>
    <row r="4" spans="1:3">
      <c r="A4" s="4" t="s">
        <v>68</v>
      </c>
      <c r="B4" s="6" t="n">
        <v>663</v>
      </c>
      <c r="C4" s="6" t="n">
        <v>0</v>
      </c>
    </row>
    <row r="5" spans="1:3">
      <c r="A5" s="4" t="s">
        <v>69</v>
      </c>
      <c r="B5" s="6" t="n">
        <v>15638</v>
      </c>
      <c r="C5" s="6" t="n">
        <v>37047</v>
      </c>
    </row>
    <row r="6" spans="1:3">
      <c r="A6" s="4" t="s">
        <v>70</v>
      </c>
      <c r="B6" s="6" t="n">
        <v>21697</v>
      </c>
      <c r="C6" s="6" t="n">
        <v>27289</v>
      </c>
    </row>
    <row r="7" spans="1:3">
      <c r="A7" s="4" t="s">
        <v>71</v>
      </c>
      <c r="B7" s="6" t="n">
        <v>631</v>
      </c>
      <c r="C7" s="6" t="n">
        <v>3161</v>
      </c>
    </row>
    <row r="8" spans="1:3">
      <c r="A8" s="4" t="s">
        <v>72</v>
      </c>
      <c r="B8" s="6" t="n">
        <v>0</v>
      </c>
      <c r="C8" s="6" t="n">
        <v>118470</v>
      </c>
    </row>
    <row r="9" spans="1:3">
      <c r="A9" s="4" t="s">
        <v>73</v>
      </c>
      <c r="B9" s="6" t="n">
        <v>13191</v>
      </c>
      <c r="C9" s="6" t="n">
        <v>5771</v>
      </c>
    </row>
    <row r="10" spans="1:3">
      <c r="A10" s="4" t="s">
        <v>74</v>
      </c>
      <c r="B10" s="6" t="n">
        <v>152395</v>
      </c>
      <c r="C10" s="6" t="n">
        <v>194782</v>
      </c>
    </row>
    <row r="11" spans="1:3">
      <c r="A11" s="4" t="s">
        <v>75</v>
      </c>
      <c r="B11" s="6" t="n">
        <v>39829</v>
      </c>
      <c r="C11" s="6" t="n">
        <v>45485</v>
      </c>
    </row>
    <row r="12" spans="1:3">
      <c r="A12" s="4" t="s">
        <v>76</v>
      </c>
      <c r="B12" s="6" t="n">
        <v>16388</v>
      </c>
      <c r="C12" s="6" t="n">
        <v>0</v>
      </c>
    </row>
    <row r="13" spans="1:3">
      <c r="A13" s="4" t="s">
        <v>77</v>
      </c>
      <c r="B13" s="6" t="n">
        <v>152</v>
      </c>
      <c r="C13" s="6" t="n">
        <v>18663</v>
      </c>
    </row>
    <row r="14" spans="1:3">
      <c r="A14" s="4" t="s">
        <v>78</v>
      </c>
      <c r="B14" s="6" t="n">
        <v>23083</v>
      </c>
      <c r="C14" s="6" t="n">
        <v>26827</v>
      </c>
    </row>
    <row r="15" spans="1:3">
      <c r="A15" s="4" t="s">
        <v>79</v>
      </c>
      <c r="B15" s="6" t="n">
        <v>0</v>
      </c>
      <c r="C15" s="6" t="n">
        <v>126</v>
      </c>
    </row>
    <row r="16" spans="1:3">
      <c r="A16" s="4" t="s">
        <v>80</v>
      </c>
      <c r="B16" s="6" t="n">
        <v>231847</v>
      </c>
      <c r="C16" s="6" t="n">
        <v>285883</v>
      </c>
    </row>
    <row r="17" spans="1:3">
      <c r="A17" s="3" t="s">
        <v>81</v>
      </c>
    </row>
    <row r="18" spans="1:3">
      <c r="A18" s="4" t="s">
        <v>82</v>
      </c>
      <c r="B18" s="6" t="n">
        <v>16231</v>
      </c>
      <c r="C18" s="6" t="n">
        <v>15011</v>
      </c>
    </row>
    <row r="19" spans="1:3">
      <c r="A19" s="4" t="s">
        <v>83</v>
      </c>
      <c r="B19" s="6" t="n">
        <v>24552</v>
      </c>
      <c r="C19" s="6" t="n">
        <v>10335</v>
      </c>
    </row>
    <row r="20" spans="1:3">
      <c r="A20" s="4" t="s">
        <v>84</v>
      </c>
      <c r="B20" s="6" t="n">
        <v>0</v>
      </c>
      <c r="C20" s="6" t="n">
        <v>8</v>
      </c>
    </row>
    <row r="21" spans="1:3">
      <c r="A21" s="4" t="s">
        <v>85</v>
      </c>
      <c r="B21" s="6" t="n">
        <v>0</v>
      </c>
      <c r="C21" s="6" t="n">
        <v>9174</v>
      </c>
    </row>
    <row r="22" spans="1:3">
      <c r="A22" s="4" t="s">
        <v>86</v>
      </c>
      <c r="B22" s="6" t="n">
        <v>541</v>
      </c>
      <c r="C22" s="6" t="n">
        <v>0</v>
      </c>
    </row>
    <row r="23" spans="1:3">
      <c r="A23" s="4" t="s">
        <v>87</v>
      </c>
      <c r="B23" s="6" t="n">
        <v>0</v>
      </c>
      <c r="C23" s="6" t="n">
        <v>49731</v>
      </c>
    </row>
    <row r="24" spans="1:3">
      <c r="A24" s="4" t="s">
        <v>88</v>
      </c>
      <c r="B24" s="6" t="n">
        <v>41324</v>
      </c>
      <c r="C24" s="6" t="n">
        <v>84259</v>
      </c>
    </row>
    <row r="25" spans="1:3">
      <c r="A25" s="4" t="s">
        <v>89</v>
      </c>
      <c r="B25" s="6" t="n">
        <v>16973</v>
      </c>
    </row>
    <row r="26" spans="1:3">
      <c r="A26" s="4" t="s">
        <v>90</v>
      </c>
      <c r="B26" s="6" t="n">
        <v>158</v>
      </c>
      <c r="C26" s="6" t="n">
        <v>0</v>
      </c>
    </row>
    <row r="27" spans="1:3">
      <c r="A27" s="4" t="s">
        <v>91</v>
      </c>
      <c r="B27" s="6" t="n">
        <v>116</v>
      </c>
      <c r="C27" s="6" t="n">
        <v>0</v>
      </c>
    </row>
    <row r="28" spans="1:3">
      <c r="A28" s="4" t="s">
        <v>92</v>
      </c>
      <c r="B28" s="6" t="n">
        <v>58571</v>
      </c>
      <c r="C28" s="6" t="n">
        <v>84259</v>
      </c>
    </row>
    <row r="29" spans="1:3">
      <c r="A29" s="4" t="s">
        <v>93</v>
      </c>
      <c r="B29" s="4" t="s">
        <v>94</v>
      </c>
      <c r="C29" s="4" t="s">
        <v>94</v>
      </c>
    </row>
    <row r="30" spans="1:3">
      <c r="A30" s="3" t="s">
        <v>95</v>
      </c>
    </row>
    <row r="31" spans="1:3">
      <c r="A31" s="4" t="s">
        <v>96</v>
      </c>
      <c r="B31" s="6" t="n">
        <v>0</v>
      </c>
      <c r="C31" s="6" t="n">
        <v>0</v>
      </c>
    </row>
    <row r="32" spans="1:3">
      <c r="A32" s="4" t="s">
        <v>97</v>
      </c>
      <c r="B32" s="6" t="n">
        <v>6</v>
      </c>
      <c r="C32" s="6" t="n">
        <v>6</v>
      </c>
    </row>
    <row r="33" spans="1:3">
      <c r="A33" s="4" t="s">
        <v>98</v>
      </c>
      <c r="B33" s="6" t="n">
        <v>347564</v>
      </c>
      <c r="C33" s="6" t="n">
        <v>343536</v>
      </c>
    </row>
    <row r="34" spans="1:3">
      <c r="A34" s="4" t="s">
        <v>99</v>
      </c>
      <c r="B34" s="6" t="n">
        <v>-966</v>
      </c>
      <c r="C34" s="6" t="n">
        <v>-1116</v>
      </c>
    </row>
    <row r="35" spans="1:3">
      <c r="A35" s="4" t="s">
        <v>100</v>
      </c>
      <c r="B35" s="6" t="n">
        <v>-139844</v>
      </c>
      <c r="C35" s="6" t="n">
        <v>-107565</v>
      </c>
    </row>
    <row r="36" spans="1:3">
      <c r="A36" s="4" t="s">
        <v>101</v>
      </c>
      <c r="B36" s="6" t="n">
        <v>-33484</v>
      </c>
      <c r="C36" s="6" t="n">
        <v>-33237</v>
      </c>
    </row>
    <row r="37" spans="1:3">
      <c r="A37" s="4" t="s">
        <v>102</v>
      </c>
      <c r="B37" s="6" t="n">
        <v>173276</v>
      </c>
      <c r="C37" s="6" t="n">
        <v>201624</v>
      </c>
    </row>
    <row r="38" spans="1:3">
      <c r="A38" s="4" t="s">
        <v>103</v>
      </c>
      <c r="B38" s="5" t="n">
        <v>231847</v>
      </c>
      <c r="C38" s="5" t="n">
        <v>285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271</v>
      </c>
    </row>
    <row r="4" spans="1:2">
      <c r="A4" s="4" t="s">
        <v>16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02</v>
      </c>
      <c r="B8" s="4" t="s">
        <v>298</v>
      </c>
    </row>
    <row r="9" spans="1:2">
      <c r="A9" s="4" t="s">
        <v>251</v>
      </c>
      <c r="B9" s="4" t="s">
        <v>299</v>
      </c>
    </row>
    <row r="10" spans="1:2">
      <c r="A10" s="4" t="s">
        <v>300</v>
      </c>
      <c r="B10" s="4" t="s">
        <v>301</v>
      </c>
    </row>
    <row r="11" spans="1:2">
      <c r="A11" s="4" t="s">
        <v>254</v>
      </c>
      <c r="B11" s="4" t="s">
        <v>302</v>
      </c>
    </row>
    <row r="12" spans="1:2">
      <c r="A12" s="4" t="s">
        <v>257</v>
      </c>
      <c r="B12" s="4" t="s">
        <v>303</v>
      </c>
    </row>
    <row r="13" spans="1:2">
      <c r="A13" s="4" t="s">
        <v>304</v>
      </c>
      <c r="B13" s="4" t="s">
        <v>305</v>
      </c>
    </row>
    <row r="14" spans="1:2">
      <c r="A14" s="4" t="s">
        <v>262</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268</v>
      </c>
      <c r="B19" s="4" t="s">
        <v>315</v>
      </c>
    </row>
    <row r="20" spans="1:2">
      <c r="A20" s="4" t="s">
        <v>26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65</v>
      </c>
    </row>
    <row r="2" spans="1:3">
      <c r="A2" s="3" t="s">
        <v>105</v>
      </c>
    </row>
    <row r="3" spans="1:3">
      <c r="A3" s="4" t="s">
        <v>106</v>
      </c>
      <c r="B3" s="5" t="n">
        <v>1527</v>
      </c>
      <c r="C3" s="5" t="n">
        <v>1190</v>
      </c>
    </row>
    <row r="4" spans="1:3">
      <c r="A4" s="4" t="s">
        <v>107</v>
      </c>
      <c r="B4" s="7" t="n">
        <v>0.0001</v>
      </c>
      <c r="C4" s="7" t="n">
        <v>0.0001</v>
      </c>
    </row>
    <row r="5" spans="1:3">
      <c r="A5" s="4" t="s">
        <v>108</v>
      </c>
      <c r="B5" s="6" t="n">
        <v>100000</v>
      </c>
      <c r="C5" s="6" t="n">
        <v>100000</v>
      </c>
    </row>
    <row r="6" spans="1:3">
      <c r="A6" s="4" t="s">
        <v>109</v>
      </c>
      <c r="B6" s="6" t="n">
        <v>0</v>
      </c>
      <c r="C6" s="6" t="n">
        <v>0</v>
      </c>
    </row>
    <row r="7" spans="1:3">
      <c r="A7" s="4" t="s">
        <v>110</v>
      </c>
      <c r="B7" s="6" t="n">
        <v>0</v>
      </c>
      <c r="C7" s="6" t="n">
        <v>0</v>
      </c>
    </row>
    <row r="8" spans="1:3">
      <c r="A8" s="4" t="s">
        <v>111</v>
      </c>
      <c r="B8" s="7" t="n">
        <v>0.0001</v>
      </c>
      <c r="C8" s="7" t="n">
        <v>0.0001</v>
      </c>
    </row>
    <row r="9" spans="1:3">
      <c r="A9" s="4" t="s">
        <v>112</v>
      </c>
      <c r="B9" s="6" t="n">
        <v>80000000</v>
      </c>
      <c r="C9" s="6" t="n">
        <v>80000000</v>
      </c>
    </row>
    <row r="10" spans="1:3">
      <c r="A10" s="4" t="s">
        <v>113</v>
      </c>
      <c r="B10" s="6" t="n">
        <v>63656897</v>
      </c>
      <c r="C10" s="6" t="n">
        <v>62162875</v>
      </c>
    </row>
    <row r="11" spans="1:3">
      <c r="A11" s="4" t="s">
        <v>114</v>
      </c>
      <c r="B11" s="6" t="n">
        <v>57882396</v>
      </c>
      <c r="C11" s="6" t="n">
        <v>57342279</v>
      </c>
    </row>
    <row r="12" spans="1:3">
      <c r="A12" s="4" t="s">
        <v>115</v>
      </c>
      <c r="B12" s="6" t="n">
        <v>4145481</v>
      </c>
      <c r="C12" s="6" t="n">
        <v>3770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60</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63</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5" t="n">
        <v>119353000</v>
      </c>
      <c r="C4" s="5" t="n">
        <v>177773000</v>
      </c>
      <c r="D4" s="5" t="n">
        <v>243106000</v>
      </c>
    </row>
    <row r="5" spans="1:4">
      <c r="A5" s="3" t="s">
        <v>120</v>
      </c>
    </row>
    <row r="6" spans="1:4">
      <c r="A6" s="4" t="s">
        <v>121</v>
      </c>
      <c r="B6" s="6" t="n">
        <v>149225000</v>
      </c>
      <c r="C6" s="6" t="n">
        <v>159808000</v>
      </c>
      <c r="D6" s="6" t="n">
        <v>188744000</v>
      </c>
    </row>
    <row r="7" spans="1:4">
      <c r="A7" s="4" t="s">
        <v>122</v>
      </c>
      <c r="B7" s="6" t="n">
        <v>27975000</v>
      </c>
      <c r="C7" s="6" t="n">
        <v>31467000</v>
      </c>
      <c r="D7" s="6" t="n">
        <v>41492000</v>
      </c>
    </row>
    <row r="8" spans="1:4">
      <c r="A8" s="4" t="s">
        <v>123</v>
      </c>
      <c r="B8" s="6" t="n">
        <v>8465000</v>
      </c>
      <c r="C8" s="6" t="n">
        <v>9216000</v>
      </c>
      <c r="D8" s="6" t="n">
        <v>9768000</v>
      </c>
    </row>
    <row r="9" spans="1:4">
      <c r="A9" s="4" t="s">
        <v>124</v>
      </c>
      <c r="B9" s="6" t="n">
        <v>8863000</v>
      </c>
      <c r="C9" s="6" t="n">
        <v>10356000</v>
      </c>
      <c r="D9" s="6" t="n">
        <v>13130000</v>
      </c>
    </row>
    <row r="10" spans="1:4">
      <c r="A10" s="4" t="s">
        <v>125</v>
      </c>
      <c r="B10" s="6" t="n">
        <v>1450000</v>
      </c>
      <c r="C10" s="6" t="n">
        <v>-443000</v>
      </c>
      <c r="D10" s="6" t="n">
        <v>292000</v>
      </c>
    </row>
    <row r="11" spans="1:4">
      <c r="A11" s="4" t="s">
        <v>126</v>
      </c>
      <c r="B11" s="6" t="n">
        <v>0</v>
      </c>
      <c r="C11" s="6" t="n">
        <v>37180000</v>
      </c>
      <c r="D11" s="6" t="n">
        <v>0</v>
      </c>
    </row>
    <row r="12" spans="1:4">
      <c r="A12" s="4" t="s">
        <v>127</v>
      </c>
      <c r="B12" s="6" t="n">
        <v>195978000</v>
      </c>
      <c r="C12" s="6" t="n">
        <v>247584000</v>
      </c>
      <c r="D12" s="6" t="n">
        <v>253426000</v>
      </c>
    </row>
    <row r="13" spans="1:4">
      <c r="A13" s="4" t="s">
        <v>128</v>
      </c>
      <c r="B13" s="6" t="n">
        <v>-76625000</v>
      </c>
      <c r="C13" s="6" t="n">
        <v>-69811000</v>
      </c>
      <c r="D13" s="6" t="n">
        <v>-10320000</v>
      </c>
    </row>
    <row r="14" spans="1:4">
      <c r="A14" s="3" t="s">
        <v>129</v>
      </c>
    </row>
    <row r="15" spans="1:4">
      <c r="A15" s="4" t="s">
        <v>130</v>
      </c>
      <c r="B15" s="6" t="n">
        <v>-2019000</v>
      </c>
      <c r="C15" s="6" t="n">
        <v>-2866000</v>
      </c>
      <c r="D15" s="6" t="n">
        <v>-2168000</v>
      </c>
    </row>
    <row r="16" spans="1:4">
      <c r="A16" s="4" t="s">
        <v>131</v>
      </c>
      <c r="B16" s="6" t="n">
        <v>0</v>
      </c>
      <c r="C16" s="6" t="n">
        <v>-360000</v>
      </c>
      <c r="D16" s="6" t="n">
        <v>0</v>
      </c>
    </row>
    <row r="17" spans="1:4">
      <c r="A17" s="4" t="s">
        <v>132</v>
      </c>
      <c r="B17" s="6" t="n">
        <v>0</v>
      </c>
      <c r="C17" s="6" t="n">
        <v>-2580000</v>
      </c>
      <c r="D17" s="6" t="n">
        <v>0</v>
      </c>
    </row>
    <row r="18" spans="1:4">
      <c r="A18" s="4" t="s">
        <v>133</v>
      </c>
      <c r="B18" s="6" t="n">
        <v>1708000</v>
      </c>
      <c r="C18" s="6" t="n">
        <v>-5040000</v>
      </c>
      <c r="D18" s="6" t="n">
        <v>1096000</v>
      </c>
    </row>
    <row r="19" spans="1:4">
      <c r="A19" s="4" t="s">
        <v>134</v>
      </c>
      <c r="B19" s="6" t="n">
        <v>-311000</v>
      </c>
      <c r="C19" s="6" t="n">
        <v>-10846000</v>
      </c>
      <c r="D19" s="6" t="n">
        <v>-1072000</v>
      </c>
    </row>
    <row r="20" spans="1:4">
      <c r="A20" s="4" t="s">
        <v>135</v>
      </c>
      <c r="B20" s="6" t="n">
        <v>-76936000</v>
      </c>
      <c r="C20" s="6" t="n">
        <v>-80657000</v>
      </c>
      <c r="D20" s="6" t="n">
        <v>-11392000</v>
      </c>
    </row>
    <row r="21" spans="1:4">
      <c r="A21" s="4" t="s">
        <v>136</v>
      </c>
      <c r="B21" s="6" t="n">
        <v>201000</v>
      </c>
      <c r="C21" s="6" t="n">
        <v>7216000</v>
      </c>
      <c r="D21" s="6" t="n">
        <v>-6112000</v>
      </c>
    </row>
    <row r="22" spans="1:4">
      <c r="A22" s="4" t="s">
        <v>137</v>
      </c>
      <c r="B22" s="6" t="n">
        <v>-76735000</v>
      </c>
      <c r="C22" s="6" t="n">
        <v>-73441000</v>
      </c>
      <c r="D22" s="6" t="n">
        <v>-17504000</v>
      </c>
    </row>
    <row r="23" spans="1:4">
      <c r="A23" s="4" t="s">
        <v>138</v>
      </c>
      <c r="B23" s="6" t="n">
        <v>44456000</v>
      </c>
      <c r="C23" s="6" t="n">
        <v>2743000</v>
      </c>
      <c r="D23" s="6" t="n">
        <v>-9891000</v>
      </c>
    </row>
    <row r="24" spans="1:4">
      <c r="A24" s="4" t="s">
        <v>139</v>
      </c>
      <c r="B24" s="6" t="n">
        <v>-32279000</v>
      </c>
      <c r="C24" s="6" t="n">
        <v>-70698000</v>
      </c>
      <c r="D24" s="6" t="n">
        <v>-27395000</v>
      </c>
    </row>
    <row r="25" spans="1:4">
      <c r="A25" s="4" t="s">
        <v>140</v>
      </c>
      <c r="B25" s="6" t="n">
        <v>0</v>
      </c>
      <c r="C25" s="6" t="n">
        <v>358000</v>
      </c>
      <c r="D25" s="6" t="n">
        <v>0</v>
      </c>
    </row>
    <row r="26" spans="1:4">
      <c r="A26" s="4" t="s">
        <v>141</v>
      </c>
      <c r="B26" s="6" t="n">
        <v>-32279000</v>
      </c>
      <c r="C26" s="6" t="n">
        <v>-70340000</v>
      </c>
      <c r="D26" s="6" t="n">
        <v>-27395000</v>
      </c>
    </row>
    <row r="27" spans="1:4">
      <c r="A27" s="3" t="s">
        <v>142</v>
      </c>
    </row>
    <row r="28" spans="1:4">
      <c r="A28" s="4" t="s">
        <v>137</v>
      </c>
      <c r="B28" s="6" t="n">
        <v>-76735000</v>
      </c>
      <c r="C28" s="6" t="n">
        <v>-73083000</v>
      </c>
      <c r="D28" s="6" t="n">
        <v>-17504000</v>
      </c>
    </row>
    <row r="29" spans="1:4">
      <c r="A29" s="4" t="s">
        <v>138</v>
      </c>
      <c r="B29" s="5" t="n">
        <v>44456000</v>
      </c>
      <c r="C29" s="5" t="n">
        <v>2743000</v>
      </c>
      <c r="D29" s="5" t="n">
        <v>-9891000</v>
      </c>
    </row>
    <row r="30" spans="1:4">
      <c r="A30" s="3" t="s">
        <v>143</v>
      </c>
    </row>
    <row r="31" spans="1:4">
      <c r="A31" s="4" t="s">
        <v>144</v>
      </c>
      <c r="B31" s="8" t="n">
        <v>-1.31</v>
      </c>
      <c r="C31" s="8" t="n">
        <v>-1.26</v>
      </c>
      <c r="D31" s="8" t="n">
        <v>-0.3</v>
      </c>
    </row>
    <row r="32" spans="1:4">
      <c r="A32" s="4" t="s">
        <v>145</v>
      </c>
      <c r="B32" s="9" t="n">
        <v>0.76</v>
      </c>
      <c r="C32" s="9" t="n">
        <v>0.05</v>
      </c>
      <c r="D32" s="9" t="n">
        <v>-0.17</v>
      </c>
    </row>
    <row r="33" spans="1:4">
      <c r="A33" s="4" t="s">
        <v>146</v>
      </c>
      <c r="B33" s="9" t="n">
        <v>-0.55</v>
      </c>
      <c r="C33" s="9" t="n">
        <v>-1.21</v>
      </c>
      <c r="D33" s="9" t="n">
        <v>-0.47</v>
      </c>
    </row>
    <row r="34" spans="1:4">
      <c r="A34" s="3" t="s">
        <v>147</v>
      </c>
    </row>
    <row r="35" spans="1:4">
      <c r="A35" s="4" t="s">
        <v>144</v>
      </c>
      <c r="B35" s="9" t="n">
        <v>-1.31</v>
      </c>
      <c r="C35" s="9" t="n">
        <v>-1.26</v>
      </c>
      <c r="D35" s="9" t="n">
        <v>-0.3</v>
      </c>
    </row>
    <row r="36" spans="1:4">
      <c r="A36" s="4" t="s">
        <v>145</v>
      </c>
      <c r="B36" s="9" t="n">
        <v>0.76</v>
      </c>
      <c r="C36" s="9" t="n">
        <v>0.05</v>
      </c>
      <c r="D36" s="9" t="n">
        <v>-0.17</v>
      </c>
    </row>
    <row r="37" spans="1:4">
      <c r="A37" s="4" t="s">
        <v>148</v>
      </c>
      <c r="B37" s="8" t="n">
        <v>-0.55</v>
      </c>
      <c r="C37" s="8" t="n">
        <v>-1.21</v>
      </c>
      <c r="D37" s="8" t="n">
        <v>-0.47</v>
      </c>
    </row>
    <row r="38" spans="1:4">
      <c r="A38" s="3" t="s">
        <v>149</v>
      </c>
    </row>
    <row r="39" spans="1:4">
      <c r="A39" s="4" t="s">
        <v>150</v>
      </c>
      <c r="B39" s="6" t="n">
        <v>58750</v>
      </c>
      <c r="C39" s="6" t="n">
        <v>57995</v>
      </c>
      <c r="D39" s="6" t="n">
        <v>57580</v>
      </c>
    </row>
    <row r="40" spans="1:4">
      <c r="A40" s="4" t="s">
        <v>151</v>
      </c>
      <c r="B40" s="6" t="n">
        <v>58750</v>
      </c>
      <c r="C40" s="6" t="n">
        <v>57995</v>
      </c>
      <c r="D40" s="6" t="n">
        <v>57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7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74</v>
      </c>
    </row>
    <row r="4" spans="1:2">
      <c r="A4" s="4" t="s">
        <v>39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80</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230</v>
      </c>
    </row>
    <row r="3" spans="1:2">
      <c r="A3" s="4" t="s">
        <v>411</v>
      </c>
      <c r="B3" s="6"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412</v>
      </c>
      <c r="B1" s="2" t="s">
        <v>2</v>
      </c>
    </row>
    <row r="2" spans="1:2">
      <c r="A2" s="3" t="s">
        <v>233</v>
      </c>
    </row>
    <row r="3" spans="1:2">
      <c r="A3" s="4" t="s">
        <v>413</v>
      </c>
      <c r="B3"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5</v>
      </c>
      <c r="D2" s="2" t="s">
        <v>117</v>
      </c>
    </row>
    <row r="3" spans="1:4">
      <c r="A3" s="3" t="s">
        <v>416</v>
      </c>
    </row>
    <row r="4" spans="1:4">
      <c r="A4" s="4" t="s">
        <v>417</v>
      </c>
      <c r="B4" s="5" t="n">
        <v>1190</v>
      </c>
      <c r="C4" s="5" t="n">
        <v>673</v>
      </c>
      <c r="D4" s="5" t="n">
        <v>579</v>
      </c>
    </row>
    <row r="5" spans="1:4">
      <c r="A5" s="4" t="s">
        <v>418</v>
      </c>
      <c r="B5" s="6" t="n">
        <v>512</v>
      </c>
      <c r="C5" s="6" t="n">
        <v>839</v>
      </c>
      <c r="D5" s="6" t="n">
        <v>157</v>
      </c>
    </row>
    <row r="6" spans="1:4">
      <c r="A6" s="4" t="s">
        <v>419</v>
      </c>
      <c r="B6" s="6" t="n">
        <v>-175</v>
      </c>
      <c r="C6" s="6" t="n">
        <v>-322</v>
      </c>
      <c r="D6" s="6" t="n">
        <v>-63</v>
      </c>
    </row>
    <row r="7" spans="1:4">
      <c r="A7" s="4" t="s">
        <v>420</v>
      </c>
      <c r="B7" s="5" t="n">
        <v>1527</v>
      </c>
      <c r="C7" s="5" t="n">
        <v>1190</v>
      </c>
      <c r="D7" s="5" t="n">
        <v>6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424</v>
      </c>
      <c r="B4" s="5" t="n">
        <v>1</v>
      </c>
    </row>
    <row r="5" spans="1:2">
      <c r="A5" s="4" t="s">
        <v>425</v>
      </c>
    </row>
    <row r="6" spans="1:2">
      <c r="A6" s="3" t="s">
        <v>423</v>
      </c>
    </row>
    <row r="7" spans="1:2">
      <c r="A7" s="4" t="s">
        <v>426</v>
      </c>
      <c r="B7" s="4" t="s">
        <v>427</v>
      </c>
    </row>
    <row r="8" spans="1:2">
      <c r="A8" s="4" t="s">
        <v>428</v>
      </c>
    </row>
    <row r="9" spans="1:2">
      <c r="A9" s="3" t="s">
        <v>423</v>
      </c>
    </row>
    <row r="10" spans="1:2">
      <c r="A10" s="4" t="s">
        <v>426</v>
      </c>
      <c r="B10" s="4" t="s">
        <v>429</v>
      </c>
    </row>
    <row r="11" spans="1:2">
      <c r="A11" s="4" t="s">
        <v>430</v>
      </c>
    </row>
    <row r="12" spans="1:2">
      <c r="A12" s="3" t="s">
        <v>423</v>
      </c>
    </row>
    <row r="13" spans="1:2">
      <c r="A13" s="4" t="s">
        <v>426</v>
      </c>
      <c r="B13" s="4" t="s">
        <v>431</v>
      </c>
    </row>
    <row r="14" spans="1:2">
      <c r="A14" s="4" t="s">
        <v>432</v>
      </c>
    </row>
    <row r="15" spans="1:2">
      <c r="A15" s="3" t="s">
        <v>423</v>
      </c>
    </row>
    <row r="16" spans="1:2">
      <c r="A16" s="4" t="s">
        <v>426</v>
      </c>
      <c r="B16" s="4" t="s">
        <v>433</v>
      </c>
    </row>
    <row r="17" spans="1:2">
      <c r="A17" s="4" t="s">
        <v>434</v>
      </c>
    </row>
    <row r="18" spans="1:2">
      <c r="A18" s="3" t="s">
        <v>423</v>
      </c>
    </row>
    <row r="19" spans="1:2">
      <c r="A19" s="4" t="s">
        <v>426</v>
      </c>
      <c r="B19" s="4" t="s">
        <v>435</v>
      </c>
    </row>
    <row r="20" spans="1:2">
      <c r="A20" s="4" t="s">
        <v>436</v>
      </c>
    </row>
    <row r="21" spans="1:2">
      <c r="A21" s="3" t="s">
        <v>423</v>
      </c>
    </row>
    <row r="22" spans="1:2">
      <c r="A22" s="4" t="s">
        <v>426</v>
      </c>
      <c r="B22" s="4" t="s">
        <v>427</v>
      </c>
    </row>
    <row r="23" spans="1:2">
      <c r="A23" s="4" t="s">
        <v>437</v>
      </c>
    </row>
    <row r="24" spans="1:2">
      <c r="A24" s="3" t="s">
        <v>423</v>
      </c>
    </row>
    <row r="25" spans="1:2">
      <c r="A25" s="4" t="s">
        <v>426</v>
      </c>
      <c r="B25" s="4" t="s">
        <v>438</v>
      </c>
    </row>
    <row r="26" spans="1:2">
      <c r="A26" s="4" t="s">
        <v>439</v>
      </c>
    </row>
    <row r="27" spans="1:2">
      <c r="A27" s="3" t="s">
        <v>423</v>
      </c>
    </row>
    <row r="28" spans="1:2">
      <c r="A28" s="4" t="s">
        <v>426</v>
      </c>
      <c r="B28" s="4" t="s">
        <v>435</v>
      </c>
    </row>
    <row r="29" spans="1:2">
      <c r="A29" s="4" t="s">
        <v>440</v>
      </c>
    </row>
    <row r="30" spans="1:2">
      <c r="A30" s="3" t="s">
        <v>423</v>
      </c>
    </row>
    <row r="31" spans="1:2">
      <c r="A31" s="4" t="s">
        <v>426</v>
      </c>
      <c r="B31"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v>
      </c>
      <c r="B1" s="2" t="s">
        <v>1</v>
      </c>
    </row>
    <row r="2" spans="1:4">
      <c r="B2" s="2" t="s">
        <v>2</v>
      </c>
      <c r="C2" s="2" t="s">
        <v>65</v>
      </c>
      <c r="D2" s="2" t="s">
        <v>117</v>
      </c>
    </row>
    <row r="3" spans="1:4">
      <c r="A3" s="3" t="s">
        <v>153</v>
      </c>
    </row>
    <row r="4" spans="1:4">
      <c r="A4" s="4" t="s">
        <v>137</v>
      </c>
      <c r="B4" s="5" t="n">
        <v>-76735</v>
      </c>
      <c r="C4" s="5" t="n">
        <v>-73441</v>
      </c>
      <c r="D4" s="5" t="n">
        <v>-17504</v>
      </c>
    </row>
    <row r="5" spans="1:4">
      <c r="A5" s="4" t="s">
        <v>138</v>
      </c>
      <c r="B5" s="6" t="n">
        <v>44456</v>
      </c>
      <c r="C5" s="6" t="n">
        <v>2743</v>
      </c>
      <c r="D5" s="6" t="n">
        <v>-9891</v>
      </c>
    </row>
    <row r="6" spans="1:4">
      <c r="A6" s="4" t="s">
        <v>139</v>
      </c>
      <c r="B6" s="6" t="n">
        <v>-32279</v>
      </c>
      <c r="C6" s="6" t="n">
        <v>-70698</v>
      </c>
      <c r="D6" s="6" t="n">
        <v>-27395</v>
      </c>
    </row>
    <row r="7" spans="1:4">
      <c r="A7" s="3" t="s">
        <v>154</v>
      </c>
    </row>
    <row r="8" spans="1:4">
      <c r="A8" s="4" t="s">
        <v>155</v>
      </c>
      <c r="B8" s="6" t="n">
        <v>150</v>
      </c>
    </row>
    <row r="9" spans="1:4">
      <c r="A9" s="4" t="s">
        <v>155</v>
      </c>
      <c r="B9" s="6" t="n">
        <v>150</v>
      </c>
      <c r="C9" s="6" t="n">
        <v>-232</v>
      </c>
      <c r="D9" s="6" t="n">
        <v>72</v>
      </c>
    </row>
    <row r="10" spans="1:4">
      <c r="A10" s="4" t="s">
        <v>156</v>
      </c>
      <c r="B10" s="6" t="n">
        <v>-32129</v>
      </c>
      <c r="C10" s="6" t="n">
        <v>-70930</v>
      </c>
      <c r="D10" s="6" t="n">
        <v>-27323</v>
      </c>
    </row>
    <row r="11" spans="1:4">
      <c r="A11" s="4" t="s">
        <v>140</v>
      </c>
      <c r="B11" s="6" t="n">
        <v>0</v>
      </c>
      <c r="C11" s="6" t="n">
        <v>358</v>
      </c>
      <c r="D11" s="6" t="n">
        <v>0</v>
      </c>
    </row>
    <row r="12" spans="1:4">
      <c r="A12" s="4" t="s">
        <v>157</v>
      </c>
      <c r="B12" s="5" t="n">
        <v>-32129</v>
      </c>
      <c r="C12" s="5" t="n">
        <v>-70572</v>
      </c>
      <c r="D12" s="5" t="n">
        <v>-27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41</v>
      </c>
      <c r="B1" s="2" t="s">
        <v>1</v>
      </c>
    </row>
    <row r="2" spans="1:2">
      <c r="B2" s="2" t="s">
        <v>2</v>
      </c>
    </row>
    <row r="3" spans="1:2">
      <c r="A3" s="4" t="s">
        <v>442</v>
      </c>
    </row>
    <row r="4" spans="1:2">
      <c r="A4" s="3" t="s">
        <v>443</v>
      </c>
    </row>
    <row r="5" spans="1:2">
      <c r="A5" s="4" t="s">
        <v>444</v>
      </c>
      <c r="B5" s="4" t="s">
        <v>427</v>
      </c>
    </row>
    <row r="6" spans="1:2">
      <c r="A6" s="4" t="s">
        <v>445</v>
      </c>
    </row>
    <row r="7" spans="1:2">
      <c r="A7" s="3" t="s">
        <v>443</v>
      </c>
    </row>
    <row r="8" spans="1:2">
      <c r="A8" s="4" t="s">
        <v>444</v>
      </c>
      <c r="B8"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17</v>
      </c>
    </row>
    <row r="3" spans="1:4">
      <c r="A3" s="3" t="s">
        <v>233</v>
      </c>
    </row>
    <row r="4" spans="1:4">
      <c r="A4" s="4" t="s">
        <v>448</v>
      </c>
      <c r="B4" s="4" t="s">
        <v>449</v>
      </c>
      <c r="C4" s="4" t="s">
        <v>449</v>
      </c>
      <c r="D4" s="4" t="s">
        <v>4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51</v>
      </c>
      <c r="D1" s="2" t="s">
        <v>65</v>
      </c>
    </row>
    <row r="2" spans="1:4">
      <c r="A2" s="3" t="s">
        <v>452</v>
      </c>
    </row>
    <row r="3" spans="1:4">
      <c r="A3" s="4" t="s">
        <v>76</v>
      </c>
      <c r="B3" s="5" t="n">
        <v>16388</v>
      </c>
      <c r="D3" s="5" t="n">
        <v>0</v>
      </c>
    </row>
    <row r="4" spans="1:4">
      <c r="A4" s="4" t="s">
        <v>89</v>
      </c>
      <c r="B4" s="6" t="n">
        <v>16973</v>
      </c>
    </row>
    <row r="5" spans="1:4">
      <c r="A5" s="4" t="s">
        <v>453</v>
      </c>
    </row>
    <row r="6" spans="1:4">
      <c r="A6" s="3" t="s">
        <v>452</v>
      </c>
    </row>
    <row r="7" spans="1:4">
      <c r="A7" s="4" t="s">
        <v>76</v>
      </c>
      <c r="C7" s="5" t="n">
        <v>18400</v>
      </c>
    </row>
    <row r="8" spans="1:4">
      <c r="A8" s="4" t="s">
        <v>89</v>
      </c>
      <c r="B8" s="5" t="n">
        <v>18400</v>
      </c>
      <c r="C8" s="5" t="n">
        <v>18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454</v>
      </c>
      <c r="B1" s="2" t="s">
        <v>455</v>
      </c>
      <c r="C1" s="2" t="s">
        <v>456</v>
      </c>
      <c r="D1" s="2" t="s">
        <v>457</v>
      </c>
      <c r="E1" s="2" t="s">
        <v>458</v>
      </c>
      <c r="F1" s="2" t="s">
        <v>422</v>
      </c>
      <c r="G1" s="2" t="s">
        <v>459</v>
      </c>
      <c r="H1" s="2" t="s">
        <v>460</v>
      </c>
      <c r="I1" s="2" t="s">
        <v>461</v>
      </c>
      <c r="J1" s="2" t="s">
        <v>462</v>
      </c>
    </row>
    <row r="2" spans="1:10">
      <c r="A2" s="3" t="s">
        <v>463</v>
      </c>
    </row>
    <row r="3" spans="1:10">
      <c r="A3" s="4" t="s">
        <v>464</v>
      </c>
      <c r="J3" s="6" t="n">
        <v>2</v>
      </c>
    </row>
    <row r="4" spans="1:10">
      <c r="A4" s="4" t="s">
        <v>465</v>
      </c>
    </row>
    <row r="5" spans="1:10">
      <c r="A5" s="3" t="s">
        <v>463</v>
      </c>
    </row>
    <row r="6" spans="1:10">
      <c r="A6" s="4" t="s">
        <v>466</v>
      </c>
      <c r="H6" s="5" t="n">
        <v>1</v>
      </c>
      <c r="I6" s="10" t="n">
        <v>2.9</v>
      </c>
    </row>
    <row r="7" spans="1:10">
      <c r="A7" s="4" t="s">
        <v>467</v>
      </c>
      <c r="I7" s="10" t="n">
        <v>0.4</v>
      </c>
    </row>
    <row r="8" spans="1:10">
      <c r="A8" s="4" t="s">
        <v>468</v>
      </c>
      <c r="H8" s="5" t="n">
        <v>1</v>
      </c>
    </row>
    <row r="9" spans="1:10">
      <c r="A9" s="4" t="s">
        <v>469</v>
      </c>
    </row>
    <row r="10" spans="1:10">
      <c r="A10" s="3" t="s">
        <v>463</v>
      </c>
    </row>
    <row r="11" spans="1:10">
      <c r="A11" s="4" t="s">
        <v>466</v>
      </c>
      <c r="C11" s="5" t="n">
        <v>17</v>
      </c>
    </row>
    <row r="12" spans="1:10">
      <c r="A12" s="4" t="s">
        <v>467</v>
      </c>
      <c r="C12" s="10" t="n">
        <v>1.5</v>
      </c>
    </row>
    <row r="13" spans="1:10">
      <c r="A13" s="4" t="s">
        <v>470</v>
      </c>
      <c r="C13" s="4" t="s">
        <v>471</v>
      </c>
    </row>
    <row r="14" spans="1:10">
      <c r="A14" s="4" t="s">
        <v>472</v>
      </c>
    </row>
    <row r="15" spans="1:10">
      <c r="A15" s="3" t="s">
        <v>463</v>
      </c>
    </row>
    <row r="16" spans="1:10">
      <c r="A16" s="4" t="s">
        <v>466</v>
      </c>
      <c r="B16" s="5" t="n">
        <v>175</v>
      </c>
    </row>
    <row r="17" spans="1:10">
      <c r="A17" s="4" t="s">
        <v>473</v>
      </c>
      <c r="E17" s="10" t="n">
        <v>11.1</v>
      </c>
    </row>
    <row r="18" spans="1:10">
      <c r="A18" s="4" t="s">
        <v>474</v>
      </c>
      <c r="F18" s="5" t="n">
        <v>72</v>
      </c>
    </row>
    <row r="19" spans="1:10">
      <c r="A19" s="4" t="s">
        <v>475</v>
      </c>
    </row>
    <row r="20" spans="1:10">
      <c r="A20" s="3" t="s">
        <v>463</v>
      </c>
    </row>
    <row r="21" spans="1:10">
      <c r="A21" s="4" t="s">
        <v>476</v>
      </c>
      <c r="G21" s="10" t="n">
        <v>0.3</v>
      </c>
    </row>
    <row r="22" spans="1:10">
      <c r="A22" s="4" t="s">
        <v>477</v>
      </c>
      <c r="G22" s="11" t="n">
        <v>1.4</v>
      </c>
    </row>
    <row r="23" spans="1:10">
      <c r="A23" s="4" t="s">
        <v>478</v>
      </c>
      <c r="G23" s="10" t="n">
        <v>1.4</v>
      </c>
    </row>
    <row r="24" spans="1:10">
      <c r="A24" s="4" t="s">
        <v>479</v>
      </c>
    </row>
    <row r="25" spans="1:10">
      <c r="A25" s="3" t="s">
        <v>463</v>
      </c>
    </row>
    <row r="26" spans="1:10">
      <c r="A26" s="4" t="s">
        <v>480</v>
      </c>
      <c r="B26" s="10" t="n">
        <v>4.4</v>
      </c>
    </row>
    <row r="27" spans="1:10">
      <c r="A27" s="4" t="s">
        <v>481</v>
      </c>
      <c r="B27" s="4" t="s">
        <v>482</v>
      </c>
    </row>
    <row r="28" spans="1:10">
      <c r="A28" s="4" t="s">
        <v>483</v>
      </c>
    </row>
    <row r="29" spans="1:10">
      <c r="A29" s="3" t="s">
        <v>463</v>
      </c>
    </row>
    <row r="30" spans="1:10">
      <c r="A30" s="4" t="s">
        <v>480</v>
      </c>
      <c r="B30" s="10" t="n">
        <v>13.1</v>
      </c>
    </row>
    <row r="31" spans="1:10">
      <c r="A31" s="4" t="s">
        <v>484</v>
      </c>
    </row>
    <row r="32" spans="1:10">
      <c r="A32" s="3" t="s">
        <v>463</v>
      </c>
    </row>
    <row r="33" spans="1:10">
      <c r="A33" s="4" t="s">
        <v>481</v>
      </c>
      <c r="B33" s="4" t="s">
        <v>485</v>
      </c>
    </row>
    <row r="34" spans="1:10">
      <c r="A34" s="4" t="s">
        <v>486</v>
      </c>
    </row>
    <row r="35" spans="1:10">
      <c r="A35" s="3" t="s">
        <v>463</v>
      </c>
    </row>
    <row r="36" spans="1:10">
      <c r="A36" s="4" t="s">
        <v>481</v>
      </c>
      <c r="B36" s="4" t="s">
        <v>487</v>
      </c>
    </row>
    <row r="37" spans="1:10">
      <c r="A37" s="4" t="s">
        <v>488</v>
      </c>
    </row>
    <row r="38" spans="1:10">
      <c r="A38" s="3" t="s">
        <v>463</v>
      </c>
    </row>
    <row r="39" spans="1:10">
      <c r="A39" s="4" t="s">
        <v>481</v>
      </c>
      <c r="B39" s="4" t="s">
        <v>489</v>
      </c>
    </row>
    <row r="40" spans="1:10">
      <c r="A40" s="4" t="s">
        <v>490</v>
      </c>
    </row>
    <row r="41" spans="1:10">
      <c r="A41" s="3" t="s">
        <v>463</v>
      </c>
    </row>
    <row r="42" spans="1:10">
      <c r="A42" s="4" t="s">
        <v>491</v>
      </c>
      <c r="D42" s="10" t="n">
        <v>4.1</v>
      </c>
    </row>
    <row r="43" spans="1:10">
      <c r="A43" s="4" t="s">
        <v>492</v>
      </c>
    </row>
    <row r="44" spans="1:10">
      <c r="A44" s="3" t="s">
        <v>463</v>
      </c>
    </row>
    <row r="45" spans="1:10">
      <c r="A45" s="4" t="s">
        <v>491</v>
      </c>
      <c r="D45" s="10" t="n">
        <v>4.1</v>
      </c>
    </row>
    <row r="46" spans="1:10">
      <c r="A46" s="4" t="s">
        <v>493</v>
      </c>
    </row>
    <row r="47" spans="1:10">
      <c r="A47" s="3" t="s">
        <v>463</v>
      </c>
    </row>
    <row r="48" spans="1:10">
      <c r="A48" s="4" t="s">
        <v>494</v>
      </c>
      <c r="F48" s="10" t="n">
        <v>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5</v>
      </c>
      <c r="B1" s="2" t="s">
        <v>496</v>
      </c>
      <c r="F1" s="2" t="s">
        <v>1</v>
      </c>
    </row>
    <row r="2" spans="1:8">
      <c r="B2" s="2" t="s">
        <v>2</v>
      </c>
      <c r="C2" s="2" t="s">
        <v>497</v>
      </c>
      <c r="D2" s="2" t="s">
        <v>498</v>
      </c>
      <c r="E2" s="2" t="s">
        <v>499</v>
      </c>
      <c r="F2" s="2" t="s">
        <v>2</v>
      </c>
      <c r="G2" s="2" t="s">
        <v>65</v>
      </c>
      <c r="H2" s="2" t="s">
        <v>117</v>
      </c>
    </row>
    <row r="3" spans="1:8">
      <c r="A3" s="3" t="s">
        <v>221</v>
      </c>
    </row>
    <row r="4" spans="1:8">
      <c r="A4" s="4" t="s">
        <v>500</v>
      </c>
      <c r="B4" s="5" t="n">
        <v>-2425</v>
      </c>
      <c r="C4" s="5" t="n">
        <v>117</v>
      </c>
      <c r="D4" s="5" t="n">
        <v>-1608</v>
      </c>
      <c r="E4" s="5" t="n">
        <v>48372</v>
      </c>
      <c r="F4" s="5" t="n">
        <v>44456</v>
      </c>
      <c r="G4" s="5" t="n">
        <v>2743</v>
      </c>
      <c r="H4" s="5" t="n">
        <v>-9891</v>
      </c>
    </row>
    <row r="5" spans="1:8">
      <c r="A5" s="3" t="s">
        <v>501</v>
      </c>
    </row>
    <row r="6" spans="1:8">
      <c r="A6" s="4" t="s">
        <v>72</v>
      </c>
      <c r="B6" s="6" t="n">
        <v>0</v>
      </c>
      <c r="F6" s="6" t="n">
        <v>0</v>
      </c>
      <c r="G6" s="6" t="n">
        <v>118470</v>
      </c>
    </row>
    <row r="7" spans="1:8">
      <c r="A7" s="4" t="s">
        <v>502</v>
      </c>
    </row>
    <row r="8" spans="1:8">
      <c r="A8" s="3" t="s">
        <v>221</v>
      </c>
    </row>
    <row r="9" spans="1:8">
      <c r="A9" s="4" t="s">
        <v>119</v>
      </c>
      <c r="F9" s="6" t="n">
        <v>11031</v>
      </c>
      <c r="G9" s="6" t="n">
        <v>72344</v>
      </c>
      <c r="H9" s="6" t="n">
        <v>73992</v>
      </c>
    </row>
    <row r="10" spans="1:8">
      <c r="A10" s="4" t="s">
        <v>503</v>
      </c>
      <c r="F10" s="6" t="n">
        <v>-11572</v>
      </c>
      <c r="G10" s="6" t="n">
        <v>-65940</v>
      </c>
      <c r="H10" s="6" t="n">
        <v>-63621</v>
      </c>
    </row>
    <row r="11" spans="1:8">
      <c r="A11" s="4" t="s">
        <v>123</v>
      </c>
      <c r="F11" s="6" t="n">
        <v>0</v>
      </c>
      <c r="G11" s="6" t="n">
        <v>-2760</v>
      </c>
      <c r="H11" s="6" t="n">
        <v>-2391</v>
      </c>
    </row>
    <row r="12" spans="1:8">
      <c r="A12" s="4" t="s">
        <v>124</v>
      </c>
      <c r="F12" s="6" t="n">
        <v>-69</v>
      </c>
      <c r="G12" s="6" t="n">
        <v>-590</v>
      </c>
      <c r="H12" s="6" t="n">
        <v>-515</v>
      </c>
    </row>
    <row r="13" spans="1:8">
      <c r="A13" s="4" t="s">
        <v>504</v>
      </c>
      <c r="F13" s="6" t="n">
        <v>-610</v>
      </c>
      <c r="G13" s="6" t="n">
        <v>3054</v>
      </c>
      <c r="H13" s="6" t="n">
        <v>7465</v>
      </c>
    </row>
    <row r="14" spans="1:8">
      <c r="A14" s="4" t="s">
        <v>505</v>
      </c>
      <c r="F14" s="6" t="n">
        <v>35</v>
      </c>
      <c r="G14" s="6" t="n">
        <v>341</v>
      </c>
      <c r="H14" s="6" t="n">
        <v>-284</v>
      </c>
    </row>
    <row r="15" spans="1:8">
      <c r="A15" s="4" t="s">
        <v>506</v>
      </c>
      <c r="F15" s="6" t="n">
        <v>64160</v>
      </c>
      <c r="G15" s="6" t="n">
        <v>0</v>
      </c>
      <c r="H15" s="6" t="n">
        <v>0</v>
      </c>
    </row>
    <row r="16" spans="1:8">
      <c r="A16" s="4" t="s">
        <v>507</v>
      </c>
      <c r="F16" s="6" t="n">
        <v>63585</v>
      </c>
      <c r="G16" s="6" t="n">
        <v>3395</v>
      </c>
      <c r="H16" s="6" t="n">
        <v>7181</v>
      </c>
    </row>
    <row r="17" spans="1:8">
      <c r="A17" s="4" t="s">
        <v>136</v>
      </c>
      <c r="F17" s="6" t="n">
        <v>-19129</v>
      </c>
      <c r="G17" s="6" t="n">
        <v>-652</v>
      </c>
      <c r="H17" s="6" t="n">
        <v>-2730</v>
      </c>
    </row>
    <row r="18" spans="1:8">
      <c r="A18" s="4" t="s">
        <v>500</v>
      </c>
      <c r="F18" s="6" t="n">
        <v>44456</v>
      </c>
      <c r="G18" s="6" t="n">
        <v>2743</v>
      </c>
      <c r="H18" s="5" t="n">
        <v>4451</v>
      </c>
    </row>
    <row r="19" spans="1:8">
      <c r="A19" s="3" t="s">
        <v>501</v>
      </c>
    </row>
    <row r="20" spans="1:8">
      <c r="A20" s="4" t="s">
        <v>201</v>
      </c>
      <c r="B20" s="6" t="n">
        <v>0</v>
      </c>
      <c r="F20" s="6" t="n">
        <v>0</v>
      </c>
      <c r="G20" s="6" t="n">
        <v>10547</v>
      </c>
    </row>
    <row r="21" spans="1:8">
      <c r="A21" s="4" t="s">
        <v>70</v>
      </c>
      <c r="B21" s="6" t="n">
        <v>0</v>
      </c>
      <c r="F21" s="6" t="n">
        <v>0</v>
      </c>
      <c r="G21" s="6" t="n">
        <v>52069</v>
      </c>
    </row>
    <row r="22" spans="1:8">
      <c r="A22" s="4" t="s">
        <v>73</v>
      </c>
      <c r="B22" s="6" t="n">
        <v>0</v>
      </c>
      <c r="F22" s="6" t="n">
        <v>0</v>
      </c>
      <c r="G22" s="6" t="n">
        <v>446</v>
      </c>
    </row>
    <row r="23" spans="1:8">
      <c r="A23" s="4" t="s">
        <v>75</v>
      </c>
      <c r="B23" s="6" t="n">
        <v>0</v>
      </c>
      <c r="F23" s="6" t="n">
        <v>0</v>
      </c>
      <c r="G23" s="6" t="n">
        <v>15899</v>
      </c>
    </row>
    <row r="24" spans="1:8">
      <c r="A24" s="4" t="s">
        <v>254</v>
      </c>
      <c r="B24" s="6" t="n">
        <v>0</v>
      </c>
      <c r="F24" s="6" t="n">
        <v>0</v>
      </c>
      <c r="G24" s="6" t="n">
        <v>19480</v>
      </c>
    </row>
    <row r="25" spans="1:8">
      <c r="A25" s="4" t="s">
        <v>78</v>
      </c>
      <c r="B25" s="6" t="n">
        <v>0</v>
      </c>
      <c r="F25" s="6" t="n">
        <v>0</v>
      </c>
      <c r="G25" s="6" t="n">
        <v>20029</v>
      </c>
    </row>
    <row r="26" spans="1:8">
      <c r="A26" s="4" t="s">
        <v>72</v>
      </c>
      <c r="B26" s="6" t="n">
        <v>0</v>
      </c>
      <c r="F26" s="6" t="n">
        <v>0</v>
      </c>
      <c r="G26" s="6" t="n">
        <v>118470</v>
      </c>
    </row>
    <row r="27" spans="1:8">
      <c r="A27" s="3" t="s">
        <v>508</v>
      </c>
    </row>
    <row r="28" spans="1:8">
      <c r="A28" s="4" t="s">
        <v>82</v>
      </c>
      <c r="B28" s="6" t="n">
        <v>0</v>
      </c>
      <c r="F28" s="6" t="n">
        <v>0</v>
      </c>
      <c r="G28" s="6" t="n">
        <v>8883</v>
      </c>
    </row>
    <row r="29" spans="1:8">
      <c r="A29" s="4" t="s">
        <v>83</v>
      </c>
      <c r="B29" s="6" t="n">
        <v>0</v>
      </c>
      <c r="F29" s="6" t="n">
        <v>0</v>
      </c>
      <c r="G29" s="6" t="n">
        <v>291</v>
      </c>
    </row>
    <row r="30" spans="1:8">
      <c r="A30" s="4" t="s">
        <v>85</v>
      </c>
      <c r="B30" s="5" t="n">
        <v>0</v>
      </c>
      <c r="F30" s="6" t="n">
        <v>0</v>
      </c>
      <c r="G30" s="6" t="n">
        <v>9174</v>
      </c>
    </row>
    <row r="31" spans="1:8">
      <c r="A31" s="4" t="s">
        <v>509</v>
      </c>
    </row>
    <row r="32" spans="1:8">
      <c r="A32" s="3" t="s">
        <v>221</v>
      </c>
    </row>
    <row r="33" spans="1:8">
      <c r="A33" s="4" t="s">
        <v>119</v>
      </c>
      <c r="F33" s="6" t="n">
        <v>0</v>
      </c>
      <c r="G33" s="6" t="n">
        <v>11534</v>
      </c>
    </row>
    <row r="34" spans="1:8">
      <c r="A34" s="4" t="s">
        <v>510</v>
      </c>
      <c r="F34" s="6" t="n">
        <v>0</v>
      </c>
      <c r="G34" s="6" t="n">
        <v>-7309</v>
      </c>
    </row>
    <row r="35" spans="1:8">
      <c r="A35" s="4" t="s">
        <v>511</v>
      </c>
      <c r="F35" s="6" t="n">
        <v>0</v>
      </c>
      <c r="G35" s="6" t="n">
        <v>-6963</v>
      </c>
    </row>
    <row r="36" spans="1:8">
      <c r="A36" s="4" t="s">
        <v>124</v>
      </c>
      <c r="F36" s="6" t="n">
        <v>0</v>
      </c>
      <c r="G36" s="6" t="n">
        <v>-5</v>
      </c>
    </row>
    <row r="37" spans="1:8">
      <c r="A37" s="4" t="s">
        <v>512</v>
      </c>
      <c r="F37" s="6" t="n">
        <v>0</v>
      </c>
      <c r="G37" s="6" t="n">
        <v>97</v>
      </c>
    </row>
    <row r="38" spans="1:8">
      <c r="A38" s="4" t="s">
        <v>504</v>
      </c>
      <c r="F38" s="6" t="n">
        <v>0</v>
      </c>
      <c r="G38" s="6" t="n">
        <v>-2646</v>
      </c>
    </row>
    <row r="39" spans="1:8">
      <c r="A39" s="4" t="s">
        <v>505</v>
      </c>
      <c r="F39" s="6" t="n">
        <v>0</v>
      </c>
      <c r="G39" s="6" t="n">
        <v>-96</v>
      </c>
    </row>
    <row r="40" spans="1:8">
      <c r="A40" s="4" t="s">
        <v>506</v>
      </c>
      <c r="F40" s="6" t="n">
        <v>0</v>
      </c>
      <c r="G40" s="6" t="n">
        <v>-1600</v>
      </c>
    </row>
    <row r="41" spans="1:8">
      <c r="A41" s="4" t="s">
        <v>132</v>
      </c>
      <c r="F41" s="6" t="n">
        <v>0</v>
      </c>
      <c r="G41" s="6" t="n">
        <v>-6831</v>
      </c>
    </row>
    <row r="42" spans="1:8">
      <c r="A42" s="4" t="s">
        <v>507</v>
      </c>
      <c r="F42" s="6" t="n">
        <v>0</v>
      </c>
      <c r="G42" s="6" t="n">
        <v>-11173</v>
      </c>
    </row>
    <row r="43" spans="1:8">
      <c r="A43" s="4" t="s">
        <v>136</v>
      </c>
      <c r="F43" s="6" t="n">
        <v>0</v>
      </c>
      <c r="G43" s="6" t="n">
        <v>4138</v>
      </c>
    </row>
    <row r="44" spans="1:8">
      <c r="A44" s="4" t="s">
        <v>500</v>
      </c>
      <c r="F44" s="6" t="n">
        <v>0</v>
      </c>
      <c r="G44" s="6" t="n">
        <v>-7035</v>
      </c>
    </row>
    <row r="45" spans="1:8">
      <c r="A45" s="4" t="s">
        <v>513</v>
      </c>
    </row>
    <row r="46" spans="1:8">
      <c r="A46" s="3" t="s">
        <v>221</v>
      </c>
    </row>
    <row r="47" spans="1:8">
      <c r="A47" s="4" t="s">
        <v>119</v>
      </c>
      <c r="F47" s="6" t="n">
        <v>0</v>
      </c>
      <c r="G47" s="6" t="n">
        <v>4002</v>
      </c>
    </row>
    <row r="48" spans="1:8">
      <c r="A48" s="4" t="s">
        <v>510</v>
      </c>
      <c r="F48" s="6" t="n">
        <v>0</v>
      </c>
      <c r="G48" s="6" t="n">
        <v>-3236</v>
      </c>
    </row>
    <row r="49" spans="1:8">
      <c r="A49" s="4" t="s">
        <v>511</v>
      </c>
      <c r="F49" s="6" t="n">
        <v>0</v>
      </c>
      <c r="G49" s="6" t="n">
        <v>-1759</v>
      </c>
    </row>
    <row r="50" spans="1:8">
      <c r="A50" s="4" t="s">
        <v>124</v>
      </c>
      <c r="F50" s="6" t="n">
        <v>0</v>
      </c>
      <c r="G50" s="6" t="n">
        <v>-364</v>
      </c>
    </row>
    <row r="51" spans="1:8">
      <c r="A51" s="4" t="s">
        <v>512</v>
      </c>
      <c r="F51" s="6" t="n">
        <v>0</v>
      </c>
      <c r="G51" s="6" t="n">
        <v>0</v>
      </c>
    </row>
    <row r="52" spans="1:8">
      <c r="A52" s="4" t="s">
        <v>504</v>
      </c>
      <c r="F52" s="6" t="n">
        <v>0</v>
      </c>
      <c r="G52" s="6" t="n">
        <v>-1357</v>
      </c>
    </row>
    <row r="53" spans="1:8">
      <c r="A53" s="4" t="s">
        <v>505</v>
      </c>
      <c r="F53" s="6" t="n">
        <v>0</v>
      </c>
      <c r="G53" s="6" t="n">
        <v>-52</v>
      </c>
    </row>
    <row r="54" spans="1:8">
      <c r="A54" s="4" t="s">
        <v>506</v>
      </c>
      <c r="F54" s="6" t="n">
        <v>0</v>
      </c>
      <c r="G54" s="6" t="n">
        <v>-479</v>
      </c>
    </row>
    <row r="55" spans="1:8">
      <c r="A55" s="4" t="s">
        <v>132</v>
      </c>
      <c r="F55" s="6" t="n">
        <v>0</v>
      </c>
      <c r="G55" s="6" t="n">
        <v>-9718</v>
      </c>
    </row>
    <row r="56" spans="1:8">
      <c r="A56" s="4" t="s">
        <v>507</v>
      </c>
      <c r="F56" s="6" t="n">
        <v>0</v>
      </c>
      <c r="G56" s="6" t="n">
        <v>-11606</v>
      </c>
    </row>
    <row r="57" spans="1:8">
      <c r="A57" s="4" t="s">
        <v>136</v>
      </c>
      <c r="F57" s="6" t="n">
        <v>0</v>
      </c>
      <c r="G57" s="6" t="n">
        <v>4299</v>
      </c>
    </row>
    <row r="58" spans="1:8">
      <c r="A58" s="4" t="s">
        <v>500</v>
      </c>
      <c r="F58" s="5" t="n">
        <v>0</v>
      </c>
      <c r="G58" s="5" t="n">
        <v>-7307</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96</v>
      </c>
      <c r="J1" s="2" t="s">
        <v>1</v>
      </c>
    </row>
    <row r="2" spans="1:12">
      <c r="B2" s="2" t="s">
        <v>2</v>
      </c>
      <c r="C2" s="2" t="s">
        <v>497</v>
      </c>
      <c r="D2" s="2" t="s">
        <v>498</v>
      </c>
      <c r="E2" s="2" t="s">
        <v>499</v>
      </c>
      <c r="F2" s="2" t="s">
        <v>65</v>
      </c>
      <c r="G2" s="2" t="s">
        <v>515</v>
      </c>
      <c r="H2" s="2" t="s">
        <v>516</v>
      </c>
      <c r="I2" s="2" t="s">
        <v>517</v>
      </c>
      <c r="J2" s="2" t="s">
        <v>2</v>
      </c>
      <c r="K2" s="2" t="s">
        <v>65</v>
      </c>
      <c r="L2" s="2" t="s">
        <v>117</v>
      </c>
    </row>
    <row r="3" spans="1:12">
      <c r="A3" s="3" t="s">
        <v>518</v>
      </c>
    </row>
    <row r="4" spans="1:12">
      <c r="A4" s="4" t="s">
        <v>448</v>
      </c>
      <c r="J4" s="4" t="s">
        <v>449</v>
      </c>
      <c r="K4" s="4" t="s">
        <v>449</v>
      </c>
      <c r="L4" s="4" t="s">
        <v>449</v>
      </c>
    </row>
    <row r="5" spans="1:12">
      <c r="A5" s="4" t="s">
        <v>519</v>
      </c>
      <c r="J5" s="4" t="s">
        <v>520</v>
      </c>
      <c r="K5" s="4" t="s">
        <v>520</v>
      </c>
      <c r="L5" s="4" t="s">
        <v>520</v>
      </c>
    </row>
    <row r="6" spans="1:12">
      <c r="A6" s="4" t="s">
        <v>119</v>
      </c>
      <c r="B6" s="5" t="n">
        <v>19526</v>
      </c>
      <c r="C6" s="5" t="n">
        <v>21879</v>
      </c>
      <c r="D6" s="5" t="n">
        <v>34692</v>
      </c>
      <c r="E6" s="5" t="n">
        <v>43256</v>
      </c>
      <c r="F6" s="5" t="n">
        <v>43449</v>
      </c>
      <c r="G6" s="5" t="n">
        <v>53709</v>
      </c>
      <c r="H6" s="5" t="n">
        <v>39546</v>
      </c>
      <c r="I6" s="5" t="n">
        <v>41069</v>
      </c>
      <c r="J6" s="5" t="n">
        <v>119353</v>
      </c>
      <c r="K6" s="5" t="n">
        <v>177773</v>
      </c>
      <c r="L6" s="5" t="n">
        <v>243106</v>
      </c>
    </row>
    <row r="7" spans="1:12">
      <c r="A7" s="4" t="s">
        <v>121</v>
      </c>
      <c r="J7" s="6" t="n">
        <v>149225</v>
      </c>
      <c r="K7" s="6" t="n">
        <v>159808</v>
      </c>
      <c r="L7" s="6" t="n">
        <v>188744</v>
      </c>
    </row>
    <row r="8" spans="1:12">
      <c r="A8" s="4" t="s">
        <v>521</v>
      </c>
    </row>
    <row r="9" spans="1:12">
      <c r="A9" s="3" t="s">
        <v>518</v>
      </c>
    </row>
    <row r="10" spans="1:12">
      <c r="A10" s="4" t="s">
        <v>119</v>
      </c>
      <c r="J10" s="6" t="n">
        <v>115471</v>
      </c>
      <c r="K10" s="6" t="n">
        <v>172412</v>
      </c>
      <c r="L10" s="6" t="n">
        <v>237211</v>
      </c>
    </row>
    <row r="11" spans="1:12">
      <c r="A11" s="4" t="s">
        <v>121</v>
      </c>
      <c r="J11" s="6" t="n">
        <v>147709</v>
      </c>
      <c r="K11" s="6" t="n">
        <v>152846</v>
      </c>
      <c r="L11" s="6" t="n">
        <v>182330</v>
      </c>
    </row>
    <row r="12" spans="1:12">
      <c r="A12" s="4" t="s">
        <v>522</v>
      </c>
    </row>
    <row r="13" spans="1:12">
      <c r="A13" s="3" t="s">
        <v>518</v>
      </c>
    </row>
    <row r="14" spans="1:12">
      <c r="A14" s="4" t="s">
        <v>119</v>
      </c>
      <c r="J14" s="6" t="n">
        <v>3882</v>
      </c>
      <c r="K14" s="6" t="n">
        <v>5361</v>
      </c>
      <c r="L14" s="6" t="n">
        <v>5895</v>
      </c>
    </row>
    <row r="15" spans="1:12">
      <c r="A15" s="4" t="s">
        <v>121</v>
      </c>
      <c r="J15" s="5" t="n">
        <v>1516</v>
      </c>
      <c r="K15" s="5" t="n">
        <v>6962</v>
      </c>
      <c r="L15" s="5" t="n">
        <v>641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3</v>
      </c>
      <c r="B1" s="2" t="s">
        <v>1</v>
      </c>
    </row>
    <row r="2" spans="1:4">
      <c r="B2" s="2" t="s">
        <v>2</v>
      </c>
      <c r="C2" s="2" t="s">
        <v>65</v>
      </c>
      <c r="D2" s="2" t="s">
        <v>117</v>
      </c>
    </row>
    <row r="3" spans="1:4">
      <c r="A3" s="3" t="s">
        <v>524</v>
      </c>
    </row>
    <row r="4" spans="1:4">
      <c r="A4" s="4" t="s">
        <v>525</v>
      </c>
      <c r="B4" s="5" t="n">
        <v>0</v>
      </c>
      <c r="C4" s="5" t="n">
        <v>0</v>
      </c>
      <c r="D4" s="5" t="n">
        <v>188</v>
      </c>
    </row>
    <row r="5" spans="1:4">
      <c r="A5" s="4" t="s">
        <v>526</v>
      </c>
      <c r="B5" s="6" t="n">
        <v>0</v>
      </c>
      <c r="C5" s="6" t="n">
        <v>0</v>
      </c>
      <c r="D5" s="6" t="n">
        <v>5863</v>
      </c>
    </row>
    <row r="6" spans="1:4">
      <c r="A6" s="3" t="s">
        <v>527</v>
      </c>
    </row>
    <row r="7" spans="1:4">
      <c r="A7" s="4" t="s">
        <v>528</v>
      </c>
      <c r="B7" s="6" t="n">
        <v>599</v>
      </c>
      <c r="C7" s="6" t="n">
        <v>2502</v>
      </c>
      <c r="D7" s="6" t="n">
        <v>1851</v>
      </c>
    </row>
    <row r="8" spans="1:4">
      <c r="A8" s="4" t="s">
        <v>529</v>
      </c>
      <c r="B8" s="5" t="n">
        <v>-699</v>
      </c>
      <c r="C8" s="5" t="n">
        <v>-139</v>
      </c>
      <c r="D8" s="5" t="n">
        <v>-101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0</v>
      </c>
      <c r="B1" s="2" t="s">
        <v>1</v>
      </c>
    </row>
    <row r="2" spans="1:4">
      <c r="B2" s="2" t="s">
        <v>2</v>
      </c>
      <c r="C2" s="2" t="s">
        <v>451</v>
      </c>
      <c r="D2" s="2" t="s">
        <v>65</v>
      </c>
    </row>
    <row r="3" spans="1:4">
      <c r="A3" s="3" t="s">
        <v>452</v>
      </c>
    </row>
    <row r="4" spans="1:4">
      <c r="A4" s="4" t="s">
        <v>531</v>
      </c>
      <c r="B4" s="4" t="s">
        <v>433</v>
      </c>
    </row>
    <row r="5" spans="1:4">
      <c r="A5" s="4" t="s">
        <v>532</v>
      </c>
      <c r="B5" s="5" t="n">
        <v>16388</v>
      </c>
      <c r="D5" s="5" t="n">
        <v>0</v>
      </c>
    </row>
    <row r="6" spans="1:4">
      <c r="A6" s="4" t="s">
        <v>533</v>
      </c>
      <c r="B6" s="6" t="n">
        <v>16973</v>
      </c>
    </row>
    <row r="7" spans="1:4">
      <c r="A7" s="4" t="s">
        <v>453</v>
      </c>
    </row>
    <row r="8" spans="1:4">
      <c r="A8" s="3" t="s">
        <v>452</v>
      </c>
    </row>
    <row r="9" spans="1:4">
      <c r="A9" s="4" t="s">
        <v>532</v>
      </c>
      <c r="C9" s="5" t="n">
        <v>18400</v>
      </c>
    </row>
    <row r="10" spans="1:4">
      <c r="A10" s="4" t="s">
        <v>533</v>
      </c>
      <c r="B10" s="5" t="n">
        <v>18400</v>
      </c>
      <c r="C10" s="5" t="n">
        <v>18400</v>
      </c>
    </row>
    <row r="11" spans="1:4">
      <c r="A11" s="4" t="s">
        <v>442</v>
      </c>
    </row>
    <row r="12" spans="1:4">
      <c r="A12" s="3" t="s">
        <v>452</v>
      </c>
    </row>
    <row r="13" spans="1:4">
      <c r="A13" s="4" t="s">
        <v>534</v>
      </c>
      <c r="B13" s="4" t="s">
        <v>535</v>
      </c>
    </row>
    <row r="14" spans="1:4">
      <c r="A14" s="4" t="s">
        <v>445</v>
      </c>
    </row>
    <row r="15" spans="1:4">
      <c r="A15" s="3" t="s">
        <v>452</v>
      </c>
    </row>
    <row r="16" spans="1:4">
      <c r="A16" s="4" t="s">
        <v>534</v>
      </c>
      <c r="B16"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5</v>
      </c>
      <c r="D2" s="2" t="s">
        <v>117</v>
      </c>
    </row>
    <row r="3" spans="1:4">
      <c r="A3" s="3" t="s">
        <v>245</v>
      </c>
    </row>
    <row r="4" spans="1:4">
      <c r="A4" s="4" t="s">
        <v>538</v>
      </c>
      <c r="B4" s="5" t="n">
        <v>2609</v>
      </c>
      <c r="C4" s="5" t="n">
        <v>0</v>
      </c>
    </row>
    <row r="5" spans="1:4">
      <c r="A5" s="4" t="s">
        <v>539</v>
      </c>
      <c r="B5" s="6" t="n">
        <v>1237</v>
      </c>
      <c r="C5" s="6" t="n">
        <v>0</v>
      </c>
    </row>
    <row r="6" spans="1:4">
      <c r="A6" s="4" t="s">
        <v>540</v>
      </c>
      <c r="B6" s="6" t="n">
        <v>10</v>
      </c>
      <c r="C6" s="6" t="n">
        <v>0</v>
      </c>
    </row>
    <row r="7" spans="1:4">
      <c r="A7" s="4" t="s">
        <v>541</v>
      </c>
      <c r="B7" s="6" t="n">
        <v>1247</v>
      </c>
      <c r="C7" s="6" t="n">
        <v>0</v>
      </c>
    </row>
    <row r="8" spans="1:4">
      <c r="A8" s="4" t="s">
        <v>542</v>
      </c>
      <c r="B8" s="6" t="n">
        <v>123</v>
      </c>
      <c r="C8" s="6" t="n">
        <v>0</v>
      </c>
    </row>
    <row r="9" spans="1:4">
      <c r="A9" s="4" t="s">
        <v>543</v>
      </c>
      <c r="B9" s="6" t="n">
        <v>3979</v>
      </c>
      <c r="C9" s="6" t="n">
        <v>0</v>
      </c>
    </row>
    <row r="10" spans="1:4">
      <c r="A10" s="4" t="s">
        <v>544</v>
      </c>
      <c r="B10" s="6" t="n">
        <v>2336</v>
      </c>
      <c r="C10" s="6" t="n">
        <v>0</v>
      </c>
    </row>
    <row r="11" spans="1:4">
      <c r="A11" s="4" t="s">
        <v>545</v>
      </c>
      <c r="B11" s="6" t="n">
        <v>10</v>
      </c>
      <c r="C11" s="6" t="n">
        <v>0</v>
      </c>
    </row>
    <row r="12" spans="1:4">
      <c r="A12" s="4" t="s">
        <v>546</v>
      </c>
      <c r="B12" s="5" t="n">
        <v>51</v>
      </c>
      <c r="C12" s="5" t="n">
        <v>0</v>
      </c>
      <c r="D12"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7</v>
      </c>
      <c r="B1" s="2" t="s">
        <v>2</v>
      </c>
      <c r="C1" s="2" t="s">
        <v>65</v>
      </c>
    </row>
    <row r="2" spans="1:3">
      <c r="A2" s="3" t="s">
        <v>548</v>
      </c>
    </row>
    <row r="3" spans="1:3">
      <c r="A3" s="4" t="s">
        <v>549</v>
      </c>
      <c r="B3" s="5" t="n">
        <v>2012</v>
      </c>
    </row>
    <row r="4" spans="1:3">
      <c r="A4" s="4" t="s">
        <v>550</v>
      </c>
      <c r="B4" s="6" t="n">
        <v>1962</v>
      </c>
    </row>
    <row r="5" spans="1:3">
      <c r="A5" s="4" t="s">
        <v>551</v>
      </c>
      <c r="B5" s="6" t="n">
        <v>1916</v>
      </c>
    </row>
    <row r="6" spans="1:3">
      <c r="A6" s="4" t="s">
        <v>552</v>
      </c>
      <c r="B6" s="6" t="n">
        <v>1976</v>
      </c>
    </row>
    <row r="7" spans="1:3">
      <c r="A7" s="4" t="s">
        <v>553</v>
      </c>
      <c r="B7" s="6" t="n">
        <v>2017</v>
      </c>
    </row>
    <row r="8" spans="1:3">
      <c r="A8" s="4" t="s">
        <v>554</v>
      </c>
      <c r="B8" s="6" t="n">
        <v>23692</v>
      </c>
    </row>
    <row r="9" spans="1:3">
      <c r="A9" s="4" t="s">
        <v>555</v>
      </c>
      <c r="B9" s="6" t="n">
        <v>33575</v>
      </c>
    </row>
    <row r="10" spans="1:3">
      <c r="A10" s="4" t="s">
        <v>556</v>
      </c>
      <c r="B10" s="6" t="n">
        <v>-16116</v>
      </c>
    </row>
    <row r="11" spans="1:3">
      <c r="A11" s="4" t="s">
        <v>557</v>
      </c>
      <c r="B11" s="6" t="n">
        <v>17459</v>
      </c>
    </row>
    <row r="12" spans="1:3">
      <c r="A12" s="3" t="s">
        <v>558</v>
      </c>
    </row>
    <row r="13" spans="1:3">
      <c r="A13" s="4" t="s">
        <v>549</v>
      </c>
      <c r="C13" s="5" t="n">
        <v>70</v>
      </c>
    </row>
    <row r="14" spans="1:3">
      <c r="A14" s="4" t="s">
        <v>550</v>
      </c>
      <c r="C14" s="6" t="n">
        <v>70</v>
      </c>
    </row>
    <row r="15" spans="1:3">
      <c r="A15" s="4" t="s">
        <v>551</v>
      </c>
      <c r="C15" s="6" t="n">
        <v>47</v>
      </c>
    </row>
    <row r="16" spans="1:3">
      <c r="A16" s="4" t="s">
        <v>552</v>
      </c>
      <c r="C16" s="6" t="n">
        <v>40</v>
      </c>
    </row>
    <row r="17" spans="1:3">
      <c r="A17" s="4" t="s">
        <v>553</v>
      </c>
      <c r="C17" s="6" t="n">
        <v>23</v>
      </c>
    </row>
    <row r="18" spans="1:3">
      <c r="A18" s="4" t="s">
        <v>554</v>
      </c>
      <c r="C18" s="6" t="n">
        <v>0</v>
      </c>
    </row>
    <row r="19" spans="1:3">
      <c r="A19" s="4" t="s">
        <v>555</v>
      </c>
      <c r="C19" s="6" t="n">
        <v>250</v>
      </c>
    </row>
    <row r="20" spans="1:3">
      <c r="A20" s="4" t="s">
        <v>556</v>
      </c>
      <c r="C20" s="6" t="n">
        <v>-37</v>
      </c>
    </row>
    <row r="21" spans="1:3">
      <c r="A21" s="4" t="s">
        <v>557</v>
      </c>
      <c r="B21" s="5" t="n">
        <v>213</v>
      </c>
      <c r="C21" s="5" t="n">
        <v>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4"/>
    <col customWidth="1" max="2" min="2" width="11"/>
    <col customWidth="1" max="3" min="3" width="13"/>
    <col customWidth="1" max="4" min="4" width="15"/>
    <col customWidth="1" max="5" min="5" width="27"/>
    <col customWidth="1" max="6" min="6" width="46"/>
    <col customWidth="1" max="7" min="7" width="40"/>
    <col customWidth="1" max="8" min="8" width="26"/>
  </cols>
  <sheetData>
    <row r="1" spans="1:8">
      <c r="A1" s="1" t="s">
        <v>158</v>
      </c>
      <c r="B1" s="2" t="s">
        <v>159</v>
      </c>
      <c r="C1" s="2" t="s">
        <v>160</v>
      </c>
      <c r="D1" s="2" t="s">
        <v>161</v>
      </c>
      <c r="E1" s="2" t="s">
        <v>162</v>
      </c>
      <c r="F1" s="2" t="s">
        <v>163</v>
      </c>
      <c r="G1" s="2" t="s">
        <v>164</v>
      </c>
      <c r="H1" s="2" t="s">
        <v>165</v>
      </c>
    </row>
    <row r="2" spans="1:8">
      <c r="A2" s="4" t="s">
        <v>166</v>
      </c>
      <c r="C2" s="6" t="n">
        <v>59685000</v>
      </c>
      <c r="D2" s="6" t="n">
        <v>2029000</v>
      </c>
    </row>
    <row r="3" spans="1:8">
      <c r="A3" s="4" t="s">
        <v>167</v>
      </c>
      <c r="B3" s="5" t="n">
        <v>287701</v>
      </c>
      <c r="C3" s="5" t="n">
        <v>6</v>
      </c>
      <c r="D3" s="5" t="n">
        <v>-20269</v>
      </c>
      <c r="E3" s="5" t="n">
        <v>318392</v>
      </c>
      <c r="F3" s="5" t="n">
        <v>-956</v>
      </c>
      <c r="G3" s="5" t="n">
        <v>-9830</v>
      </c>
      <c r="H3" s="5" t="n">
        <v>358</v>
      </c>
    </row>
    <row r="4" spans="1:8">
      <c r="A4" s="3" t="s">
        <v>168</v>
      </c>
    </row>
    <row r="5" spans="1:8">
      <c r="A5" s="4" t="s">
        <v>139</v>
      </c>
      <c r="B5" s="6" t="n">
        <v>-27395</v>
      </c>
      <c r="G5" s="6" t="n">
        <v>-27395</v>
      </c>
    </row>
    <row r="6" spans="1:8">
      <c r="A6" s="4" t="s">
        <v>155</v>
      </c>
      <c r="B6" s="6" t="n">
        <v>72</v>
      </c>
    </row>
    <row r="7" spans="1:8">
      <c r="A7" s="4" t="s">
        <v>169</v>
      </c>
      <c r="D7" s="6" t="n">
        <v>-113000</v>
      </c>
    </row>
    <row r="8" spans="1:8">
      <c r="A8" s="4" t="s">
        <v>170</v>
      </c>
      <c r="B8" s="6" t="n">
        <v>654</v>
      </c>
      <c r="E8" s="6" t="n">
        <v>654</v>
      </c>
    </row>
    <row r="9" spans="1:8">
      <c r="A9" s="4" t="s">
        <v>171</v>
      </c>
      <c r="C9" s="6" t="n">
        <v>0</v>
      </c>
    </row>
    <row r="10" spans="1:8">
      <c r="A10" s="4" t="s">
        <v>172</v>
      </c>
      <c r="B10" s="6" t="n">
        <v>188</v>
      </c>
      <c r="E10" s="6" t="n">
        <v>188</v>
      </c>
    </row>
    <row r="11" spans="1:8">
      <c r="A11" s="4" t="s">
        <v>173</v>
      </c>
      <c r="C11" s="6" t="n">
        <v>663000</v>
      </c>
    </row>
    <row r="12" spans="1:8">
      <c r="A12" s="4" t="s">
        <v>174</v>
      </c>
      <c r="B12" s="5" t="n">
        <v>5884</v>
      </c>
      <c r="C12" s="5" t="n">
        <v>0</v>
      </c>
      <c r="E12" s="6" t="n">
        <v>5884</v>
      </c>
    </row>
    <row r="13" spans="1:8">
      <c r="A13" s="4" t="s">
        <v>175</v>
      </c>
      <c r="C13" s="6" t="n">
        <v>275000</v>
      </c>
    </row>
    <row r="14" spans="1:8">
      <c r="A14" s="4" t="s">
        <v>176</v>
      </c>
      <c r="D14" s="6" t="n">
        <v>122000</v>
      </c>
    </row>
    <row r="15" spans="1:8">
      <c r="A15" s="4" t="s">
        <v>177</v>
      </c>
      <c r="B15" s="6" t="n">
        <v>238216</v>
      </c>
      <c r="D15" s="6" t="n">
        <v>200000</v>
      </c>
    </row>
    <row r="16" spans="1:8">
      <c r="A16" s="4" t="s">
        <v>178</v>
      </c>
      <c r="B16" s="5" t="n">
        <v>-1729</v>
      </c>
      <c r="D16" s="5" t="n">
        <v>-1729</v>
      </c>
    </row>
    <row r="17" spans="1:8">
      <c r="A17" s="4" t="s">
        <v>179</v>
      </c>
      <c r="B17" s="6" t="n">
        <v>3225</v>
      </c>
      <c r="D17" s="6" t="n">
        <v>478000</v>
      </c>
    </row>
    <row r="18" spans="1:8">
      <c r="A18" s="4" t="s">
        <v>180</v>
      </c>
      <c r="B18" s="5" t="n">
        <v>-5863</v>
      </c>
      <c r="D18" s="5" t="n">
        <v>-5863</v>
      </c>
    </row>
    <row r="19" spans="1:8">
      <c r="A19" s="4" t="s">
        <v>181</v>
      </c>
      <c r="B19" s="6" t="n">
        <v>10949</v>
      </c>
      <c r="E19" s="6" t="n">
        <v>10949</v>
      </c>
    </row>
    <row r="20" spans="1:8">
      <c r="A20" s="4" t="s">
        <v>182</v>
      </c>
      <c r="D20" s="6" t="n">
        <v>905000</v>
      </c>
    </row>
    <row r="21" spans="1:8">
      <c r="A21" s="4" t="s">
        <v>183</v>
      </c>
      <c r="B21" s="6" t="n">
        <v>5203</v>
      </c>
      <c r="D21" s="5" t="n">
        <v>5203</v>
      </c>
    </row>
    <row r="22" spans="1:8">
      <c r="A22" s="4" t="s">
        <v>184</v>
      </c>
      <c r="C22" s="6" t="n">
        <v>60623000</v>
      </c>
      <c r="D22" s="6" t="n">
        <v>3621000</v>
      </c>
    </row>
    <row r="23" spans="1:8">
      <c r="A23" s="4" t="s">
        <v>185</v>
      </c>
      <c r="B23" s="6" t="n">
        <v>265258</v>
      </c>
      <c r="C23" s="5" t="n">
        <v>6</v>
      </c>
      <c r="D23" s="5" t="n">
        <v>-33064</v>
      </c>
      <c r="E23" s="6" t="n">
        <v>336067</v>
      </c>
      <c r="F23" s="6" t="n">
        <v>-884</v>
      </c>
      <c r="G23" s="6" t="n">
        <v>-37225</v>
      </c>
      <c r="H23" s="6" t="n">
        <v>358</v>
      </c>
    </row>
    <row r="24" spans="1:8">
      <c r="A24" s="3" t="s">
        <v>168</v>
      </c>
    </row>
    <row r="25" spans="1:8">
      <c r="A25" s="4" t="s">
        <v>139</v>
      </c>
      <c r="B25" s="6" t="n">
        <v>-70698</v>
      </c>
      <c r="G25" s="6" t="n">
        <v>-70340</v>
      </c>
      <c r="H25" s="6" t="n">
        <v>-358</v>
      </c>
    </row>
    <row r="26" spans="1:8">
      <c r="A26" s="4" t="s">
        <v>155</v>
      </c>
      <c r="B26" s="6" t="n">
        <v>-232</v>
      </c>
    </row>
    <row r="27" spans="1:8">
      <c r="A27" s="4" t="s">
        <v>169</v>
      </c>
      <c r="D27" s="6" t="n">
        <v>-111000</v>
      </c>
    </row>
    <row r="28" spans="1:8">
      <c r="A28" s="4" t="s">
        <v>170</v>
      </c>
      <c r="B28" s="6" t="n">
        <v>341</v>
      </c>
      <c r="E28" s="6" t="n">
        <v>341</v>
      </c>
    </row>
    <row r="29" spans="1:8">
      <c r="A29" s="4" t="s">
        <v>172</v>
      </c>
      <c r="B29" s="5" t="n">
        <v>0</v>
      </c>
    </row>
    <row r="30" spans="1:8">
      <c r="A30" s="4" t="s">
        <v>175</v>
      </c>
      <c r="B30" s="6" t="n">
        <v>1539889</v>
      </c>
      <c r="C30" s="6" t="n">
        <v>1540000</v>
      </c>
    </row>
    <row r="31" spans="1:8">
      <c r="A31" s="4" t="s">
        <v>176</v>
      </c>
      <c r="D31" s="6" t="n">
        <v>158000</v>
      </c>
    </row>
    <row r="32" spans="1:8">
      <c r="A32" s="4" t="s">
        <v>177</v>
      </c>
      <c r="B32" s="6" t="n">
        <v>199644</v>
      </c>
      <c r="D32" s="6" t="n">
        <v>102000</v>
      </c>
    </row>
    <row r="33" spans="1:8">
      <c r="A33" s="4" t="s">
        <v>178</v>
      </c>
      <c r="B33" s="5" t="n">
        <v>-173</v>
      </c>
      <c r="D33" s="5" t="n">
        <v>-173</v>
      </c>
    </row>
    <row r="34" spans="1:8">
      <c r="A34" s="4" t="s">
        <v>179</v>
      </c>
      <c r="B34" s="6" t="n">
        <v>478287</v>
      </c>
    </row>
    <row r="35" spans="1:8">
      <c r="A35" s="4" t="s">
        <v>181</v>
      </c>
      <c r="B35" s="5" t="n">
        <v>7128</v>
      </c>
      <c r="E35" s="6" t="n">
        <v>7128</v>
      </c>
    </row>
    <row r="36" spans="1:8">
      <c r="A36" s="4" t="s">
        <v>182</v>
      </c>
      <c r="B36" s="6" t="n">
        <v>0</v>
      </c>
    </row>
    <row r="37" spans="1:8">
      <c r="A37" s="4" t="s">
        <v>186</v>
      </c>
      <c r="C37" s="6" t="n">
        <v>62163000</v>
      </c>
      <c r="D37" s="6" t="n">
        <v>3770000</v>
      </c>
    </row>
    <row r="38" spans="1:8">
      <c r="A38" s="4" t="s">
        <v>187</v>
      </c>
      <c r="B38" s="5" t="n">
        <v>201624</v>
      </c>
      <c r="C38" s="5" t="n">
        <v>6</v>
      </c>
      <c r="D38" s="5" t="n">
        <v>-33237</v>
      </c>
      <c r="E38" s="6" t="n">
        <v>343536</v>
      </c>
      <c r="F38" s="6" t="n">
        <v>-1116</v>
      </c>
      <c r="G38" s="6" t="n">
        <v>-107565</v>
      </c>
      <c r="H38" s="6" t="n">
        <v>0</v>
      </c>
    </row>
    <row r="39" spans="1:8">
      <c r="A39" s="3" t="s">
        <v>168</v>
      </c>
    </row>
    <row r="40" spans="1:8">
      <c r="A40" s="4" t="s">
        <v>139</v>
      </c>
      <c r="B40" s="6" t="n">
        <v>-32279</v>
      </c>
      <c r="G40" s="6" t="n">
        <v>-32279</v>
      </c>
      <c r="H40" s="4" t="s">
        <v>94</v>
      </c>
    </row>
    <row r="41" spans="1:8">
      <c r="A41" s="4" t="s">
        <v>155</v>
      </c>
      <c r="B41" s="6" t="n">
        <v>150</v>
      </c>
      <c r="F41" s="6" t="n">
        <v>150</v>
      </c>
    </row>
    <row r="42" spans="1:8">
      <c r="A42" s="4" t="s">
        <v>169</v>
      </c>
      <c r="D42" s="6" t="n">
        <v>-18000</v>
      </c>
    </row>
    <row r="43" spans="1:8">
      <c r="A43" s="4" t="s">
        <v>170</v>
      </c>
      <c r="B43" s="6" t="n">
        <v>35</v>
      </c>
      <c r="E43" s="6" t="n">
        <v>35</v>
      </c>
    </row>
    <row r="44" spans="1:8">
      <c r="A44" s="4" t="s">
        <v>172</v>
      </c>
      <c r="B44" s="5" t="n">
        <v>0</v>
      </c>
    </row>
    <row r="45" spans="1:8">
      <c r="A45" s="4" t="s">
        <v>173</v>
      </c>
      <c r="B45" s="6" t="n">
        <v>0</v>
      </c>
    </row>
    <row r="46" spans="1:8">
      <c r="A46" s="4" t="s">
        <v>175</v>
      </c>
      <c r="B46" s="6" t="n">
        <v>924022</v>
      </c>
      <c r="C46" s="6" t="n">
        <v>924000</v>
      </c>
    </row>
    <row r="47" spans="1:8">
      <c r="A47" s="4" t="s">
        <v>176</v>
      </c>
      <c r="D47" s="6" t="n">
        <v>299000</v>
      </c>
    </row>
    <row r="48" spans="1:8">
      <c r="A48" s="4" t="s">
        <v>177</v>
      </c>
      <c r="B48" s="6" t="n">
        <v>93977</v>
      </c>
      <c r="D48" s="6" t="n">
        <v>94000</v>
      </c>
    </row>
    <row r="49" spans="1:8">
      <c r="A49" s="4" t="s">
        <v>178</v>
      </c>
      <c r="B49" s="5" t="n">
        <v>-247</v>
      </c>
      <c r="D49" s="5" t="n">
        <v>-247</v>
      </c>
    </row>
    <row r="50" spans="1:8">
      <c r="A50" s="4" t="s">
        <v>179</v>
      </c>
      <c r="B50" s="6" t="n">
        <v>0</v>
      </c>
    </row>
    <row r="51" spans="1:8">
      <c r="A51" s="4" t="s">
        <v>181</v>
      </c>
      <c r="B51" s="5" t="n">
        <v>3993</v>
      </c>
      <c r="E51" s="6" t="n">
        <v>3993</v>
      </c>
    </row>
    <row r="52" spans="1:8">
      <c r="A52" s="4" t="s">
        <v>188</v>
      </c>
      <c r="C52" s="6" t="n">
        <v>63657000</v>
      </c>
      <c r="D52" s="6" t="n">
        <v>4145000</v>
      </c>
    </row>
    <row r="53" spans="1:8">
      <c r="A53" s="4" t="s">
        <v>189</v>
      </c>
      <c r="B53" s="5" t="n">
        <v>173276</v>
      </c>
      <c r="C53" s="5" t="n">
        <v>6</v>
      </c>
      <c r="D53" s="5" t="n">
        <v>-33484</v>
      </c>
      <c r="E53" s="5" t="n">
        <v>347564</v>
      </c>
      <c r="F53" s="5" t="n">
        <v>-966</v>
      </c>
      <c r="G53" s="5" t="n">
        <v>-139844</v>
      </c>
      <c r="H5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9</v>
      </c>
      <c r="B1" s="2" t="s">
        <v>2</v>
      </c>
      <c r="C1" s="2" t="s">
        <v>65</v>
      </c>
    </row>
    <row r="2" spans="1:3">
      <c r="A2" s="3" t="s">
        <v>548</v>
      </c>
    </row>
    <row r="3" spans="1:3">
      <c r="A3" s="4" t="s">
        <v>76</v>
      </c>
      <c r="B3" s="5" t="n">
        <v>16388</v>
      </c>
      <c r="C3" s="5" t="n">
        <v>0</v>
      </c>
    </row>
    <row r="4" spans="1:3">
      <c r="A4" s="4" t="s">
        <v>86</v>
      </c>
      <c r="B4" s="6" t="n">
        <v>486</v>
      </c>
    </row>
    <row r="5" spans="1:3">
      <c r="A5" s="4" t="s">
        <v>89</v>
      </c>
      <c r="B5" s="6" t="n">
        <v>16973</v>
      </c>
    </row>
    <row r="6" spans="1:3">
      <c r="A6" s="4" t="s">
        <v>560</v>
      </c>
      <c r="B6" s="6" t="n">
        <v>17459</v>
      </c>
    </row>
    <row r="7" spans="1:3">
      <c r="A7" s="3" t="s">
        <v>558</v>
      </c>
    </row>
    <row r="8" spans="1:3">
      <c r="A8" s="4" t="s">
        <v>561</v>
      </c>
      <c r="B8" s="6" t="n">
        <v>293</v>
      </c>
    </row>
    <row r="9" spans="1:3">
      <c r="A9" s="4" t="s">
        <v>562</v>
      </c>
      <c r="B9" s="6" t="n">
        <v>-28</v>
      </c>
    </row>
    <row r="10" spans="1:3">
      <c r="A10" s="4" t="s">
        <v>75</v>
      </c>
      <c r="B10" s="6" t="n">
        <v>265</v>
      </c>
    </row>
    <row r="11" spans="1:3">
      <c r="A11" s="4" t="s">
        <v>86</v>
      </c>
      <c r="B11" s="6" t="n">
        <v>55</v>
      </c>
    </row>
    <row r="12" spans="1:3">
      <c r="A12" s="4" t="s">
        <v>90</v>
      </c>
      <c r="B12" s="6" t="n">
        <v>158</v>
      </c>
      <c r="C12" s="6" t="n">
        <v>0</v>
      </c>
    </row>
    <row r="13" spans="1:3">
      <c r="A13" s="4" t="s">
        <v>563</v>
      </c>
      <c r="B13" s="5" t="n">
        <v>213</v>
      </c>
      <c r="C13" s="5" t="n">
        <v>213</v>
      </c>
    </row>
    <row r="14" spans="1:3">
      <c r="A14" s="3" t="s">
        <v>564</v>
      </c>
    </row>
    <row r="15" spans="1:3">
      <c r="A15" s="4" t="s">
        <v>565</v>
      </c>
      <c r="B15" s="4" t="s">
        <v>566</v>
      </c>
    </row>
    <row r="16" spans="1:3">
      <c r="A16" s="4" t="s">
        <v>567</v>
      </c>
      <c r="B16" s="4" t="s">
        <v>568</v>
      </c>
    </row>
    <row r="17" spans="1:3">
      <c r="A17" s="3" t="s">
        <v>569</v>
      </c>
    </row>
    <row r="18" spans="1:3">
      <c r="A18" s="4" t="s">
        <v>565</v>
      </c>
      <c r="B18" s="4" t="s">
        <v>570</v>
      </c>
    </row>
    <row r="19" spans="1:3">
      <c r="A19" s="4" t="s">
        <v>567</v>
      </c>
      <c r="B19" s="4" t="s">
        <v>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72</v>
      </c>
      <c r="B1" s="2" t="s">
        <v>2</v>
      </c>
      <c r="C1" s="2" t="s">
        <v>65</v>
      </c>
      <c r="D1" s="2" t="s">
        <v>117</v>
      </c>
      <c r="E1" s="2" t="s">
        <v>573</v>
      </c>
    </row>
    <row r="2" spans="1:5">
      <c r="A2" s="3" t="s">
        <v>574</v>
      </c>
    </row>
    <row r="3" spans="1:5">
      <c r="A3" s="4" t="s">
        <v>575</v>
      </c>
      <c r="B3" s="5" t="n">
        <v>4339</v>
      </c>
      <c r="C3" s="5" t="n">
        <v>10608</v>
      </c>
    </row>
    <row r="4" spans="1:5">
      <c r="A4" s="4" t="s">
        <v>576</v>
      </c>
      <c r="B4" s="6" t="n">
        <v>0</v>
      </c>
      <c r="C4" s="6" t="n">
        <v>0</v>
      </c>
    </row>
    <row r="5" spans="1:5">
      <c r="A5" s="4" t="s">
        <v>577</v>
      </c>
      <c r="B5" s="6" t="n">
        <v>23056</v>
      </c>
      <c r="C5" s="6" t="n">
        <v>18798</v>
      </c>
    </row>
    <row r="6" spans="1:5">
      <c r="A6" s="4" t="s">
        <v>202</v>
      </c>
      <c r="B6" s="6" t="n">
        <v>27395</v>
      </c>
      <c r="C6" s="6" t="n">
        <v>29406</v>
      </c>
    </row>
    <row r="7" spans="1:5">
      <c r="A7" s="4" t="s">
        <v>578</v>
      </c>
      <c r="B7" s="6" t="n">
        <v>-5698</v>
      </c>
      <c r="C7" s="6" t="n">
        <v>-2117</v>
      </c>
      <c r="D7" s="5" t="n">
        <v>-368</v>
      </c>
      <c r="E7" s="5" t="n">
        <v>-50</v>
      </c>
    </row>
    <row r="8" spans="1:5">
      <c r="A8" s="4" t="s">
        <v>70</v>
      </c>
      <c r="B8" s="6" t="n">
        <v>21697</v>
      </c>
      <c r="C8" s="5" t="n">
        <v>27289</v>
      </c>
    </row>
    <row r="9" spans="1:5">
      <c r="A9" s="4" t="s">
        <v>579</v>
      </c>
    </row>
    <row r="10" spans="1:5">
      <c r="A10" s="3" t="s">
        <v>574</v>
      </c>
    </row>
    <row r="11" spans="1:5">
      <c r="A11" s="4" t="s">
        <v>578</v>
      </c>
      <c r="B11" s="5" t="n">
        <v>-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0</v>
      </c>
      <c r="B1" s="2" t="s">
        <v>1</v>
      </c>
    </row>
    <row r="2" spans="1:4">
      <c r="B2" s="2" t="s">
        <v>2</v>
      </c>
      <c r="C2" s="2" t="s">
        <v>65</v>
      </c>
      <c r="D2" s="2" t="s">
        <v>117</v>
      </c>
    </row>
    <row r="3" spans="1:4">
      <c r="A3" s="3" t="s">
        <v>581</v>
      </c>
    </row>
    <row r="4" spans="1:4">
      <c r="A4" s="4" t="s">
        <v>417</v>
      </c>
      <c r="B4" s="5" t="n">
        <v>2117</v>
      </c>
      <c r="C4" s="5" t="n">
        <v>368</v>
      </c>
      <c r="D4" s="5" t="n">
        <v>50</v>
      </c>
    </row>
    <row r="5" spans="1:4">
      <c r="A5" s="4" t="s">
        <v>582</v>
      </c>
      <c r="B5" s="6" t="n">
        <v>5659</v>
      </c>
      <c r="C5" s="6" t="n">
        <v>2418</v>
      </c>
      <c r="D5" s="6" t="n">
        <v>388</v>
      </c>
    </row>
    <row r="6" spans="1:4">
      <c r="A6" s="4" t="s">
        <v>583</v>
      </c>
      <c r="B6" s="6" t="n">
        <v>-2078</v>
      </c>
      <c r="C6" s="6" t="n">
        <v>-669</v>
      </c>
      <c r="D6" s="6" t="n">
        <v>-70</v>
      </c>
    </row>
    <row r="7" spans="1:4">
      <c r="A7" s="4" t="s">
        <v>584</v>
      </c>
      <c r="B7" s="5" t="n">
        <v>5698</v>
      </c>
      <c r="C7" s="5" t="n">
        <v>2117</v>
      </c>
      <c r="D7" s="5" t="n">
        <v>3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61</v>
      </c>
      <c r="B3" s="5" t="n">
        <v>77334</v>
      </c>
      <c r="C3" s="5" t="n">
        <v>82462</v>
      </c>
    </row>
    <row r="4" spans="1:3">
      <c r="A4" s="4" t="s">
        <v>587</v>
      </c>
      <c r="B4" s="6" t="n">
        <v>-37505</v>
      </c>
      <c r="C4" s="6" t="n">
        <v>-36977</v>
      </c>
    </row>
    <row r="5" spans="1:3">
      <c r="A5" s="4" t="s">
        <v>75</v>
      </c>
      <c r="B5" s="6" t="n">
        <v>39829</v>
      </c>
      <c r="C5" s="6" t="n">
        <v>45485</v>
      </c>
    </row>
    <row r="6" spans="1:3">
      <c r="A6" s="4" t="s">
        <v>588</v>
      </c>
    </row>
    <row r="7" spans="1:3">
      <c r="A7" s="3" t="s">
        <v>586</v>
      </c>
    </row>
    <row r="8" spans="1:3">
      <c r="A8" s="4" t="s">
        <v>561</v>
      </c>
      <c r="B8" s="6" t="n">
        <v>4440</v>
      </c>
      <c r="C8" s="6" t="n">
        <v>4372</v>
      </c>
    </row>
    <row r="9" spans="1:3">
      <c r="A9" s="4" t="s">
        <v>589</v>
      </c>
    </row>
    <row r="10" spans="1:3">
      <c r="A10" s="3" t="s">
        <v>586</v>
      </c>
    </row>
    <row r="11" spans="1:3">
      <c r="A11" s="4" t="s">
        <v>561</v>
      </c>
      <c r="B11" s="6" t="n">
        <v>38741</v>
      </c>
      <c r="C11" s="6" t="n">
        <v>37719</v>
      </c>
    </row>
    <row r="12" spans="1:3">
      <c r="A12" s="4" t="s">
        <v>590</v>
      </c>
    </row>
    <row r="13" spans="1:3">
      <c r="A13" s="3" t="s">
        <v>586</v>
      </c>
    </row>
    <row r="14" spans="1:3">
      <c r="A14" s="4" t="s">
        <v>561</v>
      </c>
      <c r="B14" s="6" t="n">
        <v>27694</v>
      </c>
      <c r="C14" s="6" t="n">
        <v>26995</v>
      </c>
    </row>
    <row r="15" spans="1:3">
      <c r="A15" s="4" t="s">
        <v>591</v>
      </c>
    </row>
    <row r="16" spans="1:3">
      <c r="A16" s="3" t="s">
        <v>586</v>
      </c>
    </row>
    <row r="17" spans="1:3">
      <c r="A17" s="4" t="s">
        <v>561</v>
      </c>
      <c r="B17" s="6" t="n">
        <v>0</v>
      </c>
      <c r="C17" s="6" t="n">
        <v>581</v>
      </c>
    </row>
    <row r="18" spans="1:3">
      <c r="A18" s="4" t="s">
        <v>434</v>
      </c>
    </row>
    <row r="19" spans="1:3">
      <c r="A19" s="3" t="s">
        <v>586</v>
      </c>
    </row>
    <row r="20" spans="1:3">
      <c r="A20" s="4" t="s">
        <v>561</v>
      </c>
      <c r="B20" s="6" t="n">
        <v>1671</v>
      </c>
      <c r="C20" s="6" t="n">
        <v>1573</v>
      </c>
    </row>
    <row r="21" spans="1:3">
      <c r="A21" s="4" t="s">
        <v>592</v>
      </c>
    </row>
    <row r="22" spans="1:3">
      <c r="A22" s="3" t="s">
        <v>586</v>
      </c>
    </row>
    <row r="23" spans="1:3">
      <c r="A23" s="4" t="s">
        <v>561</v>
      </c>
      <c r="B23" s="6" t="n">
        <v>1440</v>
      </c>
      <c r="C23" s="6" t="n">
        <v>1852</v>
      </c>
    </row>
    <row r="24" spans="1:3">
      <c r="A24" s="4" t="s">
        <v>593</v>
      </c>
    </row>
    <row r="25" spans="1:3">
      <c r="A25" s="3" t="s">
        <v>586</v>
      </c>
    </row>
    <row r="26" spans="1:3">
      <c r="A26" s="4" t="s">
        <v>561</v>
      </c>
      <c r="B26" s="5" t="n">
        <v>3348</v>
      </c>
      <c r="C26" s="5" t="n">
        <v>9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4</v>
      </c>
      <c r="B1" s="2" t="s">
        <v>1</v>
      </c>
    </row>
    <row r="2" spans="1:4">
      <c r="B2" s="2" t="s">
        <v>2</v>
      </c>
      <c r="C2" s="2" t="s">
        <v>65</v>
      </c>
      <c r="D2" s="2" t="s">
        <v>117</v>
      </c>
    </row>
    <row r="3" spans="1:4">
      <c r="A3" s="3" t="s">
        <v>252</v>
      </c>
    </row>
    <row r="4" spans="1:4">
      <c r="A4" s="4" t="s">
        <v>595</v>
      </c>
      <c r="B4" s="5" t="n">
        <v>6500000</v>
      </c>
      <c r="C4" s="5" t="n">
        <v>7800000</v>
      </c>
      <c r="D4" s="5" t="n">
        <v>8400000</v>
      </c>
    </row>
    <row r="5" spans="1:4">
      <c r="A5" s="4" t="s">
        <v>596</v>
      </c>
      <c r="B5" s="5" t="n">
        <v>0</v>
      </c>
      <c r="C5" s="5" t="n">
        <v>0</v>
      </c>
      <c r="D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35"/>
    <col customWidth="1" max="4" min="4" width="21"/>
    <col customWidth="1" max="5" min="5" width="21"/>
  </cols>
  <sheetData>
    <row r="1" spans="1:5">
      <c r="A1" s="1" t="s">
        <v>597</v>
      </c>
      <c r="B1" s="2" t="s">
        <v>496</v>
      </c>
      <c r="C1" s="2" t="s">
        <v>1</v>
      </c>
    </row>
    <row r="2" spans="1:5">
      <c r="B2" s="2" t="s">
        <v>598</v>
      </c>
      <c r="C2" s="2" t="s">
        <v>599</v>
      </c>
      <c r="D2" s="2" t="s">
        <v>459</v>
      </c>
      <c r="E2" s="2" t="s">
        <v>600</v>
      </c>
    </row>
    <row r="3" spans="1:5">
      <c r="A3" s="3" t="s">
        <v>255</v>
      </c>
    </row>
    <row r="4" spans="1:5">
      <c r="A4" s="4" t="s">
        <v>601</v>
      </c>
      <c r="C4" s="6" t="n">
        <v>0</v>
      </c>
    </row>
    <row r="5" spans="1:5">
      <c r="A5" s="3" t="s">
        <v>602</v>
      </c>
    </row>
    <row r="6" spans="1:5">
      <c r="A6" s="4" t="s">
        <v>603</v>
      </c>
      <c r="C6" s="5" t="n">
        <v>0</v>
      </c>
      <c r="D6" s="5" t="n">
        <v>37180000</v>
      </c>
      <c r="E6" s="5" t="n">
        <v>0</v>
      </c>
    </row>
    <row r="7" spans="1:5">
      <c r="A7" s="4" t="s">
        <v>604</v>
      </c>
    </row>
    <row r="8" spans="1:5">
      <c r="A8" s="3" t="s">
        <v>602</v>
      </c>
    </row>
    <row r="9" spans="1:5">
      <c r="A9" s="4" t="s">
        <v>603</v>
      </c>
      <c r="B9" s="5" t="n">
        <v>372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5</v>
      </c>
      <c r="B1" s="2" t="s">
        <v>1</v>
      </c>
    </row>
    <row r="2" spans="1:4">
      <c r="B2" s="2" t="s">
        <v>2</v>
      </c>
      <c r="C2" s="2" t="s">
        <v>65</v>
      </c>
      <c r="D2" s="2" t="s">
        <v>117</v>
      </c>
    </row>
    <row r="3" spans="1:4">
      <c r="A3" s="3" t="s">
        <v>606</v>
      </c>
    </row>
    <row r="4" spans="1:4">
      <c r="A4" s="4" t="s">
        <v>603</v>
      </c>
      <c r="B4" s="5" t="n">
        <v>0</v>
      </c>
      <c r="C4" s="5" t="n">
        <v>-37180000</v>
      </c>
      <c r="D4" s="5" t="n">
        <v>0</v>
      </c>
    </row>
    <row r="5" spans="1:4">
      <c r="A5" s="4" t="s">
        <v>607</v>
      </c>
    </row>
    <row r="6" spans="1:4">
      <c r="A6" s="3" t="s">
        <v>606</v>
      </c>
    </row>
    <row r="7" spans="1:4">
      <c r="A7" s="4" t="s">
        <v>608</v>
      </c>
      <c r="B7" s="6" t="n">
        <v>37180000</v>
      </c>
      <c r="C7" s="6" t="n">
        <v>37180000</v>
      </c>
    </row>
    <row r="8" spans="1:4">
      <c r="A8" s="4" t="s">
        <v>609</v>
      </c>
      <c r="B8" s="6" t="n">
        <v>-37180000</v>
      </c>
      <c r="C8" s="6" t="n">
        <v>0</v>
      </c>
    </row>
    <row r="9" spans="1:4">
      <c r="A9" s="4" t="s">
        <v>610</v>
      </c>
      <c r="B9" s="6" t="n">
        <v>0</v>
      </c>
      <c r="C9" s="6" t="n">
        <v>0</v>
      </c>
      <c r="D9" s="6" t="n">
        <v>37180000</v>
      </c>
    </row>
    <row r="10" spans="1:4">
      <c r="A10" s="4" t="s">
        <v>603</v>
      </c>
      <c r="B10" s="6" t="n">
        <v>0</v>
      </c>
      <c r="C10" s="6" t="n">
        <v>-37180000</v>
      </c>
    </row>
    <row r="11" spans="1:4">
      <c r="A11" s="4" t="s">
        <v>611</v>
      </c>
      <c r="B11" s="6" t="n">
        <v>0</v>
      </c>
      <c r="C11" s="6" t="n">
        <v>0</v>
      </c>
    </row>
    <row r="12" spans="1:4">
      <c r="A12" s="4" t="s">
        <v>608</v>
      </c>
      <c r="B12" s="6" t="n">
        <v>0</v>
      </c>
      <c r="C12" s="6" t="n">
        <v>37180000</v>
      </c>
      <c r="D12" s="6" t="n">
        <v>37180000</v>
      </c>
    </row>
    <row r="13" spans="1:4">
      <c r="A13" s="4" t="s">
        <v>609</v>
      </c>
      <c r="B13" s="6" t="n">
        <v>0</v>
      </c>
      <c r="C13" s="6" t="n">
        <v>-37180000</v>
      </c>
      <c r="D13" s="6" t="n">
        <v>0</v>
      </c>
    </row>
    <row r="14" spans="1:4">
      <c r="A14" s="4" t="s">
        <v>610</v>
      </c>
      <c r="B14" s="5" t="n">
        <v>0</v>
      </c>
      <c r="C14" s="5" t="n">
        <v>0</v>
      </c>
      <c r="D14" s="5" t="n">
        <v>3718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613</v>
      </c>
    </row>
    <row r="3" spans="1:3">
      <c r="A3" s="4" t="s">
        <v>614</v>
      </c>
      <c r="B3" s="5" t="n">
        <v>34211</v>
      </c>
      <c r="C3" s="5" t="n">
        <v>37660</v>
      </c>
    </row>
    <row r="4" spans="1:3">
      <c r="A4" s="4" t="s">
        <v>615</v>
      </c>
      <c r="B4" s="6" t="n">
        <v>13888</v>
      </c>
      <c r="C4" s="6" t="n">
        <v>13593</v>
      </c>
    </row>
    <row r="5" spans="1:3">
      <c r="A5" s="4" t="s">
        <v>616</v>
      </c>
      <c r="B5" s="6" t="n">
        <v>36971</v>
      </c>
      <c r="C5" s="6" t="n">
        <v>40420</v>
      </c>
    </row>
    <row r="6" spans="1:3">
      <c r="A6" s="4" t="s">
        <v>78</v>
      </c>
      <c r="B6" s="6" t="n">
        <v>23083</v>
      </c>
      <c r="C6" s="6" t="n">
        <v>26827</v>
      </c>
    </row>
    <row r="7" spans="1:3">
      <c r="A7" s="4" t="s">
        <v>617</v>
      </c>
    </row>
    <row r="8" spans="1:3">
      <c r="A8" s="3" t="s">
        <v>613</v>
      </c>
    </row>
    <row r="9" spans="1:3">
      <c r="A9" s="4" t="s">
        <v>614</v>
      </c>
      <c r="B9" s="6" t="n">
        <v>34211</v>
      </c>
      <c r="C9" s="6" t="n">
        <v>35736</v>
      </c>
    </row>
    <row r="10" spans="1:3">
      <c r="A10" s="4" t="s">
        <v>615</v>
      </c>
      <c r="B10" s="6" t="n">
        <v>13888</v>
      </c>
      <c r="C10" s="6" t="n">
        <v>13097</v>
      </c>
    </row>
    <row r="11" spans="1:3">
      <c r="A11" s="4" t="s">
        <v>618</v>
      </c>
    </row>
    <row r="12" spans="1:3">
      <c r="A12" s="3" t="s">
        <v>613</v>
      </c>
    </row>
    <row r="13" spans="1:3">
      <c r="A13" s="4" t="s">
        <v>614</v>
      </c>
      <c r="B13" s="6" t="n">
        <v>17493</v>
      </c>
      <c r="C13" s="6" t="n">
        <v>18884</v>
      </c>
    </row>
    <row r="14" spans="1:3">
      <c r="A14" s="4" t="s">
        <v>615</v>
      </c>
      <c r="B14" s="6" t="n">
        <v>6715</v>
      </c>
      <c r="C14" s="6" t="n">
        <v>6689</v>
      </c>
    </row>
    <row r="15" spans="1:3">
      <c r="A15" s="4" t="s">
        <v>619</v>
      </c>
    </row>
    <row r="16" spans="1:3">
      <c r="A16" s="3" t="s">
        <v>613</v>
      </c>
    </row>
    <row r="17" spans="1:3">
      <c r="A17" s="4" t="s">
        <v>614</v>
      </c>
      <c r="B17" s="6" t="n">
        <v>15367</v>
      </c>
      <c r="C17" s="6" t="n">
        <v>15367</v>
      </c>
    </row>
    <row r="18" spans="1:3">
      <c r="A18" s="4" t="s">
        <v>615</v>
      </c>
      <c r="B18" s="6" t="n">
        <v>6013</v>
      </c>
      <c r="C18" s="6" t="n">
        <v>5259</v>
      </c>
    </row>
    <row r="19" spans="1:3">
      <c r="A19" s="4" t="s">
        <v>620</v>
      </c>
    </row>
    <row r="20" spans="1:3">
      <c r="A20" s="3" t="s">
        <v>613</v>
      </c>
    </row>
    <row r="21" spans="1:3">
      <c r="A21" s="4" t="s">
        <v>614</v>
      </c>
      <c r="B21" s="6" t="n">
        <v>1351</v>
      </c>
      <c r="C21" s="6" t="n">
        <v>1485</v>
      </c>
    </row>
    <row r="22" spans="1:3">
      <c r="A22" s="4" t="s">
        <v>615</v>
      </c>
      <c r="B22" s="6" t="n">
        <v>1160</v>
      </c>
      <c r="C22" s="6" t="n">
        <v>1149</v>
      </c>
    </row>
    <row r="23" spans="1:3">
      <c r="A23" s="4" t="s">
        <v>621</v>
      </c>
    </row>
    <row r="24" spans="1:3">
      <c r="A24" s="3" t="s">
        <v>613</v>
      </c>
    </row>
    <row r="25" spans="1:3">
      <c r="A25" s="4" t="s">
        <v>614</v>
      </c>
      <c r="B25" s="6" t="n">
        <v>0</v>
      </c>
      <c r="C25" s="6" t="n">
        <v>1924</v>
      </c>
    </row>
    <row r="26" spans="1:3">
      <c r="A26" s="4" t="s">
        <v>615</v>
      </c>
      <c r="B26" s="6" t="n">
        <v>0</v>
      </c>
      <c r="C26" s="6" t="n">
        <v>496</v>
      </c>
    </row>
    <row r="27" spans="1:3">
      <c r="A27" s="4" t="s">
        <v>620</v>
      </c>
    </row>
    <row r="28" spans="1:3">
      <c r="A28" s="3" t="s">
        <v>613</v>
      </c>
    </row>
    <row r="29" spans="1:3">
      <c r="A29" s="4" t="s">
        <v>622</v>
      </c>
      <c r="B29" s="5" t="n">
        <v>2760</v>
      </c>
      <c r="C29" s="5" t="n">
        <v>2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3</v>
      </c>
      <c r="B1" s="2" t="s">
        <v>1</v>
      </c>
    </row>
    <row r="2" spans="1:4">
      <c r="B2" s="2" t="s">
        <v>2</v>
      </c>
      <c r="C2" s="2" t="s">
        <v>65</v>
      </c>
      <c r="D2" s="2" t="s">
        <v>117</v>
      </c>
    </row>
    <row r="3" spans="1:4">
      <c r="A3" s="3" t="s">
        <v>613</v>
      </c>
    </row>
    <row r="4" spans="1:4">
      <c r="A4" s="4" t="s">
        <v>624</v>
      </c>
      <c r="B4" s="5" t="n">
        <v>2000000</v>
      </c>
      <c r="C4" s="5" t="n">
        <v>1400000</v>
      </c>
      <c r="D4" s="5" t="n">
        <v>1500000</v>
      </c>
    </row>
    <row r="5" spans="1:4">
      <c r="A5" s="4" t="s">
        <v>193</v>
      </c>
      <c r="B5" s="6" t="n">
        <v>1428000</v>
      </c>
      <c r="C5" s="6" t="n">
        <v>400000</v>
      </c>
      <c r="D5" s="6" t="n">
        <v>472000</v>
      </c>
    </row>
    <row r="6" spans="1:4">
      <c r="A6" s="4" t="s">
        <v>625</v>
      </c>
      <c r="B6" s="5" t="n">
        <v>0</v>
      </c>
      <c r="C6" s="5" t="n">
        <v>0</v>
      </c>
      <c r="D6" s="5" t="n">
        <v>0</v>
      </c>
    </row>
    <row r="7" spans="1:4">
      <c r="A7" s="4" t="s">
        <v>442</v>
      </c>
    </row>
    <row r="8" spans="1:4">
      <c r="A8" s="3" t="s">
        <v>613</v>
      </c>
    </row>
    <row r="9" spans="1:4">
      <c r="A9" s="4" t="s">
        <v>626</v>
      </c>
      <c r="B9" s="4" t="s">
        <v>427</v>
      </c>
    </row>
    <row r="10" spans="1:4">
      <c r="A10" s="4" t="s">
        <v>445</v>
      </c>
    </row>
    <row r="11" spans="1:4">
      <c r="A11" s="3" t="s">
        <v>613</v>
      </c>
    </row>
    <row r="12" spans="1:4">
      <c r="A12" s="4" t="s">
        <v>626</v>
      </c>
      <c r="B12" s="4" t="s">
        <v>4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22</v>
      </c>
    </row>
    <row r="2" spans="1:2">
      <c r="A2" s="3" t="s">
        <v>255</v>
      </c>
    </row>
    <row r="3" spans="1:2">
      <c r="A3" s="4" t="s">
        <v>549</v>
      </c>
      <c r="B3" s="5" t="n">
        <v>1941</v>
      </c>
    </row>
    <row r="4" spans="1:2">
      <c r="A4" s="4" t="s">
        <v>550</v>
      </c>
      <c r="B4" s="6" t="n">
        <v>1935</v>
      </c>
    </row>
    <row r="5" spans="1:2">
      <c r="A5" s="4" t="s">
        <v>551</v>
      </c>
      <c r="B5" s="6" t="n">
        <v>1915</v>
      </c>
    </row>
    <row r="6" spans="1:2">
      <c r="A6" s="4" t="s">
        <v>552</v>
      </c>
      <c r="B6" s="6" t="n">
        <v>1858</v>
      </c>
    </row>
    <row r="7" spans="1:2">
      <c r="A7" s="4" t="s">
        <v>553</v>
      </c>
      <c r="B7" s="6" t="n">
        <v>1854</v>
      </c>
    </row>
    <row r="8" spans="1:2">
      <c r="A8" s="4" t="s">
        <v>554</v>
      </c>
      <c r="B8" s="6" t="n">
        <v>10109</v>
      </c>
    </row>
    <row r="9" spans="1:2">
      <c r="A9" s="4" t="s">
        <v>628</v>
      </c>
      <c r="B9" s="5" t="n">
        <v>19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17</v>
      </c>
    </row>
    <row r="3" spans="1:4">
      <c r="A3" s="3" t="s">
        <v>191</v>
      </c>
    </row>
    <row r="4" spans="1:4">
      <c r="A4" s="4" t="s">
        <v>141</v>
      </c>
      <c r="B4" s="5" t="n">
        <v>-32279000</v>
      </c>
      <c r="C4" s="5" t="n">
        <v>-70340000</v>
      </c>
      <c r="D4" s="5" t="n">
        <v>-27395000</v>
      </c>
    </row>
    <row r="5" spans="1:4">
      <c r="A5" s="4" t="s">
        <v>138</v>
      </c>
      <c r="B5" s="6" t="n">
        <v>44456000</v>
      </c>
      <c r="C5" s="6" t="n">
        <v>2743000</v>
      </c>
      <c r="D5" s="6" t="n">
        <v>-9891000</v>
      </c>
    </row>
    <row r="6" spans="1:4">
      <c r="A6" s="4" t="s">
        <v>137</v>
      </c>
      <c r="B6" s="6" t="n">
        <v>-76735000</v>
      </c>
      <c r="C6" s="6" t="n">
        <v>-73083000</v>
      </c>
      <c r="D6" s="6" t="n">
        <v>-17504000</v>
      </c>
    </row>
    <row r="7" spans="1:4">
      <c r="A7" s="3" t="s">
        <v>192</v>
      </c>
    </row>
    <row r="8" spans="1:4">
      <c r="A8" s="4" t="s">
        <v>123</v>
      </c>
      <c r="B8" s="6" t="n">
        <v>8465000</v>
      </c>
      <c r="C8" s="6" t="n">
        <v>9216000</v>
      </c>
      <c r="D8" s="6" t="n">
        <v>9768000</v>
      </c>
    </row>
    <row r="9" spans="1:4">
      <c r="A9" s="4" t="s">
        <v>193</v>
      </c>
      <c r="B9" s="6" t="n">
        <v>1428000</v>
      </c>
      <c r="C9" s="6" t="n">
        <v>400000</v>
      </c>
      <c r="D9" s="6" t="n">
        <v>472000</v>
      </c>
    </row>
    <row r="10" spans="1:4">
      <c r="A10" s="4" t="s">
        <v>194</v>
      </c>
      <c r="B10" s="6" t="n">
        <v>512000</v>
      </c>
      <c r="C10" s="6" t="n">
        <v>839000</v>
      </c>
      <c r="D10" s="6" t="n">
        <v>157000</v>
      </c>
    </row>
    <row r="11" spans="1:4">
      <c r="A11" s="4" t="s">
        <v>195</v>
      </c>
      <c r="B11" s="6" t="n">
        <v>5659000</v>
      </c>
      <c r="C11" s="6" t="n">
        <v>2418000</v>
      </c>
      <c r="D11" s="6" t="n">
        <v>388000</v>
      </c>
    </row>
    <row r="12" spans="1:4">
      <c r="A12" s="4" t="s">
        <v>131</v>
      </c>
      <c r="B12" s="6" t="n">
        <v>0</v>
      </c>
      <c r="C12" s="6" t="n">
        <v>360000</v>
      </c>
      <c r="D12" s="6" t="n">
        <v>0</v>
      </c>
    </row>
    <row r="13" spans="1:4">
      <c r="A13" s="4" t="s">
        <v>132</v>
      </c>
      <c r="B13" s="6" t="n">
        <v>0</v>
      </c>
      <c r="C13" s="6" t="n">
        <v>2580000</v>
      </c>
      <c r="D13" s="6" t="n">
        <v>0</v>
      </c>
    </row>
    <row r="14" spans="1:4">
      <c r="A14" s="4" t="s">
        <v>196</v>
      </c>
      <c r="B14" s="6" t="n">
        <v>1450000</v>
      </c>
      <c r="C14" s="6" t="n">
        <v>-443000</v>
      </c>
      <c r="D14" s="6" t="n">
        <v>292000</v>
      </c>
    </row>
    <row r="15" spans="1:4">
      <c r="A15" s="4" t="s">
        <v>126</v>
      </c>
      <c r="B15" s="6" t="n">
        <v>0</v>
      </c>
      <c r="C15" s="6" t="n">
        <v>37180000</v>
      </c>
      <c r="D15" s="6" t="n">
        <v>0</v>
      </c>
    </row>
    <row r="16" spans="1:4">
      <c r="A16" s="4" t="s">
        <v>181</v>
      </c>
      <c r="B16" s="6" t="n">
        <v>4235000</v>
      </c>
      <c r="C16" s="6" t="n">
        <v>7050000</v>
      </c>
      <c r="D16" s="6" t="n">
        <v>10643000</v>
      </c>
    </row>
    <row r="17" spans="1:4">
      <c r="A17" s="4" t="s">
        <v>197</v>
      </c>
      <c r="B17" s="6" t="n">
        <v>18307000</v>
      </c>
      <c r="C17" s="6" t="n">
        <v>-5950000</v>
      </c>
      <c r="D17" s="6" t="n">
        <v>181000</v>
      </c>
    </row>
    <row r="18" spans="1:4">
      <c r="A18" s="4" t="s">
        <v>198</v>
      </c>
      <c r="B18" s="6" t="n">
        <v>24000</v>
      </c>
      <c r="C18" s="6" t="n">
        <v>709000</v>
      </c>
      <c r="D18" s="6" t="n">
        <v>1989000</v>
      </c>
    </row>
    <row r="19" spans="1:4">
      <c r="A19" s="4" t="s">
        <v>199</v>
      </c>
      <c r="B19" s="6" t="n">
        <v>740000</v>
      </c>
      <c r="C19" s="6" t="n">
        <v>0</v>
      </c>
      <c r="D19" s="6" t="n">
        <v>0</v>
      </c>
    </row>
    <row r="20" spans="1:4">
      <c r="A20" s="3" t="s">
        <v>200</v>
      </c>
    </row>
    <row r="21" spans="1:4">
      <c r="A21" s="4" t="s">
        <v>201</v>
      </c>
      <c r="B21" s="6" t="n">
        <v>20993000</v>
      </c>
      <c r="C21" s="6" t="n">
        <v>-2606000</v>
      </c>
      <c r="D21" s="6" t="n">
        <v>4076000</v>
      </c>
    </row>
    <row r="22" spans="1:4">
      <c r="A22" s="4" t="s">
        <v>202</v>
      </c>
      <c r="B22" s="6" t="n">
        <v>-65000</v>
      </c>
      <c r="C22" s="6" t="n">
        <v>2597000</v>
      </c>
      <c r="D22" s="6" t="n">
        <v>-3442000</v>
      </c>
    </row>
    <row r="23" spans="1:4">
      <c r="A23" s="4" t="s">
        <v>71</v>
      </c>
      <c r="B23" s="6" t="n">
        <v>2546000</v>
      </c>
      <c r="C23" s="6" t="n">
        <v>-1116000</v>
      </c>
      <c r="D23" s="6" t="n">
        <v>8008000</v>
      </c>
    </row>
    <row r="24" spans="1:4">
      <c r="A24" s="4" t="s">
        <v>73</v>
      </c>
      <c r="B24" s="6" t="n">
        <v>-8359000</v>
      </c>
      <c r="C24" s="6" t="n">
        <v>3177000</v>
      </c>
      <c r="D24" s="6" t="n">
        <v>12001000</v>
      </c>
    </row>
    <row r="25" spans="1:4">
      <c r="A25" s="4" t="s">
        <v>82</v>
      </c>
      <c r="B25" s="6" t="n">
        <v>1131000</v>
      </c>
      <c r="C25" s="6" t="n">
        <v>4631000</v>
      </c>
      <c r="D25" s="6" t="n">
        <v>-8528000</v>
      </c>
    </row>
    <row r="26" spans="1:4">
      <c r="A26" s="4" t="s">
        <v>83</v>
      </c>
      <c r="B26" s="6" t="n">
        <v>908000</v>
      </c>
      <c r="C26" s="6" t="n">
        <v>-8740000</v>
      </c>
      <c r="D26" s="6" t="n">
        <v>-6175000</v>
      </c>
    </row>
    <row r="27" spans="1:4">
      <c r="A27" s="4" t="s">
        <v>84</v>
      </c>
      <c r="B27" s="6" t="n">
        <v>-8000</v>
      </c>
      <c r="C27" s="6" t="n">
        <v>-35000</v>
      </c>
      <c r="D27" s="6" t="n">
        <v>19000</v>
      </c>
    </row>
    <row r="28" spans="1:4">
      <c r="A28" s="4" t="s">
        <v>203</v>
      </c>
      <c r="B28" s="6" t="n">
        <v>-18769000</v>
      </c>
      <c r="C28" s="6" t="n">
        <v>-20816000</v>
      </c>
      <c r="D28" s="6" t="n">
        <v>12345000</v>
      </c>
    </row>
    <row r="29" spans="1:4">
      <c r="A29" s="3" t="s">
        <v>204</v>
      </c>
    </row>
    <row r="30" spans="1:4">
      <c r="A30" s="4" t="s">
        <v>205</v>
      </c>
      <c r="B30" s="6" t="n">
        <v>-2411000</v>
      </c>
      <c r="C30" s="6" t="n">
        <v>-3559000</v>
      </c>
      <c r="D30" s="6" t="n">
        <v>-4197000</v>
      </c>
    </row>
    <row r="31" spans="1:4">
      <c r="A31" s="4" t="s">
        <v>206</v>
      </c>
      <c r="B31" s="6" t="n">
        <v>169722000</v>
      </c>
      <c r="C31" s="6" t="n">
        <v>1665000</v>
      </c>
      <c r="D31" s="6" t="n">
        <v>18490000</v>
      </c>
    </row>
    <row r="32" spans="1:4">
      <c r="A32" s="4" t="s">
        <v>207</v>
      </c>
      <c r="B32" s="6" t="n">
        <v>240000</v>
      </c>
      <c r="C32" s="6" t="n">
        <v>1387000</v>
      </c>
      <c r="D32" s="6" t="n">
        <v>689000</v>
      </c>
    </row>
    <row r="33" spans="1:4">
      <c r="A33" s="4" t="s">
        <v>208</v>
      </c>
      <c r="B33" s="6" t="n">
        <v>-614000</v>
      </c>
      <c r="C33" s="6" t="n">
        <v>-1602000</v>
      </c>
      <c r="D33" s="6" t="n">
        <v>-456000</v>
      </c>
    </row>
    <row r="34" spans="1:4">
      <c r="A34" s="4" t="s">
        <v>209</v>
      </c>
      <c r="B34" s="6" t="n">
        <v>166937000</v>
      </c>
      <c r="C34" s="6" t="n">
        <v>-2109000</v>
      </c>
      <c r="D34" s="6" t="n">
        <v>14526000</v>
      </c>
    </row>
    <row r="35" spans="1:4">
      <c r="A35" s="3" t="s">
        <v>210</v>
      </c>
    </row>
    <row r="36" spans="1:4">
      <c r="A36" s="4" t="s">
        <v>211</v>
      </c>
      <c r="B36" s="6" t="n">
        <v>0</v>
      </c>
      <c r="C36" s="6" t="n">
        <v>0</v>
      </c>
      <c r="D36" s="6" t="n">
        <v>-9833000</v>
      </c>
    </row>
    <row r="37" spans="1:4">
      <c r="A37" s="4" t="s">
        <v>212</v>
      </c>
      <c r="B37" s="6" t="n">
        <v>42984000</v>
      </c>
      <c r="C37" s="6" t="n">
        <v>277599000</v>
      </c>
      <c r="D37" s="6" t="n">
        <v>383160000</v>
      </c>
    </row>
    <row r="38" spans="1:4">
      <c r="A38" s="4" t="s">
        <v>213</v>
      </c>
      <c r="B38" s="6" t="n">
        <v>-92715000</v>
      </c>
      <c r="C38" s="6" t="n">
        <v>-255818000</v>
      </c>
      <c r="D38" s="6" t="n">
        <v>-393776000</v>
      </c>
    </row>
    <row r="39" spans="1:4">
      <c r="A39" s="4" t="s">
        <v>214</v>
      </c>
      <c r="B39" s="6" t="n">
        <v>0</v>
      </c>
      <c r="C39" s="6" t="n">
        <v>-111000</v>
      </c>
      <c r="D39" s="6" t="n">
        <v>-579000</v>
      </c>
    </row>
    <row r="40" spans="1:4">
      <c r="A40" s="4" t="s">
        <v>215</v>
      </c>
      <c r="B40" s="6" t="n">
        <v>-51000</v>
      </c>
      <c r="C40" s="6" t="n">
        <v>0</v>
      </c>
      <c r="D40" s="6" t="n">
        <v>0</v>
      </c>
    </row>
    <row r="41" spans="1:4">
      <c r="A41" s="4" t="s">
        <v>216</v>
      </c>
      <c r="B41" s="6" t="n">
        <v>-247000</v>
      </c>
      <c r="C41" s="6" t="n">
        <v>-173000</v>
      </c>
      <c r="D41" s="6" t="n">
        <v>-1729000</v>
      </c>
    </row>
    <row r="42" spans="1:4">
      <c r="A42" s="4" t="s">
        <v>217</v>
      </c>
      <c r="B42" s="6" t="n">
        <v>35000</v>
      </c>
      <c r="C42" s="6" t="n">
        <v>341000</v>
      </c>
      <c r="D42" s="6" t="n">
        <v>654000</v>
      </c>
    </row>
    <row r="43" spans="1:4">
      <c r="A43" s="4" t="s">
        <v>183</v>
      </c>
      <c r="B43" s="6" t="n">
        <v>0</v>
      </c>
      <c r="C43" s="6" t="n">
        <v>0</v>
      </c>
      <c r="D43" s="6" t="n">
        <v>-5203000</v>
      </c>
    </row>
    <row r="44" spans="1:4">
      <c r="A44" s="4" t="s">
        <v>218</v>
      </c>
      <c r="B44" s="6" t="n">
        <v>0</v>
      </c>
      <c r="C44" s="6" t="n">
        <v>0</v>
      </c>
      <c r="D44" s="6" t="n">
        <v>21000</v>
      </c>
    </row>
    <row r="45" spans="1:4">
      <c r="A45" s="4" t="s">
        <v>219</v>
      </c>
      <c r="B45" s="6" t="n">
        <v>0</v>
      </c>
      <c r="C45" s="6" t="n">
        <v>-358000</v>
      </c>
      <c r="D45" s="6" t="n">
        <v>0</v>
      </c>
    </row>
    <row r="46" spans="1:4">
      <c r="A46" s="4" t="s">
        <v>220</v>
      </c>
      <c r="B46" s="6" t="n">
        <v>-49994000</v>
      </c>
      <c r="C46" s="6" t="n">
        <v>21480000</v>
      </c>
      <c r="D46" s="6" t="n">
        <v>-27285000</v>
      </c>
    </row>
    <row r="47" spans="1:4">
      <c r="A47" s="3" t="s">
        <v>221</v>
      </c>
    </row>
    <row r="48" spans="1:4">
      <c r="A48" s="4" t="s">
        <v>222</v>
      </c>
      <c r="B48" s="6" t="n">
        <v>-322000</v>
      </c>
      <c r="C48" s="6" t="n">
        <v>1296000</v>
      </c>
      <c r="D48" s="6" t="n">
        <v>4102000</v>
      </c>
    </row>
    <row r="49" spans="1:4">
      <c r="A49" s="4" t="s">
        <v>223</v>
      </c>
      <c r="B49" s="6" t="n">
        <v>337000</v>
      </c>
      <c r="C49" s="6" t="n">
        <v>-1303000</v>
      </c>
      <c r="D49" s="6" t="n">
        <v>-4078000</v>
      </c>
    </row>
    <row r="50" spans="1:4">
      <c r="A50" s="4" t="s">
        <v>224</v>
      </c>
      <c r="B50" s="6" t="n">
        <v>15000</v>
      </c>
      <c r="C50" s="6" t="n">
        <v>-7000</v>
      </c>
      <c r="D50" s="6" t="n">
        <v>24000</v>
      </c>
    </row>
    <row r="51" spans="1:4">
      <c r="A51" s="4" t="s">
        <v>225</v>
      </c>
      <c r="B51" s="6" t="n">
        <v>5000</v>
      </c>
      <c r="C51" s="6" t="n">
        <v>-88000</v>
      </c>
      <c r="D51" s="6" t="n">
        <v>151000</v>
      </c>
    </row>
    <row r="52" spans="1:4">
      <c r="A52" s="4" t="s">
        <v>226</v>
      </c>
      <c r="B52" s="6" t="n">
        <v>98194000</v>
      </c>
      <c r="C52" s="6" t="n">
        <v>-1540000</v>
      </c>
      <c r="D52" s="6" t="n">
        <v>-239000</v>
      </c>
    </row>
    <row r="53" spans="1:4">
      <c r="A53" s="4" t="s">
        <v>227</v>
      </c>
      <c r="B53" s="6" t="n">
        <v>3044000</v>
      </c>
      <c r="C53" s="6" t="n">
        <v>4584000</v>
      </c>
      <c r="D53" s="6" t="n">
        <v>4823000</v>
      </c>
    </row>
    <row r="54" spans="1:4">
      <c r="A54" s="4" t="s">
        <v>228</v>
      </c>
      <c r="B54" s="5" t="n">
        <v>101238000</v>
      </c>
      <c r="C54" s="5" t="n">
        <v>3044000</v>
      </c>
      <c r="D54" s="5" t="n">
        <v>458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5</v>
      </c>
    </row>
    <row r="2" spans="1:3">
      <c r="A2" s="3" t="s">
        <v>630</v>
      </c>
    </row>
    <row r="3" spans="1:3">
      <c r="A3" s="4" t="s">
        <v>631</v>
      </c>
      <c r="B3" s="5" t="n">
        <v>0</v>
      </c>
      <c r="C3" s="5" t="n">
        <v>49731</v>
      </c>
    </row>
    <row r="4" spans="1:3">
      <c r="A4" s="4" t="s">
        <v>632</v>
      </c>
    </row>
    <row r="5" spans="1:3">
      <c r="A5" s="3" t="s">
        <v>630</v>
      </c>
    </row>
    <row r="6" spans="1:3">
      <c r="A6" s="4" t="s">
        <v>631</v>
      </c>
      <c r="B6" s="5" t="n">
        <v>0</v>
      </c>
      <c r="C6" s="5" t="n">
        <v>497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3</v>
      </c>
      <c r="B1" s="2" t="s">
        <v>496</v>
      </c>
      <c r="C1" s="2" t="s">
        <v>1</v>
      </c>
    </row>
    <row r="2" spans="1:5">
      <c r="B2" s="2" t="s">
        <v>516</v>
      </c>
      <c r="C2" s="2" t="s">
        <v>2</v>
      </c>
      <c r="D2" s="2" t="s">
        <v>65</v>
      </c>
      <c r="E2" s="2" t="s">
        <v>117</v>
      </c>
    </row>
    <row r="3" spans="1:5">
      <c r="A3" s="3" t="s">
        <v>634</v>
      </c>
    </row>
    <row r="4" spans="1:5">
      <c r="A4" s="4" t="s">
        <v>126</v>
      </c>
      <c r="C4" s="5" t="n">
        <v>0</v>
      </c>
      <c r="D4" s="5" t="n">
        <v>37180000</v>
      </c>
      <c r="E4" s="5" t="n">
        <v>0</v>
      </c>
    </row>
    <row r="5" spans="1:5">
      <c r="A5" s="4" t="s">
        <v>596</v>
      </c>
      <c r="C5" s="6" t="n">
        <v>0</v>
      </c>
      <c r="D5" s="6" t="n">
        <v>0</v>
      </c>
      <c r="E5" s="6" t="n">
        <v>0</v>
      </c>
    </row>
    <row r="6" spans="1:5">
      <c r="A6" s="4" t="s">
        <v>635</v>
      </c>
      <c r="C6" s="6" t="n">
        <v>0</v>
      </c>
      <c r="D6" s="6" t="n">
        <v>0</v>
      </c>
      <c r="E6" s="5" t="n">
        <v>0</v>
      </c>
    </row>
    <row r="7" spans="1:5">
      <c r="A7" s="4" t="s">
        <v>636</v>
      </c>
      <c r="C7" s="5" t="n">
        <v>0</v>
      </c>
      <c r="D7" s="5" t="n">
        <v>0</v>
      </c>
    </row>
    <row r="8" spans="1:5">
      <c r="A8" s="4" t="s">
        <v>604</v>
      </c>
    </row>
    <row r="9" spans="1:5">
      <c r="A9" s="3" t="s">
        <v>634</v>
      </c>
    </row>
    <row r="10" spans="1:5">
      <c r="A10" s="4" t="s">
        <v>126</v>
      </c>
      <c r="B10" s="5" t="n">
        <v>372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4" t="s">
        <v>638</v>
      </c>
    </row>
    <row r="3" spans="1:3">
      <c r="A3" s="3" t="s">
        <v>639</v>
      </c>
    </row>
    <row r="4" spans="1:3">
      <c r="A4" s="4" t="s">
        <v>632</v>
      </c>
      <c r="B4" s="5" t="n">
        <v>0</v>
      </c>
      <c r="C4" s="5" t="n">
        <v>49731</v>
      </c>
    </row>
    <row r="5" spans="1:3">
      <c r="A5" s="4" t="s">
        <v>640</v>
      </c>
    </row>
    <row r="6" spans="1:3">
      <c r="A6" s="3" t="s">
        <v>639</v>
      </c>
    </row>
    <row r="7" spans="1:3">
      <c r="A7" s="4" t="s">
        <v>632</v>
      </c>
      <c r="B7" s="5" t="n">
        <v>0</v>
      </c>
      <c r="C7" s="5" t="n">
        <v>497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117</v>
      </c>
    </row>
    <row r="3" spans="1:4">
      <c r="A3" s="3" t="s">
        <v>642</v>
      </c>
    </row>
    <row r="4" spans="1:4">
      <c r="A4" s="4" t="s">
        <v>643</v>
      </c>
      <c r="B4" s="6" t="n">
        <v>58750</v>
      </c>
      <c r="C4" s="6" t="n">
        <v>57995</v>
      </c>
      <c r="D4" s="6" t="n">
        <v>57580</v>
      </c>
    </row>
    <row r="5" spans="1:4">
      <c r="A5" s="3" t="s">
        <v>644</v>
      </c>
    </row>
    <row r="6" spans="1:4">
      <c r="A6" s="4" t="s">
        <v>645</v>
      </c>
      <c r="B6" s="6" t="n">
        <v>58750</v>
      </c>
      <c r="C6" s="6" t="n">
        <v>57995</v>
      </c>
      <c r="D6" s="6" t="n">
        <v>57580</v>
      </c>
    </row>
    <row r="7" spans="1:4">
      <c r="A7" s="4" t="s">
        <v>646</v>
      </c>
    </row>
    <row r="8" spans="1:4">
      <c r="A8" s="3" t="s">
        <v>642</v>
      </c>
    </row>
    <row r="9" spans="1:4">
      <c r="A9" s="4" t="s">
        <v>647</v>
      </c>
      <c r="D9" s="6" t="n">
        <v>700</v>
      </c>
    </row>
    <row r="10" spans="1:4">
      <c r="A10" s="3" t="s">
        <v>644</v>
      </c>
    </row>
    <row r="11" spans="1:4">
      <c r="A11" s="4" t="s">
        <v>648</v>
      </c>
      <c r="B11" s="6" t="n">
        <v>0</v>
      </c>
      <c r="C11" s="6" t="n">
        <v>0</v>
      </c>
      <c r="D11" s="6" t="n">
        <v>0</v>
      </c>
    </row>
    <row r="12" spans="1:4">
      <c r="A12" s="4" t="s">
        <v>649</v>
      </c>
    </row>
    <row r="13" spans="1:4">
      <c r="A13" s="3" t="s">
        <v>642</v>
      </c>
    </row>
    <row r="14" spans="1:4">
      <c r="A14" s="4" t="s">
        <v>647</v>
      </c>
      <c r="B14" s="6" t="n">
        <v>100</v>
      </c>
      <c r="C14" s="6" t="n">
        <v>700</v>
      </c>
      <c r="D14" s="6" t="n">
        <v>800</v>
      </c>
    </row>
    <row r="15" spans="1:4">
      <c r="A15" s="3" t="s">
        <v>644</v>
      </c>
    </row>
    <row r="16" spans="1:4">
      <c r="A16" s="4" t="s">
        <v>648</v>
      </c>
      <c r="B16" s="6" t="n">
        <v>0</v>
      </c>
      <c r="C16" s="6" t="n">
        <v>0</v>
      </c>
      <c r="D1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117</v>
      </c>
    </row>
    <row r="3" spans="1:4">
      <c r="A3" s="3" t="s">
        <v>651</v>
      </c>
    </row>
    <row r="4" spans="1:4">
      <c r="A4" s="4" t="s">
        <v>652</v>
      </c>
      <c r="B4" s="5" t="n">
        <v>-22923</v>
      </c>
      <c r="C4" s="5" t="n">
        <v>0</v>
      </c>
      <c r="D4" s="5" t="n">
        <v>-1126</v>
      </c>
    </row>
    <row r="5" spans="1:4">
      <c r="A5" s="4" t="s">
        <v>653</v>
      </c>
      <c r="B5" s="6" t="n">
        <v>-2295</v>
      </c>
      <c r="C5" s="6" t="n">
        <v>97</v>
      </c>
      <c r="D5" s="6" t="n">
        <v>587</v>
      </c>
    </row>
    <row r="6" spans="1:4">
      <c r="A6" s="4" t="s">
        <v>654</v>
      </c>
      <c r="B6" s="6" t="n">
        <v>-238</v>
      </c>
      <c r="C6" s="6" t="n">
        <v>-740</v>
      </c>
      <c r="D6" s="6" t="n">
        <v>488</v>
      </c>
    </row>
    <row r="7" spans="1:4">
      <c r="A7" s="4" t="s">
        <v>655</v>
      </c>
      <c r="B7" s="6" t="n">
        <v>-25456</v>
      </c>
      <c r="C7" s="6" t="n">
        <v>-643</v>
      </c>
      <c r="D7" s="6" t="n">
        <v>-51</v>
      </c>
    </row>
    <row r="8" spans="1:4">
      <c r="A8" s="3" t="s">
        <v>656</v>
      </c>
    </row>
    <row r="9" spans="1:4">
      <c r="A9" s="4" t="s">
        <v>652</v>
      </c>
      <c r="B9" s="6" t="n">
        <v>23910</v>
      </c>
      <c r="C9" s="6" t="n">
        <v>-6585</v>
      </c>
      <c r="D9" s="6" t="n">
        <v>5994</v>
      </c>
    </row>
    <row r="10" spans="1:4">
      <c r="A10" s="4" t="s">
        <v>653</v>
      </c>
      <c r="B10" s="6" t="n">
        <v>1345</v>
      </c>
      <c r="C10" s="6" t="n">
        <v>-89</v>
      </c>
      <c r="D10" s="6" t="n">
        <v>214</v>
      </c>
    </row>
    <row r="11" spans="1:4">
      <c r="A11" s="4" t="s">
        <v>654</v>
      </c>
      <c r="B11" s="6" t="n">
        <v>0</v>
      </c>
      <c r="C11" s="6" t="n">
        <v>101</v>
      </c>
      <c r="D11" s="6" t="n">
        <v>-45</v>
      </c>
    </row>
    <row r="12" spans="1:4">
      <c r="A12" s="4" t="s">
        <v>657</v>
      </c>
      <c r="B12" s="6" t="n">
        <v>25255</v>
      </c>
      <c r="C12" s="6" t="n">
        <v>-6573</v>
      </c>
      <c r="D12" s="6" t="n">
        <v>6163</v>
      </c>
    </row>
    <row r="13" spans="1:4">
      <c r="A13" s="4" t="s">
        <v>658</v>
      </c>
      <c r="B13" s="5" t="n">
        <v>-201</v>
      </c>
      <c r="C13" s="5" t="n">
        <v>-7216</v>
      </c>
      <c r="D13" s="5" t="n">
        <v>61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2</v>
      </c>
      <c r="C2" s="2" t="s">
        <v>65</v>
      </c>
      <c r="D2" s="2" t="s">
        <v>117</v>
      </c>
    </row>
    <row r="3" spans="1:4">
      <c r="A3" s="3" t="s">
        <v>269</v>
      </c>
    </row>
    <row r="4" spans="1:4">
      <c r="A4" s="4" t="s">
        <v>660</v>
      </c>
      <c r="B4" s="5" t="n">
        <v>-76758</v>
      </c>
      <c r="C4" s="5" t="n">
        <v>-80034</v>
      </c>
      <c r="D4" s="5" t="n">
        <v>-10025</v>
      </c>
    </row>
    <row r="5" spans="1:4">
      <c r="A5" s="4" t="s">
        <v>654</v>
      </c>
      <c r="B5" s="6" t="n">
        <v>-178</v>
      </c>
      <c r="C5" s="6" t="n">
        <v>-623</v>
      </c>
      <c r="D5" s="6" t="n">
        <v>-1367</v>
      </c>
    </row>
    <row r="6" spans="1:4">
      <c r="A6" s="4" t="s">
        <v>135</v>
      </c>
      <c r="B6" s="5" t="n">
        <v>-76936</v>
      </c>
      <c r="C6" s="5" t="n">
        <v>-80657</v>
      </c>
      <c r="D6" s="5" t="n">
        <v>-113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1</v>
      </c>
      <c r="B1" s="2" t="s">
        <v>1</v>
      </c>
    </row>
    <row r="2" spans="1:4">
      <c r="B2" s="2" t="s">
        <v>2</v>
      </c>
      <c r="C2" s="2" t="s">
        <v>65</v>
      </c>
      <c r="D2" s="2" t="s">
        <v>117</v>
      </c>
    </row>
    <row r="3" spans="1:4">
      <c r="A3" s="3" t="s">
        <v>269</v>
      </c>
    </row>
    <row r="4" spans="1:4">
      <c r="A4" s="4" t="s">
        <v>662</v>
      </c>
      <c r="B4" s="4" t="s">
        <v>663</v>
      </c>
      <c r="C4" s="4" t="s">
        <v>663</v>
      </c>
      <c r="D4" s="4" t="s">
        <v>664</v>
      </c>
    </row>
    <row r="5" spans="1:4">
      <c r="A5" s="4" t="s">
        <v>665</v>
      </c>
      <c r="B5" s="4" t="s">
        <v>666</v>
      </c>
      <c r="C5" s="4" t="s">
        <v>667</v>
      </c>
      <c r="D5" s="4" t="s">
        <v>668</v>
      </c>
    </row>
    <row r="6" spans="1:4">
      <c r="A6" s="4" t="s">
        <v>669</v>
      </c>
      <c r="B6" s="4" t="s">
        <v>670</v>
      </c>
      <c r="C6" s="4" t="s">
        <v>667</v>
      </c>
      <c r="D6" s="4" t="s">
        <v>671</v>
      </c>
    </row>
    <row r="7" spans="1:4">
      <c r="A7" s="4" t="s">
        <v>672</v>
      </c>
      <c r="B7" s="4" t="s">
        <v>673</v>
      </c>
      <c r="C7" s="4" t="s">
        <v>674</v>
      </c>
      <c r="D7" s="4" t="s">
        <v>449</v>
      </c>
    </row>
    <row r="8" spans="1:4">
      <c r="A8" s="4" t="s">
        <v>675</v>
      </c>
      <c r="B8" s="6" t="n">
        <v>0</v>
      </c>
      <c r="C8" s="6" t="n">
        <v>0</v>
      </c>
      <c r="D8" s="12" t="n">
        <v>-0.642</v>
      </c>
    </row>
    <row r="9" spans="1:4">
      <c r="A9" s="4" t="s">
        <v>676</v>
      </c>
      <c r="B9" s="4" t="s">
        <v>677</v>
      </c>
      <c r="C9" s="4" t="s">
        <v>677</v>
      </c>
      <c r="D9" s="4" t="s">
        <v>677</v>
      </c>
    </row>
    <row r="10" spans="1:4">
      <c r="A10" s="4" t="s">
        <v>678</v>
      </c>
      <c r="B10" s="4" t="s">
        <v>679</v>
      </c>
      <c r="C10" s="4" t="s">
        <v>680</v>
      </c>
      <c r="D10" s="4" t="s">
        <v>681</v>
      </c>
    </row>
    <row r="11" spans="1:4">
      <c r="A11" s="4" t="s">
        <v>682</v>
      </c>
      <c r="B11" s="4" t="s">
        <v>677</v>
      </c>
      <c r="C11" s="4" t="s">
        <v>683</v>
      </c>
      <c r="D11" s="4" t="s">
        <v>684</v>
      </c>
    </row>
    <row r="12" spans="1:4">
      <c r="A12" s="4" t="s">
        <v>685</v>
      </c>
      <c r="B12" s="4" t="s">
        <v>686</v>
      </c>
      <c r="C12" s="4" t="s">
        <v>687</v>
      </c>
      <c r="D12" s="4" t="s">
        <v>688</v>
      </c>
    </row>
    <row r="13" spans="1:4">
      <c r="A13" s="4" t="s">
        <v>689</v>
      </c>
      <c r="B13" s="4" t="s">
        <v>690</v>
      </c>
      <c r="C13" s="4" t="s">
        <v>691</v>
      </c>
      <c r="D13" s="4" t="s">
        <v>449</v>
      </c>
    </row>
    <row r="14" spans="1:4">
      <c r="A14" s="4" t="s">
        <v>692</v>
      </c>
      <c r="B14" s="4" t="s">
        <v>687</v>
      </c>
      <c r="C14" s="4" t="s">
        <v>570</v>
      </c>
      <c r="D14" s="4" t="s">
        <v>6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499</v>
      </c>
      <c r="D1" s="2" t="s">
        <v>65</v>
      </c>
      <c r="E1" s="2" t="s">
        <v>516</v>
      </c>
    </row>
    <row r="2" spans="1:5">
      <c r="A2" s="3" t="s">
        <v>695</v>
      </c>
    </row>
    <row r="3" spans="1:5">
      <c r="A3" s="4" t="s">
        <v>696</v>
      </c>
      <c r="B3" s="5" t="n">
        <v>17248</v>
      </c>
      <c r="D3" s="5" t="n">
        <v>30241</v>
      </c>
    </row>
    <row r="4" spans="1:5">
      <c r="A4" s="4" t="s">
        <v>697</v>
      </c>
      <c r="B4" s="6" t="n">
        <v>1037</v>
      </c>
      <c r="D4" s="6" t="n">
        <v>1073</v>
      </c>
    </row>
    <row r="5" spans="1:5">
      <c r="A5" s="4" t="s">
        <v>698</v>
      </c>
      <c r="B5" s="6" t="n">
        <v>629</v>
      </c>
      <c r="D5" s="6" t="n">
        <v>1057</v>
      </c>
    </row>
    <row r="6" spans="1:5">
      <c r="A6" s="4" t="s">
        <v>699</v>
      </c>
      <c r="B6" s="6" t="n">
        <v>353</v>
      </c>
      <c r="D6" s="6" t="n">
        <v>548</v>
      </c>
    </row>
    <row r="7" spans="1:5">
      <c r="A7" s="4" t="s">
        <v>254</v>
      </c>
      <c r="B7" s="6" t="n">
        <v>965</v>
      </c>
      <c r="D7" s="6" t="n">
        <v>1089</v>
      </c>
    </row>
    <row r="8" spans="1:5">
      <c r="A8" s="4" t="s">
        <v>700</v>
      </c>
      <c r="B8" s="6" t="n">
        <v>587</v>
      </c>
      <c r="D8" s="6" t="n">
        <v>342</v>
      </c>
    </row>
    <row r="9" spans="1:5">
      <c r="A9" s="4" t="s">
        <v>701</v>
      </c>
      <c r="B9" s="6" t="n">
        <v>3894</v>
      </c>
      <c r="D9" s="6" t="n">
        <v>4041</v>
      </c>
    </row>
    <row r="10" spans="1:5">
      <c r="A10" s="4" t="s">
        <v>702</v>
      </c>
      <c r="B10" s="6" t="n">
        <v>3530</v>
      </c>
      <c r="D10" s="6" t="n">
        <v>0</v>
      </c>
    </row>
    <row r="11" spans="1:5">
      <c r="A11" s="4" t="s">
        <v>703</v>
      </c>
      <c r="B11" s="6" t="n">
        <v>3992</v>
      </c>
      <c r="D11" s="6" t="n">
        <v>0</v>
      </c>
    </row>
    <row r="12" spans="1:5">
      <c r="A12" s="4" t="s">
        <v>704</v>
      </c>
      <c r="B12" s="6" t="n">
        <v>0</v>
      </c>
      <c r="D12" s="6" t="n">
        <v>534</v>
      </c>
    </row>
    <row r="13" spans="1:5">
      <c r="A13" s="4" t="s">
        <v>689</v>
      </c>
      <c r="B13" s="6" t="n">
        <v>96</v>
      </c>
      <c r="D13" s="6" t="n">
        <v>50</v>
      </c>
    </row>
    <row r="14" spans="1:5">
      <c r="A14" s="4" t="s">
        <v>705</v>
      </c>
      <c r="B14" s="6" t="n">
        <v>32331</v>
      </c>
      <c r="D14" s="6" t="n">
        <v>38975</v>
      </c>
    </row>
    <row r="15" spans="1:5">
      <c r="A15" s="4" t="s">
        <v>706</v>
      </c>
      <c r="B15" s="6" t="n">
        <v>-19878</v>
      </c>
      <c r="D15" s="6" t="n">
        <v>-4042</v>
      </c>
      <c r="E15" s="5" t="n">
        <v>-15500</v>
      </c>
    </row>
    <row r="16" spans="1:5">
      <c r="A16" s="4" t="s">
        <v>707</v>
      </c>
      <c r="B16" s="6" t="n">
        <v>12453</v>
      </c>
      <c r="D16" s="6" t="n">
        <v>34933</v>
      </c>
    </row>
    <row r="17" spans="1:5">
      <c r="A17" s="3" t="s">
        <v>708</v>
      </c>
    </row>
    <row r="18" spans="1:5">
      <c r="A18" s="4" t="s">
        <v>561</v>
      </c>
      <c r="B18" s="6" t="n">
        <v>-3696</v>
      </c>
      <c r="D18" s="6" t="n">
        <v>-6613</v>
      </c>
    </row>
    <row r="19" spans="1:5">
      <c r="A19" s="4" t="s">
        <v>709</v>
      </c>
      <c r="B19" s="6" t="n">
        <v>-4597</v>
      </c>
      <c r="D19" s="6" t="n">
        <v>-9657</v>
      </c>
    </row>
    <row r="20" spans="1:5">
      <c r="A20" s="4" t="s">
        <v>710</v>
      </c>
      <c r="B20" s="6" t="n">
        <v>-3793</v>
      </c>
      <c r="D20" s="6" t="n">
        <v>0</v>
      </c>
    </row>
    <row r="21" spans="1:5">
      <c r="A21" s="4" t="s">
        <v>711</v>
      </c>
      <c r="B21" s="6" t="n">
        <v>-331</v>
      </c>
      <c r="D21" s="6" t="n">
        <v>0</v>
      </c>
    </row>
    <row r="22" spans="1:5">
      <c r="A22" s="4" t="s">
        <v>712</v>
      </c>
      <c r="B22" s="6" t="n">
        <v>-12417</v>
      </c>
      <c r="D22" s="6" t="n">
        <v>-16270</v>
      </c>
    </row>
    <row r="23" spans="1:5">
      <c r="A23" s="4" t="s">
        <v>713</v>
      </c>
      <c r="B23" s="5" t="n">
        <v>36</v>
      </c>
      <c r="C23" s="5" t="n">
        <v>18700</v>
      </c>
      <c r="D23" s="5" t="n">
        <v>186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4</v>
      </c>
      <c r="B1" s="2" t="s">
        <v>496</v>
      </c>
      <c r="C1" s="2" t="s">
        <v>1</v>
      </c>
    </row>
    <row r="2" spans="1:6">
      <c r="B2" s="2" t="s">
        <v>499</v>
      </c>
      <c r="C2" s="2" t="s">
        <v>117</v>
      </c>
      <c r="D2" s="2" t="s">
        <v>2</v>
      </c>
      <c r="E2" s="2" t="s">
        <v>65</v>
      </c>
      <c r="F2" s="2" t="s">
        <v>516</v>
      </c>
    </row>
    <row r="3" spans="1:6">
      <c r="A3" s="3" t="s">
        <v>269</v>
      </c>
    </row>
    <row r="4" spans="1:6">
      <c r="A4" s="4" t="s">
        <v>715</v>
      </c>
      <c r="D4" s="5" t="n">
        <v>68900000</v>
      </c>
    </row>
    <row r="5" spans="1:6">
      <c r="A5" s="4" t="s">
        <v>716</v>
      </c>
      <c r="D5" s="6" t="n">
        <v>49600000</v>
      </c>
    </row>
    <row r="6" spans="1:6">
      <c r="A6" s="4" t="s">
        <v>717</v>
      </c>
      <c r="D6" s="6" t="n">
        <v>19300000</v>
      </c>
    </row>
    <row r="7" spans="1:6">
      <c r="A7" s="4" t="s">
        <v>718</v>
      </c>
      <c r="C7" s="5" t="n">
        <v>7300000</v>
      </c>
    </row>
    <row r="8" spans="1:6">
      <c r="A8" s="4" t="s">
        <v>719</v>
      </c>
      <c r="C8" s="6" t="n">
        <v>5500000</v>
      </c>
    </row>
    <row r="9" spans="1:6">
      <c r="A9" s="4" t="s">
        <v>720</v>
      </c>
      <c r="C9" s="6" t="n">
        <v>200000</v>
      </c>
    </row>
    <row r="10" spans="1:6">
      <c r="A10" s="4" t="s">
        <v>721</v>
      </c>
      <c r="C10" s="5" t="n">
        <v>1600000</v>
      </c>
    </row>
    <row r="11" spans="1:6">
      <c r="A11" s="4" t="s">
        <v>706</v>
      </c>
      <c r="D11" s="6" t="n">
        <v>19878000</v>
      </c>
      <c r="E11" s="5" t="n">
        <v>4042000</v>
      </c>
      <c r="F11" s="5" t="n">
        <v>15500000</v>
      </c>
    </row>
    <row r="12" spans="1:6">
      <c r="A12" s="4" t="s">
        <v>722</v>
      </c>
      <c r="B12" s="5" t="n">
        <v>-11500000</v>
      </c>
    </row>
    <row r="13" spans="1:6">
      <c r="A13" s="4" t="s">
        <v>713</v>
      </c>
      <c r="B13" s="5" t="n">
        <v>18700000</v>
      </c>
      <c r="D13" s="6" t="n">
        <v>36000</v>
      </c>
      <c r="E13" s="5" t="n">
        <v>18663000</v>
      </c>
    </row>
    <row r="14" spans="1:6">
      <c r="A14" s="4" t="s">
        <v>723</v>
      </c>
      <c r="D14" s="6" t="n">
        <v>2300000</v>
      </c>
    </row>
    <row r="15" spans="1:6">
      <c r="A15" s="4" t="s">
        <v>724</v>
      </c>
      <c r="D15"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725</v>
      </c>
      <c r="B1" s="2" t="s">
        <v>726</v>
      </c>
      <c r="C1" s="2" t="s">
        <v>727</v>
      </c>
      <c r="D1" s="2" t="s">
        <v>728</v>
      </c>
    </row>
    <row r="2" spans="1:4">
      <c r="A2" s="3" t="s">
        <v>729</v>
      </c>
    </row>
    <row r="3" spans="1:4">
      <c r="A3" s="4" t="s">
        <v>112</v>
      </c>
      <c r="B3" s="6" t="n">
        <v>80000000</v>
      </c>
      <c r="C3" s="6" t="n">
        <v>80000000</v>
      </c>
      <c r="D3" s="6" t="n">
        <v>80000000</v>
      </c>
    </row>
    <row r="4" spans="1:4">
      <c r="A4" s="4" t="s">
        <v>730</v>
      </c>
      <c r="B4" s="7" t="n">
        <v>0.0001</v>
      </c>
      <c r="C4" s="7" t="n">
        <v>0.0001</v>
      </c>
      <c r="D4" s="7" t="n">
        <v>0.0001</v>
      </c>
    </row>
    <row r="5" spans="1:4">
      <c r="A5" s="4" t="s">
        <v>731</v>
      </c>
      <c r="B5" s="6" t="n">
        <v>100000</v>
      </c>
      <c r="C5" s="6" t="n">
        <v>100000</v>
      </c>
      <c r="D5" s="6" t="n">
        <v>100000</v>
      </c>
    </row>
    <row r="6" spans="1:4">
      <c r="A6" s="4" t="s">
        <v>732</v>
      </c>
      <c r="B6" s="6" t="n">
        <v>1</v>
      </c>
    </row>
    <row r="7" spans="1:4">
      <c r="A7" s="4" t="s">
        <v>733</v>
      </c>
      <c r="B7" s="7" t="n">
        <v>0.0001</v>
      </c>
      <c r="C7" s="7" t="n">
        <v>0.0001</v>
      </c>
      <c r="D7" s="7" t="n">
        <v>0.0001</v>
      </c>
    </row>
    <row r="8" spans="1:4">
      <c r="A8" s="3" t="s">
        <v>168</v>
      </c>
    </row>
    <row r="9" spans="1:4">
      <c r="A9" s="4" t="s">
        <v>734</v>
      </c>
      <c r="C9" s="6" t="n">
        <v>62162875</v>
      </c>
      <c r="D9" s="6" t="n">
        <v>60622986</v>
      </c>
    </row>
    <row r="10" spans="1:4">
      <c r="A10" s="4" t="s">
        <v>735</v>
      </c>
      <c r="C10" s="6" t="n">
        <v>924022</v>
      </c>
      <c r="D10" s="6" t="n">
        <v>1539889</v>
      </c>
    </row>
    <row r="11" spans="1:4">
      <c r="A11" s="4" t="s">
        <v>736</v>
      </c>
      <c r="C11" s="6" t="n">
        <v>63656897</v>
      </c>
      <c r="D11" s="6" t="n">
        <v>62162875</v>
      </c>
    </row>
    <row r="12" spans="1:4">
      <c r="A12" s="4" t="s">
        <v>649</v>
      </c>
    </row>
    <row r="13" spans="1:4">
      <c r="A13" s="3" t="s">
        <v>168</v>
      </c>
    </row>
    <row r="14" spans="1:4">
      <c r="A14" s="4" t="s">
        <v>735</v>
      </c>
      <c r="C14" s="6" t="n">
        <v>570000</v>
      </c>
      <c r="D1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737</v>
      </c>
      <c r="B1" s="2" t="s">
        <v>738</v>
      </c>
    </row>
    <row r="2" spans="1:2">
      <c r="A2" s="3" t="s">
        <v>729</v>
      </c>
    </row>
    <row r="3" spans="1:2">
      <c r="A3" s="4" t="s">
        <v>739</v>
      </c>
      <c r="B3" s="6" t="n">
        <v>3900000</v>
      </c>
    </row>
    <row r="4" spans="1:2">
      <c r="A4" s="4" t="s">
        <v>740</v>
      </c>
    </row>
    <row r="5" spans="1:2">
      <c r="A5" s="3" t="s">
        <v>729</v>
      </c>
    </row>
    <row r="6" spans="1:2">
      <c r="A6" s="4" t="s">
        <v>741</v>
      </c>
      <c r="B6" s="6" t="n">
        <v>1000000</v>
      </c>
    </row>
    <row r="7" spans="1:2">
      <c r="A7" s="4" t="s">
        <v>742</v>
      </c>
    </row>
    <row r="8" spans="1:2">
      <c r="A8" s="3" t="s">
        <v>729</v>
      </c>
    </row>
    <row r="9" spans="1:2">
      <c r="A9" s="4" t="s">
        <v>741</v>
      </c>
      <c r="B9" s="6" t="n">
        <v>3000000</v>
      </c>
    </row>
    <row r="10" spans="1:2">
      <c r="A10" s="4" t="s">
        <v>743</v>
      </c>
    </row>
    <row r="11" spans="1:2">
      <c r="A11" s="3" t="s">
        <v>729</v>
      </c>
    </row>
    <row r="12" spans="1:2">
      <c r="A12" s="4" t="s">
        <v>741</v>
      </c>
      <c r="B12" s="6" t="n">
        <v>5200000</v>
      </c>
    </row>
    <row r="13" spans="1:2">
      <c r="A13" s="4" t="s">
        <v>744</v>
      </c>
    </row>
    <row r="14" spans="1:2">
      <c r="A14" s="3" t="s">
        <v>729</v>
      </c>
    </row>
    <row r="15" spans="1:2">
      <c r="A15" s="4" t="s">
        <v>741</v>
      </c>
      <c r="B15" s="6" t="n">
        <v>6000000</v>
      </c>
    </row>
    <row r="16" spans="1:2">
      <c r="A16" s="4" t="s">
        <v>745</v>
      </c>
    </row>
    <row r="17" spans="1:2">
      <c r="A17" s="3" t="s">
        <v>729</v>
      </c>
    </row>
    <row r="18" spans="1:2">
      <c r="A18" s="4" t="s">
        <v>741</v>
      </c>
      <c r="B18" s="6" t="n">
        <v>2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46</v>
      </c>
      <c r="B1" s="2" t="s">
        <v>496</v>
      </c>
      <c r="C1" s="2" t="s">
        <v>1</v>
      </c>
    </row>
    <row r="2" spans="1:5">
      <c r="B2" s="2" t="s">
        <v>2</v>
      </c>
      <c r="C2" s="2" t="s">
        <v>2</v>
      </c>
      <c r="D2" s="2" t="s">
        <v>65</v>
      </c>
      <c r="E2" s="2" t="s">
        <v>117</v>
      </c>
    </row>
    <row r="3" spans="1:5">
      <c r="A3" s="3" t="s">
        <v>642</v>
      </c>
    </row>
    <row r="4" spans="1:5">
      <c r="A4" s="4" t="s">
        <v>747</v>
      </c>
      <c r="C4" s="6" t="n">
        <v>3000000</v>
      </c>
    </row>
    <row r="5" spans="1:5">
      <c r="A5" s="4" t="s">
        <v>748</v>
      </c>
      <c r="C5" s="6" t="n">
        <v>0</v>
      </c>
      <c r="D5" s="6" t="n">
        <v>0</v>
      </c>
      <c r="E5" s="6" t="n">
        <v>0</v>
      </c>
    </row>
    <row r="6" spans="1:5">
      <c r="A6" s="4" t="s">
        <v>749</v>
      </c>
    </row>
    <row r="7" spans="1:5">
      <c r="A7" s="3" t="s">
        <v>642</v>
      </c>
    </row>
    <row r="8" spans="1:5">
      <c r="A8" s="4" t="s">
        <v>747</v>
      </c>
      <c r="B8" s="6" t="n">
        <v>1000000</v>
      </c>
    </row>
    <row r="9" spans="1:5">
      <c r="A9" s="4" t="s">
        <v>750</v>
      </c>
      <c r="C9" s="4" t="s">
        <v>438</v>
      </c>
    </row>
    <row r="10" spans="1:5">
      <c r="A10" s="4" t="s">
        <v>751</v>
      </c>
    </row>
    <row r="11" spans="1:5">
      <c r="A11" s="3" t="s">
        <v>642</v>
      </c>
    </row>
    <row r="12" spans="1:5">
      <c r="A12" s="4" t="s">
        <v>747</v>
      </c>
      <c r="B12" s="6" t="n">
        <v>2000000</v>
      </c>
    </row>
    <row r="13" spans="1:5">
      <c r="A13" s="4" t="s">
        <v>750</v>
      </c>
      <c r="C13" s="4" t="s">
        <v>43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2</v>
      </c>
      <c r="B1" s="2" t="s">
        <v>496</v>
      </c>
      <c r="C1" s="2" t="s">
        <v>1</v>
      </c>
    </row>
    <row r="2" spans="1:5">
      <c r="B2" s="2" t="s">
        <v>2</v>
      </c>
      <c r="C2" s="2" t="s">
        <v>2</v>
      </c>
      <c r="D2" s="2" t="s">
        <v>65</v>
      </c>
      <c r="E2" s="2" t="s">
        <v>117</v>
      </c>
    </row>
    <row r="3" spans="1:5">
      <c r="A3" s="3" t="s">
        <v>753</v>
      </c>
    </row>
    <row r="4" spans="1:5">
      <c r="A4" s="4" t="s">
        <v>754</v>
      </c>
      <c r="C4" s="6" t="n">
        <v>0</v>
      </c>
    </row>
    <row r="5" spans="1:5">
      <c r="A5" s="4" t="s">
        <v>747</v>
      </c>
      <c r="C5" s="6" t="n">
        <v>3000000</v>
      </c>
    </row>
    <row r="6" spans="1:5">
      <c r="A6" s="4" t="s">
        <v>173</v>
      </c>
      <c r="C6" s="6" t="n">
        <v>0</v>
      </c>
    </row>
    <row r="7" spans="1:5">
      <c r="A7" s="4" t="s">
        <v>755</v>
      </c>
      <c r="C7" s="6" t="n">
        <v>0</v>
      </c>
    </row>
    <row r="8" spans="1:5">
      <c r="A8" s="4" t="s">
        <v>756</v>
      </c>
      <c r="C8" s="6" t="n">
        <v>0</v>
      </c>
    </row>
    <row r="9" spans="1:5">
      <c r="A9" s="4" t="s">
        <v>757</v>
      </c>
      <c r="B9" s="6" t="n">
        <v>3000000</v>
      </c>
      <c r="C9" s="6" t="n">
        <v>3000000</v>
      </c>
      <c r="D9" s="6" t="n">
        <v>0</v>
      </c>
    </row>
    <row r="10" spans="1:5">
      <c r="A10" s="4" t="s">
        <v>758</v>
      </c>
      <c r="B10" s="6" t="n">
        <v>0</v>
      </c>
      <c r="C10" s="6" t="n">
        <v>0</v>
      </c>
    </row>
    <row r="11" spans="1:5">
      <c r="A11" s="4" t="s">
        <v>759</v>
      </c>
      <c r="B11" s="6" t="n">
        <v>0</v>
      </c>
      <c r="C11" s="6" t="n">
        <v>0</v>
      </c>
    </row>
    <row r="12" spans="1:5">
      <c r="A12" s="3" t="s">
        <v>760</v>
      </c>
    </row>
    <row r="13" spans="1:5">
      <c r="A13" s="4" t="s">
        <v>761</v>
      </c>
      <c r="B13" s="8" t="n">
        <v>1.22</v>
      </c>
      <c r="C13" s="8" t="n">
        <v>1.22</v>
      </c>
      <c r="D13" s="5" t="n">
        <v>0</v>
      </c>
    </row>
    <row r="14" spans="1:5">
      <c r="A14" s="4" t="s">
        <v>762</v>
      </c>
      <c r="C14" s="9" t="n">
        <v>1.22</v>
      </c>
    </row>
    <row r="15" spans="1:5">
      <c r="A15" s="4" t="s">
        <v>763</v>
      </c>
      <c r="C15" s="6" t="n">
        <v>0</v>
      </c>
    </row>
    <row r="16" spans="1:5">
      <c r="A16" s="4" t="s">
        <v>764</v>
      </c>
      <c r="C16" s="6" t="n">
        <v>0</v>
      </c>
    </row>
    <row r="17" spans="1:5">
      <c r="A17" s="4" t="s">
        <v>765</v>
      </c>
      <c r="C17" s="6" t="n">
        <v>0</v>
      </c>
    </row>
    <row r="18" spans="1:5">
      <c r="A18" s="4" t="s">
        <v>766</v>
      </c>
      <c r="B18" s="6" t="n">
        <v>0</v>
      </c>
      <c r="C18" s="6" t="n">
        <v>0</v>
      </c>
    </row>
    <row r="19" spans="1:5">
      <c r="A19" s="4" t="s">
        <v>767</v>
      </c>
      <c r="B19" s="5" t="n">
        <v>0</v>
      </c>
      <c r="C19" s="5" t="n">
        <v>0</v>
      </c>
    </row>
    <row r="20" spans="1:5">
      <c r="A20" s="4" t="s">
        <v>646</v>
      </c>
    </row>
    <row r="21" spans="1:5">
      <c r="A21" s="3" t="s">
        <v>729</v>
      </c>
    </row>
    <row r="22" spans="1:5">
      <c r="A22" s="4" t="s">
        <v>647</v>
      </c>
      <c r="E22" s="6" t="n">
        <v>700000</v>
      </c>
    </row>
    <row r="23" spans="1:5">
      <c r="A23" s="3" t="s">
        <v>753</v>
      </c>
    </row>
    <row r="24" spans="1:5">
      <c r="A24" s="4" t="s">
        <v>747</v>
      </c>
      <c r="B24" s="6" t="n">
        <v>3000000</v>
      </c>
    </row>
    <row r="25" spans="1:5">
      <c r="A25" s="4" t="s">
        <v>768</v>
      </c>
    </row>
    <row r="26" spans="1:5">
      <c r="A26" s="3" t="s">
        <v>753</v>
      </c>
    </row>
    <row r="27" spans="1:5">
      <c r="A27" s="4" t="s">
        <v>747</v>
      </c>
      <c r="B27" s="6" t="n">
        <v>2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769</v>
      </c>
      <c r="B1" s="2" t="s">
        <v>1</v>
      </c>
    </row>
    <row r="2" spans="1:2">
      <c r="B2" s="2" t="s">
        <v>2</v>
      </c>
    </row>
    <row r="3" spans="1:2">
      <c r="A3" s="4" t="s">
        <v>770</v>
      </c>
    </row>
    <row r="4" spans="1:2">
      <c r="A4" s="3" t="s">
        <v>729</v>
      </c>
    </row>
    <row r="5" spans="1:2">
      <c r="A5" s="4" t="s">
        <v>771</v>
      </c>
      <c r="B5" s="4" t="s">
        <v>772</v>
      </c>
    </row>
    <row r="6" spans="1:2">
      <c r="A6" s="4" t="s">
        <v>773</v>
      </c>
      <c r="B6" s="4" t="s">
        <v>774</v>
      </c>
    </row>
    <row r="7" spans="1:2">
      <c r="A7" s="4" t="s">
        <v>775</v>
      </c>
      <c r="B7" s="4" t="s">
        <v>438</v>
      </c>
    </row>
    <row r="8" spans="1:2">
      <c r="A8" s="4" t="s">
        <v>776</v>
      </c>
      <c r="B8" s="4" t="s">
        <v>677</v>
      </c>
    </row>
    <row r="9" spans="1:2">
      <c r="A9" s="4" t="s">
        <v>750</v>
      </c>
      <c r="B9" s="4" t="s">
        <v>438</v>
      </c>
    </row>
    <row r="10" spans="1:2">
      <c r="A10" s="4" t="s">
        <v>768</v>
      </c>
    </row>
    <row r="11" spans="1:2">
      <c r="A11" s="3" t="s">
        <v>729</v>
      </c>
    </row>
    <row r="12" spans="1:2">
      <c r="A12" s="4" t="s">
        <v>771</v>
      </c>
      <c r="B12" s="4" t="s">
        <v>777</v>
      </c>
    </row>
    <row r="13" spans="1:2">
      <c r="A13" s="4" t="s">
        <v>773</v>
      </c>
      <c r="B13" s="4" t="s">
        <v>778</v>
      </c>
    </row>
    <row r="14" spans="1:2">
      <c r="A14" s="4" t="s">
        <v>775</v>
      </c>
      <c r="B14" s="4" t="s">
        <v>431</v>
      </c>
    </row>
    <row r="15" spans="1:2">
      <c r="A15" s="4" t="s">
        <v>776</v>
      </c>
      <c r="B15" s="4" t="s">
        <v>677</v>
      </c>
    </row>
    <row r="16" spans="1:2">
      <c r="A16" s="4" t="s">
        <v>750</v>
      </c>
      <c r="B16" s="4" t="s">
        <v>4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9</v>
      </c>
      <c r="B1" s="2" t="s">
        <v>1</v>
      </c>
    </row>
    <row r="2" spans="1:4">
      <c r="B2" s="2" t="s">
        <v>2</v>
      </c>
      <c r="C2" s="2" t="s">
        <v>65</v>
      </c>
      <c r="D2" s="2" t="s">
        <v>117</v>
      </c>
    </row>
    <row r="3" spans="1:4">
      <c r="A3" s="4" t="s">
        <v>780</v>
      </c>
    </row>
    <row r="4" spans="1:4">
      <c r="A4" s="3" t="s">
        <v>729</v>
      </c>
    </row>
    <row r="5" spans="1:4">
      <c r="A5" s="4" t="s">
        <v>750</v>
      </c>
      <c r="B5" s="4" t="s">
        <v>435</v>
      </c>
    </row>
    <row r="6" spans="1:4">
      <c r="A6" s="4" t="s">
        <v>781</v>
      </c>
      <c r="B6" s="4" t="s">
        <v>782</v>
      </c>
    </row>
    <row r="7" spans="1:4">
      <c r="A7" s="4" t="s">
        <v>783</v>
      </c>
    </row>
    <row r="8" spans="1:4">
      <c r="A8" s="3" t="s">
        <v>729</v>
      </c>
    </row>
    <row r="9" spans="1:4">
      <c r="A9" s="4" t="s">
        <v>781</v>
      </c>
      <c r="B9" s="4" t="s">
        <v>784</v>
      </c>
    </row>
    <row r="10" spans="1:4">
      <c r="A10" s="4" t="s">
        <v>785</v>
      </c>
    </row>
    <row r="11" spans="1:4">
      <c r="A11" s="3" t="s">
        <v>786</v>
      </c>
    </row>
    <row r="12" spans="1:4">
      <c r="A12" s="4" t="s">
        <v>787</v>
      </c>
      <c r="B12" s="6" t="n">
        <v>1050372</v>
      </c>
    </row>
    <row r="13" spans="1:4">
      <c r="A13" s="4" t="s">
        <v>788</v>
      </c>
      <c r="B13" s="6" t="n">
        <v>1494022</v>
      </c>
    </row>
    <row r="14" spans="1:4">
      <c r="A14" s="4" t="s">
        <v>789</v>
      </c>
      <c r="B14" s="6" t="n">
        <v>-615941</v>
      </c>
    </row>
    <row r="15" spans="1:4">
      <c r="A15" s="4" t="s">
        <v>755</v>
      </c>
      <c r="B15" s="6" t="n">
        <v>-299433</v>
      </c>
    </row>
    <row r="16" spans="1:4">
      <c r="A16" s="4" t="s">
        <v>790</v>
      </c>
      <c r="B16" s="6" t="n">
        <v>1629020</v>
      </c>
      <c r="C16" s="6" t="n">
        <v>1050372</v>
      </c>
    </row>
    <row r="17" spans="1:4">
      <c r="A17" s="3" t="s">
        <v>791</v>
      </c>
    </row>
    <row r="18" spans="1:4">
      <c r="A18" s="4" t="s">
        <v>792</v>
      </c>
      <c r="B18" s="8" t="n">
        <v>3.47</v>
      </c>
    </row>
    <row r="19" spans="1:4">
      <c r="A19" s="4" t="s">
        <v>793</v>
      </c>
      <c r="B19" s="9" t="n">
        <v>3.16</v>
      </c>
    </row>
    <row r="20" spans="1:4">
      <c r="A20" s="4" t="s">
        <v>794</v>
      </c>
      <c r="B20" s="9" t="n">
        <v>3.72</v>
      </c>
    </row>
    <row r="21" spans="1:4">
      <c r="A21" s="4" t="s">
        <v>795</v>
      </c>
      <c r="B21" s="9" t="n">
        <v>2.62</v>
      </c>
      <c r="C21" s="8" t="n">
        <v>10.62</v>
      </c>
      <c r="D21" s="8" t="n">
        <v>11.92</v>
      </c>
    </row>
    <row r="22" spans="1:4">
      <c r="A22" s="4" t="s">
        <v>796</v>
      </c>
      <c r="B22" s="8" t="n">
        <v>2.66</v>
      </c>
      <c r="C22" s="8" t="n">
        <v>3.47</v>
      </c>
    </row>
    <row r="23" spans="1:4">
      <c r="A23" s="4" t="s">
        <v>797</v>
      </c>
      <c r="B23" s="10" t="n">
        <v>6.3</v>
      </c>
      <c r="C23" s="10" t="n">
        <v>8.6</v>
      </c>
      <c r="D23" s="10" t="n">
        <v>15.4</v>
      </c>
    </row>
    <row r="24" spans="1:4">
      <c r="A24" s="4" t="s">
        <v>798</v>
      </c>
      <c r="B24" s="10" t="n">
        <v>1.8</v>
      </c>
    </row>
    <row r="25" spans="1:4">
      <c r="A25" s="4" t="s">
        <v>799</v>
      </c>
      <c r="B25" s="4" t="s">
        <v>427</v>
      </c>
    </row>
    <row r="26" spans="1:4">
      <c r="A26" s="4" t="s">
        <v>649</v>
      </c>
    </row>
    <row r="27" spans="1:4">
      <c r="A27" s="3" t="s">
        <v>786</v>
      </c>
    </row>
    <row r="28" spans="1:4">
      <c r="A28" s="4" t="s">
        <v>787</v>
      </c>
      <c r="B28" s="6" t="n">
        <v>301766</v>
      </c>
    </row>
    <row r="29" spans="1:4">
      <c r="A29" s="4" t="s">
        <v>789</v>
      </c>
      <c r="B29" s="6" t="n">
        <v>-29720</v>
      </c>
    </row>
    <row r="30" spans="1:4">
      <c r="A30" s="4" t="s">
        <v>790</v>
      </c>
      <c r="B30" s="6" t="n">
        <v>1038474</v>
      </c>
      <c r="C30" s="6" t="n">
        <v>301766</v>
      </c>
    </row>
    <row r="31" spans="1:4">
      <c r="A31" s="3" t="s">
        <v>791</v>
      </c>
    </row>
    <row r="32" spans="1:4">
      <c r="A32" s="4" t="s">
        <v>792</v>
      </c>
      <c r="B32" s="8" t="n">
        <v>3.94</v>
      </c>
    </row>
    <row r="33" spans="1:4">
      <c r="A33" s="4" t="s">
        <v>794</v>
      </c>
      <c r="B33" s="6" t="n">
        <v>0</v>
      </c>
    </row>
    <row r="34" spans="1:4">
      <c r="A34" s="4" t="s">
        <v>796</v>
      </c>
      <c r="B34" s="8" t="n">
        <v>3.24</v>
      </c>
      <c r="C34" s="8" t="n">
        <v>3.94</v>
      </c>
    </row>
    <row r="35" spans="1:4">
      <c r="A35" s="4" t="s">
        <v>799</v>
      </c>
      <c r="B35" s="4" t="s">
        <v>800</v>
      </c>
    </row>
    <row r="36" spans="1:4">
      <c r="A36" s="4" t="s">
        <v>801</v>
      </c>
      <c r="B36" s="6" t="n">
        <v>1071530</v>
      </c>
      <c r="C36" s="6" t="n">
        <v>604682</v>
      </c>
    </row>
    <row r="37" spans="1:4">
      <c r="A37" s="4" t="s">
        <v>802</v>
      </c>
    </row>
    <row r="38" spans="1:4">
      <c r="A38" s="3" t="s">
        <v>786</v>
      </c>
    </row>
    <row r="39" spans="1:4">
      <c r="A39" s="4" t="s">
        <v>755</v>
      </c>
      <c r="B39" s="6" t="n">
        <v>-272046</v>
      </c>
    </row>
    <row r="40" spans="1:4">
      <c r="A40" s="3" t="s">
        <v>791</v>
      </c>
    </row>
    <row r="41" spans="1:4">
      <c r="A41" s="4" t="s">
        <v>793</v>
      </c>
      <c r="B41" s="8" t="n">
        <v>6.39</v>
      </c>
    </row>
    <row r="42" spans="1:4">
      <c r="A42" s="4" t="s">
        <v>803</v>
      </c>
    </row>
    <row r="43" spans="1:4">
      <c r="A43" s="3" t="s">
        <v>786</v>
      </c>
    </row>
    <row r="44" spans="1:4">
      <c r="A44" s="4" t="s">
        <v>788</v>
      </c>
      <c r="B44" s="6" t="n">
        <v>1071530</v>
      </c>
    </row>
    <row r="45" spans="1:4">
      <c r="A45" s="4" t="s">
        <v>755</v>
      </c>
      <c r="B45" s="6" t="n">
        <v>-62776</v>
      </c>
    </row>
    <row r="46" spans="1:4">
      <c r="A46" s="3" t="s">
        <v>791</v>
      </c>
    </row>
    <row r="47" spans="1:4">
      <c r="A47" s="4" t="s">
        <v>793</v>
      </c>
      <c r="B47" s="8" t="n">
        <v>1.66</v>
      </c>
    </row>
    <row r="48" spans="1:4">
      <c r="A48" s="4" t="s">
        <v>795</v>
      </c>
      <c r="B48" s="8" t="n">
        <v>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804</v>
      </c>
      <c r="B1" s="2" t="s">
        <v>805</v>
      </c>
      <c r="C1" s="2" t="s">
        <v>2</v>
      </c>
      <c r="D1" s="2" t="s">
        <v>65</v>
      </c>
      <c r="E1" s="2" t="s">
        <v>117</v>
      </c>
    </row>
    <row r="2" spans="1:5">
      <c r="A2" s="3" t="s">
        <v>729</v>
      </c>
    </row>
    <row r="3" spans="1:5">
      <c r="A3" s="4" t="s">
        <v>806</v>
      </c>
      <c r="C3" s="10" t="n">
        <v>7.1</v>
      </c>
      <c r="D3" s="10" t="n">
        <v>10.6</v>
      </c>
      <c r="E3" s="10" t="n">
        <v>11.4</v>
      </c>
    </row>
    <row r="4" spans="1:5">
      <c r="A4" s="4" t="s">
        <v>807</v>
      </c>
      <c r="C4" s="11" t="n">
        <v>0.1</v>
      </c>
      <c r="D4" s="11" t="n">
        <v>0.8</v>
      </c>
      <c r="E4" s="6" t="n">
        <v>1</v>
      </c>
    </row>
    <row r="5" spans="1:5">
      <c r="A5" s="4" t="s">
        <v>808</v>
      </c>
    </row>
    <row r="6" spans="1:5">
      <c r="A6" s="3" t="s">
        <v>729</v>
      </c>
    </row>
    <row r="7" spans="1:5">
      <c r="A7" s="4" t="s">
        <v>809</v>
      </c>
      <c r="B7" s="6" t="n">
        <v>500000</v>
      </c>
    </row>
    <row r="8" spans="1:5">
      <c r="A8" s="4" t="s">
        <v>810</v>
      </c>
      <c r="B8" s="4" t="s">
        <v>811</v>
      </c>
    </row>
    <row r="9" spans="1:5">
      <c r="A9" s="4" t="s">
        <v>812</v>
      </c>
      <c r="B9" s="4" t="s">
        <v>813</v>
      </c>
    </row>
    <row r="10" spans="1:5">
      <c r="A10" s="4" t="s">
        <v>814</v>
      </c>
      <c r="B10" s="4" t="s">
        <v>815</v>
      </c>
    </row>
    <row r="11" spans="1:5">
      <c r="A11" s="4" t="s">
        <v>816</v>
      </c>
      <c r="B11" s="6" t="n">
        <v>1000</v>
      </c>
    </row>
    <row r="12" spans="1:5">
      <c r="A12" s="4" t="s">
        <v>806</v>
      </c>
      <c r="C12" s="10" t="n">
        <v>0.1</v>
      </c>
      <c r="D12" s="10" t="n">
        <v>0.1</v>
      </c>
      <c r="E12" s="10"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817</v>
      </c>
      <c r="B1" s="2" t="s">
        <v>1</v>
      </c>
      <c r="F1" s="2" t="s">
        <v>818</v>
      </c>
    </row>
    <row r="2" spans="1:8">
      <c r="B2" s="2" t="s">
        <v>2</v>
      </c>
      <c r="C2" s="2" t="s">
        <v>65</v>
      </c>
      <c r="D2" s="2" t="s">
        <v>117</v>
      </c>
      <c r="E2" s="2" t="s">
        <v>573</v>
      </c>
      <c r="F2" s="2" t="s">
        <v>2</v>
      </c>
      <c r="G2" s="2" t="s">
        <v>819</v>
      </c>
      <c r="H2" s="2" t="s">
        <v>820</v>
      </c>
    </row>
    <row r="3" spans="1:8">
      <c r="A3" s="3" t="s">
        <v>729</v>
      </c>
    </row>
    <row r="4" spans="1:8">
      <c r="A4" s="4" t="s">
        <v>821</v>
      </c>
      <c r="B4" s="5" t="n">
        <v>7100000</v>
      </c>
      <c r="C4" s="5" t="n">
        <v>10600000</v>
      </c>
      <c r="D4" s="5" t="n">
        <v>11400000</v>
      </c>
    </row>
    <row r="5" spans="1:8">
      <c r="A5" s="4" t="s">
        <v>822</v>
      </c>
      <c r="B5" s="6" t="n">
        <v>93977</v>
      </c>
      <c r="C5" s="6" t="n">
        <v>199644</v>
      </c>
      <c r="D5" s="6" t="n">
        <v>238216</v>
      </c>
    </row>
    <row r="6" spans="1:8">
      <c r="A6" s="4" t="s">
        <v>179</v>
      </c>
      <c r="B6" s="6" t="n">
        <v>0</v>
      </c>
      <c r="C6" s="6" t="n">
        <v>478287</v>
      </c>
      <c r="D6" s="6" t="n">
        <v>3225</v>
      </c>
    </row>
    <row r="7" spans="1:8">
      <c r="A7" s="4" t="s">
        <v>823</v>
      </c>
      <c r="D7" s="5" t="n">
        <v>5203000</v>
      </c>
    </row>
    <row r="8" spans="1:8">
      <c r="A8" s="4" t="s">
        <v>824</v>
      </c>
      <c r="C8" s="6" t="n">
        <v>0</v>
      </c>
    </row>
    <row r="9" spans="1:8">
      <c r="A9" s="4" t="s">
        <v>825</v>
      </c>
      <c r="B9" s="5" t="n">
        <v>49700000</v>
      </c>
      <c r="F9" s="5" t="n">
        <v>49700000</v>
      </c>
    </row>
    <row r="10" spans="1:8">
      <c r="A10" s="4" t="s">
        <v>826</v>
      </c>
    </row>
    <row r="11" spans="1:8">
      <c r="A11" s="3" t="s">
        <v>729</v>
      </c>
    </row>
    <row r="12" spans="1:8">
      <c r="A12" s="4" t="s">
        <v>827</v>
      </c>
      <c r="H12" s="5" t="n">
        <v>25000000</v>
      </c>
    </row>
    <row r="13" spans="1:8">
      <c r="A13" s="4" t="s">
        <v>823</v>
      </c>
      <c r="B13" s="5" t="n">
        <v>25000000</v>
      </c>
      <c r="D13" s="5" t="n">
        <v>5200000</v>
      </c>
    </row>
    <row r="14" spans="1:8">
      <c r="A14" s="4" t="s">
        <v>824</v>
      </c>
      <c r="D14" s="6" t="n">
        <v>905000</v>
      </c>
      <c r="E14" s="6" t="n">
        <v>0</v>
      </c>
    </row>
    <row r="15" spans="1:8">
      <c r="A15" s="4" t="s">
        <v>828</v>
      </c>
      <c r="D15" s="8" t="n">
        <v>5.75</v>
      </c>
    </row>
    <row r="16" spans="1:8">
      <c r="A16" s="4" t="s">
        <v>829</v>
      </c>
    </row>
    <row r="17" spans="1:8">
      <c r="A17" s="3" t="s">
        <v>729</v>
      </c>
    </row>
    <row r="18" spans="1:8">
      <c r="A18" s="4" t="s">
        <v>827</v>
      </c>
      <c r="G18" s="5" t="n">
        <v>50000000</v>
      </c>
    </row>
    <row r="19" spans="1:8">
      <c r="A19" s="4" t="s">
        <v>823</v>
      </c>
      <c r="F19" s="5" t="n">
        <v>300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5</v>
      </c>
      <c r="D2" s="2" t="s">
        <v>117</v>
      </c>
    </row>
    <row r="3" spans="1:4">
      <c r="A3" s="3" t="s">
        <v>831</v>
      </c>
    </row>
    <row r="4" spans="1:4">
      <c r="A4" s="4" t="s">
        <v>549</v>
      </c>
      <c r="B4" s="5" t="n">
        <v>2012</v>
      </c>
    </row>
    <row r="5" spans="1:4">
      <c r="A5" s="4" t="s">
        <v>550</v>
      </c>
      <c r="B5" s="6" t="n">
        <v>1962</v>
      </c>
    </row>
    <row r="6" spans="1:4">
      <c r="A6" s="4" t="s">
        <v>551</v>
      </c>
      <c r="B6" s="6" t="n">
        <v>1916</v>
      </c>
    </row>
    <row r="7" spans="1:4">
      <c r="A7" s="4" t="s">
        <v>552</v>
      </c>
      <c r="B7" s="6" t="n">
        <v>1976</v>
      </c>
    </row>
    <row r="8" spans="1:4">
      <c r="A8" s="4" t="s">
        <v>553</v>
      </c>
      <c r="B8" s="6" t="n">
        <v>2017</v>
      </c>
    </row>
    <row r="9" spans="1:4">
      <c r="A9" s="4" t="s">
        <v>554</v>
      </c>
      <c r="B9" s="6" t="n">
        <v>23692</v>
      </c>
    </row>
    <row r="10" spans="1:4">
      <c r="A10" s="4" t="s">
        <v>555</v>
      </c>
      <c r="B10" s="6" t="n">
        <v>33575</v>
      </c>
    </row>
    <row r="11" spans="1:4">
      <c r="A11" s="4" t="s">
        <v>832</v>
      </c>
      <c r="B11" s="5" t="n">
        <v>2900</v>
      </c>
    </row>
    <row r="12" spans="1:4">
      <c r="A12" s="4" t="s">
        <v>833</v>
      </c>
      <c r="C12" s="5" t="n">
        <v>2900</v>
      </c>
      <c r="D12" s="5" t="n">
        <v>3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117</v>
      </c>
    </row>
    <row r="3" spans="1:4">
      <c r="A3" s="3" t="s">
        <v>835</v>
      </c>
    </row>
    <row r="4" spans="1:4">
      <c r="A4" s="4" t="s">
        <v>836</v>
      </c>
      <c r="B4" s="10" t="n">
        <v>0.7</v>
      </c>
      <c r="C4" s="5" t="n">
        <v>1</v>
      </c>
      <c r="D4" s="5" t="n">
        <v>1</v>
      </c>
    </row>
    <row r="5" spans="1:4">
      <c r="A5" s="4" t="s">
        <v>837</v>
      </c>
    </row>
    <row r="6" spans="1:4">
      <c r="A6" s="3" t="s">
        <v>835</v>
      </c>
    </row>
    <row r="7" spans="1:4">
      <c r="A7" s="4" t="s">
        <v>838</v>
      </c>
      <c r="B7" s="4" t="s">
        <v>414</v>
      </c>
    </row>
    <row r="8" spans="1:4">
      <c r="A8" s="4" t="s">
        <v>839</v>
      </c>
      <c r="B8" s="4" t="s">
        <v>840</v>
      </c>
    </row>
    <row r="9" spans="1:4">
      <c r="A9" s="4" t="s">
        <v>841</v>
      </c>
    </row>
    <row r="10" spans="1:4">
      <c r="A10" s="3" t="s">
        <v>835</v>
      </c>
    </row>
    <row r="11" spans="1:4">
      <c r="A11" s="4" t="s">
        <v>838</v>
      </c>
      <c r="B11" s="4" t="s">
        <v>842</v>
      </c>
    </row>
    <row r="12" spans="1:4">
      <c r="A12" s="4" t="s">
        <v>843</v>
      </c>
    </row>
    <row r="13" spans="1:4">
      <c r="A13" s="3" t="s">
        <v>835</v>
      </c>
    </row>
    <row r="14" spans="1:4">
      <c r="A14" s="4" t="s">
        <v>839</v>
      </c>
      <c r="B14" s="4" t="s">
        <v>844</v>
      </c>
    </row>
    <row r="15" spans="1:4">
      <c r="A15" s="4" t="s">
        <v>845</v>
      </c>
    </row>
    <row r="16" spans="1:4">
      <c r="A16" s="3" t="s">
        <v>835</v>
      </c>
    </row>
    <row r="17" spans="1:4">
      <c r="A17" s="4" t="s">
        <v>839</v>
      </c>
      <c r="B17" s="4" t="s">
        <v>8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848</v>
      </c>
    </row>
    <row r="3" spans="1:2">
      <c r="A3" s="3" t="s">
        <v>277</v>
      </c>
    </row>
    <row r="4" spans="1:2">
      <c r="A4" s="4" t="s">
        <v>849</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96</v>
      </c>
      <c r="J1" s="2" t="s">
        <v>1</v>
      </c>
    </row>
    <row r="2" spans="1:12">
      <c r="B2" s="2" t="s">
        <v>2</v>
      </c>
      <c r="C2" s="2" t="s">
        <v>497</v>
      </c>
      <c r="D2" s="2" t="s">
        <v>498</v>
      </c>
      <c r="E2" s="2" t="s">
        <v>499</v>
      </c>
      <c r="F2" s="2" t="s">
        <v>65</v>
      </c>
      <c r="G2" s="2" t="s">
        <v>515</v>
      </c>
      <c r="H2" s="2" t="s">
        <v>516</v>
      </c>
      <c r="I2" s="2" t="s">
        <v>517</v>
      </c>
      <c r="J2" s="2" t="s">
        <v>2</v>
      </c>
      <c r="K2" s="2" t="s">
        <v>65</v>
      </c>
      <c r="L2" s="2" t="s">
        <v>117</v>
      </c>
    </row>
    <row r="3" spans="1:12">
      <c r="A3" s="3" t="s">
        <v>851</v>
      </c>
    </row>
    <row r="4" spans="1:12">
      <c r="A4" s="4" t="s">
        <v>119</v>
      </c>
      <c r="B4" s="5" t="n">
        <v>19526</v>
      </c>
      <c r="C4" s="5" t="n">
        <v>21879</v>
      </c>
      <c r="D4" s="5" t="n">
        <v>34692</v>
      </c>
      <c r="E4" s="5" t="n">
        <v>43256</v>
      </c>
      <c r="F4" s="5" t="n">
        <v>43449</v>
      </c>
      <c r="G4" s="5" t="n">
        <v>53709</v>
      </c>
      <c r="H4" s="5" t="n">
        <v>39546</v>
      </c>
      <c r="I4" s="5" t="n">
        <v>41069</v>
      </c>
      <c r="J4" s="5" t="n">
        <v>119353</v>
      </c>
      <c r="K4" s="5" t="n">
        <v>177773</v>
      </c>
      <c r="L4" s="5" t="n">
        <v>243106</v>
      </c>
    </row>
    <row r="5" spans="1:12">
      <c r="A5" s="4" t="s">
        <v>128</v>
      </c>
      <c r="B5" s="5" t="n">
        <v>-36647</v>
      </c>
      <c r="C5" s="5" t="n">
        <v>-11853</v>
      </c>
      <c r="D5" s="5" t="n">
        <v>-13859</v>
      </c>
      <c r="E5" s="5" t="n">
        <v>-14266</v>
      </c>
      <c r="F5" s="5" t="n">
        <v>-9368</v>
      </c>
      <c r="G5" s="5" t="n">
        <v>-4080</v>
      </c>
      <c r="H5" s="5" t="n">
        <v>-47140</v>
      </c>
      <c r="I5" s="5" t="n">
        <v>-9223</v>
      </c>
      <c r="J5" s="6" t="n">
        <v>-76625</v>
      </c>
      <c r="K5" s="6" t="n">
        <v>-69811</v>
      </c>
      <c r="L5" s="6" t="n">
        <v>-10320</v>
      </c>
    </row>
    <row r="6" spans="1:12">
      <c r="A6" s="4" t="s">
        <v>123</v>
      </c>
      <c r="J6" s="6" t="n">
        <v>8465</v>
      </c>
      <c r="K6" s="6" t="n">
        <v>9216</v>
      </c>
      <c r="L6" s="6" t="n">
        <v>9768</v>
      </c>
    </row>
    <row r="7" spans="1:12">
      <c r="A7" s="4" t="s">
        <v>205</v>
      </c>
      <c r="J7" s="6" t="n">
        <v>2411</v>
      </c>
      <c r="K7" s="6" t="n">
        <v>3559</v>
      </c>
      <c r="L7" s="6" t="n">
        <v>4197</v>
      </c>
    </row>
    <row r="8" spans="1:12">
      <c r="A8" s="4" t="s">
        <v>852</v>
      </c>
    </row>
    <row r="9" spans="1:12">
      <c r="A9" s="3" t="s">
        <v>851</v>
      </c>
    </row>
    <row r="10" spans="1:12">
      <c r="A10" s="4" t="s">
        <v>119</v>
      </c>
      <c r="J10" s="6" t="n">
        <v>119353</v>
      </c>
      <c r="K10" s="6" t="n">
        <v>177773</v>
      </c>
      <c r="L10" s="6" t="n">
        <v>243106</v>
      </c>
    </row>
    <row r="11" spans="1:12">
      <c r="A11" s="4" t="s">
        <v>128</v>
      </c>
      <c r="J11" s="6" t="n">
        <v>-46485</v>
      </c>
      <c r="K11" s="6" t="n">
        <v>-36817</v>
      </c>
      <c r="L11" s="6" t="n">
        <v>33611</v>
      </c>
    </row>
    <row r="12" spans="1:12">
      <c r="A12" s="4" t="s">
        <v>123</v>
      </c>
      <c r="J12" s="6" t="n">
        <v>7439</v>
      </c>
      <c r="K12" s="6" t="n">
        <v>7107</v>
      </c>
      <c r="L12" s="6" t="n">
        <v>7323</v>
      </c>
    </row>
    <row r="13" spans="1:12">
      <c r="A13" s="4" t="s">
        <v>205</v>
      </c>
      <c r="J13" s="6" t="n">
        <v>2411</v>
      </c>
      <c r="K13" s="6" t="n">
        <v>2733</v>
      </c>
      <c r="L13" s="6" t="n">
        <v>3279</v>
      </c>
    </row>
    <row r="14" spans="1:12">
      <c r="A14" s="4" t="s">
        <v>853</v>
      </c>
    </row>
    <row r="15" spans="1:12">
      <c r="A15" s="3" t="s">
        <v>851</v>
      </c>
    </row>
    <row r="16" spans="1:12">
      <c r="A16" s="4" t="s">
        <v>119</v>
      </c>
      <c r="J16" s="6" t="n">
        <v>0</v>
      </c>
      <c r="K16" s="6" t="n">
        <v>0</v>
      </c>
      <c r="L16" s="6" t="n">
        <v>0</v>
      </c>
    </row>
    <row r="17" spans="1:12">
      <c r="A17" s="4" t="s">
        <v>128</v>
      </c>
      <c r="J17" s="6" t="n">
        <v>-30140</v>
      </c>
      <c r="K17" s="6" t="n">
        <v>-32994</v>
      </c>
      <c r="L17" s="6" t="n">
        <v>-43931</v>
      </c>
    </row>
    <row r="18" spans="1:12">
      <c r="A18" s="4" t="s">
        <v>123</v>
      </c>
      <c r="J18" s="6" t="n">
        <v>1026</v>
      </c>
      <c r="K18" s="6" t="n">
        <v>2109</v>
      </c>
      <c r="L18" s="6" t="n">
        <v>2445</v>
      </c>
    </row>
    <row r="19" spans="1:12">
      <c r="A19" s="4" t="s">
        <v>205</v>
      </c>
      <c r="J19" s="5" t="n">
        <v>0</v>
      </c>
      <c r="K19" s="5" t="n">
        <v>826</v>
      </c>
      <c r="L19" s="5" t="n">
        <v>91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5</v>
      </c>
    </row>
    <row r="2" spans="1:3">
      <c r="A2" s="3" t="s">
        <v>851</v>
      </c>
    </row>
    <row r="3" spans="1:3">
      <c r="A3" s="4" t="s">
        <v>855</v>
      </c>
      <c r="B3" s="5" t="n">
        <v>231847</v>
      </c>
      <c r="C3" s="5" t="n">
        <v>285883</v>
      </c>
    </row>
    <row r="4" spans="1:3">
      <c r="A4" s="4" t="s">
        <v>856</v>
      </c>
      <c r="B4" s="6" t="n">
        <v>0</v>
      </c>
      <c r="C4" s="6" t="n">
        <v>118470</v>
      </c>
    </row>
    <row r="5" spans="1:3">
      <c r="A5" s="4" t="s">
        <v>857</v>
      </c>
    </row>
    <row r="6" spans="1:3">
      <c r="A6" s="3" t="s">
        <v>851</v>
      </c>
    </row>
    <row r="7" spans="1:3">
      <c r="A7" s="4" t="s">
        <v>855</v>
      </c>
      <c r="B7" s="6" t="n">
        <v>231847</v>
      </c>
      <c r="C7" s="6" t="n">
        <v>167413</v>
      </c>
    </row>
    <row r="8" spans="1:3">
      <c r="A8" s="4" t="s">
        <v>852</v>
      </c>
    </row>
    <row r="9" spans="1:3">
      <c r="A9" s="3" t="s">
        <v>851</v>
      </c>
    </row>
    <row r="10" spans="1:3">
      <c r="A10" s="4" t="s">
        <v>855</v>
      </c>
      <c r="B10" s="6" t="n">
        <v>117357</v>
      </c>
      <c r="C10" s="6" t="n">
        <v>139205</v>
      </c>
    </row>
    <row r="11" spans="1:3">
      <c r="A11" s="4" t="s">
        <v>853</v>
      </c>
    </row>
    <row r="12" spans="1:3">
      <c r="A12" s="3" t="s">
        <v>851</v>
      </c>
    </row>
    <row r="13" spans="1:3">
      <c r="A13" s="4" t="s">
        <v>855</v>
      </c>
      <c r="B13" s="5" t="n">
        <v>114490</v>
      </c>
      <c r="C13" s="5" t="n">
        <v>282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96</v>
      </c>
      <c r="J1" s="2" t="s">
        <v>1</v>
      </c>
    </row>
    <row r="2" spans="1:12">
      <c r="B2" s="2" t="s">
        <v>2</v>
      </c>
      <c r="C2" s="2" t="s">
        <v>497</v>
      </c>
      <c r="D2" s="2" t="s">
        <v>498</v>
      </c>
      <c r="E2" s="2" t="s">
        <v>499</v>
      </c>
      <c r="F2" s="2" t="s">
        <v>65</v>
      </c>
      <c r="G2" s="2" t="s">
        <v>515</v>
      </c>
      <c r="H2" s="2" t="s">
        <v>516</v>
      </c>
      <c r="I2" s="2" t="s">
        <v>517</v>
      </c>
      <c r="J2" s="2" t="s">
        <v>2</v>
      </c>
      <c r="K2" s="2" t="s">
        <v>65</v>
      </c>
      <c r="L2" s="2" t="s">
        <v>117</v>
      </c>
    </row>
    <row r="3" spans="1:12">
      <c r="A3" s="3" t="s">
        <v>402</v>
      </c>
    </row>
    <row r="4" spans="1:12">
      <c r="A4" s="4" t="s">
        <v>119</v>
      </c>
      <c r="B4" s="5" t="n">
        <v>19526</v>
      </c>
      <c r="C4" s="5" t="n">
        <v>21879</v>
      </c>
      <c r="D4" s="5" t="n">
        <v>34692</v>
      </c>
      <c r="E4" s="5" t="n">
        <v>43256</v>
      </c>
      <c r="F4" s="5" t="n">
        <v>43449</v>
      </c>
      <c r="G4" s="5" t="n">
        <v>53709</v>
      </c>
      <c r="H4" s="5" t="n">
        <v>39546</v>
      </c>
      <c r="I4" s="5" t="n">
        <v>41069</v>
      </c>
      <c r="J4" s="5" t="n">
        <v>119353</v>
      </c>
      <c r="K4" s="5" t="n">
        <v>177773</v>
      </c>
      <c r="L4" s="5" t="n">
        <v>243106</v>
      </c>
    </row>
    <row r="5" spans="1:12">
      <c r="A5" s="4" t="s">
        <v>859</v>
      </c>
    </row>
    <row r="6" spans="1:12">
      <c r="A6" s="3" t="s">
        <v>402</v>
      </c>
    </row>
    <row r="7" spans="1:12">
      <c r="A7" s="4" t="s">
        <v>119</v>
      </c>
      <c r="J7" s="6" t="n">
        <v>104786</v>
      </c>
      <c r="K7" s="6" t="n">
        <v>146421</v>
      </c>
      <c r="L7" s="6" t="n">
        <v>219517</v>
      </c>
    </row>
    <row r="8" spans="1:12">
      <c r="A8" s="4" t="s">
        <v>860</v>
      </c>
    </row>
    <row r="9" spans="1:12">
      <c r="A9" s="3" t="s">
        <v>402</v>
      </c>
    </row>
    <row r="10" spans="1:12">
      <c r="A10" s="4" t="s">
        <v>119</v>
      </c>
      <c r="J10" s="5" t="n">
        <v>14567</v>
      </c>
      <c r="K10" s="5" t="n">
        <v>31352</v>
      </c>
      <c r="L10" s="5" t="n">
        <v>235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7</v>
      </c>
    </row>
    <row r="3" spans="1:4">
      <c r="A3" s="4" t="s">
        <v>862</v>
      </c>
    </row>
    <row r="4" spans="1:4">
      <c r="A4" s="3" t="s">
        <v>863</v>
      </c>
    </row>
    <row r="5" spans="1:4">
      <c r="A5" s="4" t="s">
        <v>864</v>
      </c>
      <c r="B5" s="4" t="s">
        <v>865</v>
      </c>
    </row>
    <row r="6" spans="1:4">
      <c r="A6" s="4" t="s">
        <v>866</v>
      </c>
    </row>
    <row r="7" spans="1:4">
      <c r="A7" s="3" t="s">
        <v>863</v>
      </c>
    </row>
    <row r="8" spans="1:4">
      <c r="A8" s="4" t="s">
        <v>864</v>
      </c>
      <c r="B8" s="4" t="s">
        <v>867</v>
      </c>
      <c r="C8" s="4" t="s">
        <v>868</v>
      </c>
    </row>
    <row r="9" spans="1:4">
      <c r="A9" s="4" t="s">
        <v>869</v>
      </c>
    </row>
    <row r="10" spans="1:4">
      <c r="A10" s="3" t="s">
        <v>863</v>
      </c>
    </row>
    <row r="11" spans="1:4">
      <c r="A11" s="4" t="s">
        <v>864</v>
      </c>
      <c r="C11" s="4" t="s">
        <v>870</v>
      </c>
    </row>
    <row r="12" spans="1:4">
      <c r="A12" s="4" t="s">
        <v>871</v>
      </c>
    </row>
    <row r="13" spans="1:4">
      <c r="A13" s="3" t="s">
        <v>863</v>
      </c>
    </row>
    <row r="14" spans="1:4">
      <c r="A14" s="4" t="s">
        <v>864</v>
      </c>
      <c r="D14" s="4" t="s">
        <v>8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96</v>
      </c>
      <c r="J1" s="2" t="s">
        <v>1</v>
      </c>
    </row>
    <row r="2" spans="1:12">
      <c r="B2" s="2" t="s">
        <v>2</v>
      </c>
      <c r="C2" s="2" t="s">
        <v>497</v>
      </c>
      <c r="D2" s="2" t="s">
        <v>498</v>
      </c>
      <c r="E2" s="2" t="s">
        <v>499</v>
      </c>
      <c r="F2" s="2" t="s">
        <v>65</v>
      </c>
      <c r="G2" s="2" t="s">
        <v>515</v>
      </c>
      <c r="H2" s="2" t="s">
        <v>516</v>
      </c>
      <c r="I2" s="2" t="s">
        <v>517</v>
      </c>
      <c r="J2" s="2" t="s">
        <v>2</v>
      </c>
      <c r="K2" s="2" t="s">
        <v>65</v>
      </c>
      <c r="L2" s="2" t="s">
        <v>117</v>
      </c>
    </row>
    <row r="3" spans="1:12">
      <c r="A3" s="3" t="s">
        <v>280</v>
      </c>
    </row>
    <row r="4" spans="1:12">
      <c r="A4" s="4" t="s">
        <v>119</v>
      </c>
      <c r="B4" s="5" t="n">
        <v>19526</v>
      </c>
      <c r="C4" s="5" t="n">
        <v>21879</v>
      </c>
      <c r="D4" s="5" t="n">
        <v>34692</v>
      </c>
      <c r="E4" s="5" t="n">
        <v>43256</v>
      </c>
      <c r="F4" s="5" t="n">
        <v>43449</v>
      </c>
      <c r="G4" s="5" t="n">
        <v>53709</v>
      </c>
      <c r="H4" s="5" t="n">
        <v>39546</v>
      </c>
      <c r="I4" s="5" t="n">
        <v>41069</v>
      </c>
      <c r="J4" s="5" t="n">
        <v>119353</v>
      </c>
      <c r="K4" s="5" t="n">
        <v>177773</v>
      </c>
      <c r="L4" s="5" t="n">
        <v>243106</v>
      </c>
    </row>
    <row r="5" spans="1:12">
      <c r="A5" s="4" t="s">
        <v>128</v>
      </c>
      <c r="B5" s="6" t="n">
        <v>-36647</v>
      </c>
      <c r="C5" s="6" t="n">
        <v>-11853</v>
      </c>
      <c r="D5" s="6" t="n">
        <v>-13859</v>
      </c>
      <c r="E5" s="6" t="n">
        <v>-14266</v>
      </c>
      <c r="F5" s="6" t="n">
        <v>-9368</v>
      </c>
      <c r="G5" s="6" t="n">
        <v>-4080</v>
      </c>
      <c r="H5" s="6" t="n">
        <v>-47140</v>
      </c>
      <c r="I5" s="6" t="n">
        <v>-9223</v>
      </c>
      <c r="J5" s="6" t="n">
        <v>-76625</v>
      </c>
      <c r="K5" s="6" t="n">
        <v>-69811</v>
      </c>
      <c r="L5" s="6" t="n">
        <v>-10320</v>
      </c>
    </row>
    <row r="6" spans="1:12">
      <c r="A6" s="4" t="s">
        <v>137</v>
      </c>
      <c r="B6" s="6" t="n">
        <v>-37138</v>
      </c>
      <c r="C6" s="6" t="n">
        <v>-11227</v>
      </c>
      <c r="D6" s="6" t="n">
        <v>-12990</v>
      </c>
      <c r="E6" s="6" t="n">
        <v>-15380</v>
      </c>
      <c r="F6" s="6" t="n">
        <v>9943</v>
      </c>
      <c r="G6" s="6" t="n">
        <v>-4869</v>
      </c>
      <c r="H6" s="6" t="n">
        <v>-68987</v>
      </c>
      <c r="I6" s="6" t="n">
        <v>-9528</v>
      </c>
      <c r="J6" s="6" t="n">
        <v>-76735</v>
      </c>
      <c r="K6" s="6" t="n">
        <v>-73441</v>
      </c>
      <c r="L6" s="6" t="n">
        <v>-17504</v>
      </c>
    </row>
    <row r="7" spans="1:12">
      <c r="A7" s="4" t="s">
        <v>138</v>
      </c>
      <c r="B7" s="6" t="n">
        <v>-2425</v>
      </c>
      <c r="C7" s="6" t="n">
        <v>117</v>
      </c>
      <c r="D7" s="6" t="n">
        <v>-1608</v>
      </c>
      <c r="E7" s="6" t="n">
        <v>48372</v>
      </c>
      <c r="F7" s="6" t="n">
        <v>-1385</v>
      </c>
      <c r="G7" s="6" t="n">
        <v>937</v>
      </c>
      <c r="H7" s="6" t="n">
        <v>-6404</v>
      </c>
      <c r="I7" s="6" t="n">
        <v>9595</v>
      </c>
      <c r="J7" s="6" t="n">
        <v>44456</v>
      </c>
      <c r="K7" s="6" t="n">
        <v>2743</v>
      </c>
      <c r="L7" s="6" t="n">
        <v>-9891</v>
      </c>
    </row>
    <row r="8" spans="1:12">
      <c r="A8" s="4" t="s">
        <v>139</v>
      </c>
      <c r="B8" s="6" t="n">
        <v>-39563</v>
      </c>
      <c r="C8" s="6" t="n">
        <v>-11110</v>
      </c>
      <c r="D8" s="6" t="n">
        <v>-14598</v>
      </c>
      <c r="E8" s="6" t="n">
        <v>32992</v>
      </c>
      <c r="F8" s="5" t="n">
        <v>8558</v>
      </c>
      <c r="G8" s="5" t="n">
        <v>-3932</v>
      </c>
      <c r="H8" s="5" t="n">
        <v>-75391</v>
      </c>
      <c r="I8" s="5" t="n">
        <v>67</v>
      </c>
      <c r="J8" s="6" t="n">
        <v>-32279</v>
      </c>
      <c r="K8" s="6" t="n">
        <v>-70698</v>
      </c>
      <c r="L8" s="6" t="n">
        <v>-27395</v>
      </c>
    </row>
    <row r="9" spans="1:12">
      <c r="A9" s="4" t="s">
        <v>140</v>
      </c>
      <c r="B9" s="6" t="n">
        <v>0</v>
      </c>
      <c r="C9" s="6" t="n">
        <v>0</v>
      </c>
      <c r="D9" s="6" t="n">
        <v>0</v>
      </c>
      <c r="E9" s="6" t="n">
        <v>0</v>
      </c>
      <c r="J9" s="6" t="n">
        <v>0</v>
      </c>
      <c r="K9" s="6" t="n">
        <v>358</v>
      </c>
      <c r="L9" s="6" t="n">
        <v>0</v>
      </c>
    </row>
    <row r="10" spans="1:12">
      <c r="A10" s="4" t="s">
        <v>141</v>
      </c>
      <c r="B10" s="6" t="n">
        <v>-39563</v>
      </c>
      <c r="C10" s="6" t="n">
        <v>-11110</v>
      </c>
      <c r="D10" s="6" t="n">
        <v>-14598</v>
      </c>
      <c r="E10" s="6" t="n">
        <v>32992</v>
      </c>
      <c r="J10" s="6" t="n">
        <v>-32279</v>
      </c>
      <c r="K10" s="6" t="n">
        <v>-70340</v>
      </c>
      <c r="L10" s="6" t="n">
        <v>-27395</v>
      </c>
    </row>
    <row r="11" spans="1:12">
      <c r="A11" s="3" t="s">
        <v>142</v>
      </c>
    </row>
    <row r="12" spans="1:12">
      <c r="A12" s="4" t="s">
        <v>137</v>
      </c>
      <c r="B12" s="6" t="n">
        <v>-37138</v>
      </c>
      <c r="C12" s="6" t="n">
        <v>-11227</v>
      </c>
      <c r="D12" s="6" t="n">
        <v>-12990</v>
      </c>
      <c r="E12" s="6" t="n">
        <v>-15380</v>
      </c>
      <c r="J12" s="6" t="n">
        <v>-76735</v>
      </c>
      <c r="K12" s="6" t="n">
        <v>-73083</v>
      </c>
      <c r="L12" s="6" t="n">
        <v>-17504</v>
      </c>
    </row>
    <row r="13" spans="1:12">
      <c r="A13" s="4" t="s">
        <v>138</v>
      </c>
      <c r="B13" s="5" t="n">
        <v>-2425</v>
      </c>
      <c r="C13" s="5" t="n">
        <v>117</v>
      </c>
      <c r="D13" s="5" t="n">
        <v>-1608</v>
      </c>
      <c r="E13" s="5" t="n">
        <v>48372</v>
      </c>
      <c r="J13" s="5" t="n">
        <v>44456</v>
      </c>
      <c r="K13" s="5" t="n">
        <v>2743</v>
      </c>
      <c r="L13" s="5" t="n">
        <v>-9891</v>
      </c>
    </row>
    <row r="14" spans="1:12">
      <c r="A14" s="3" t="s">
        <v>143</v>
      </c>
    </row>
    <row r="15" spans="1:12">
      <c r="A15" s="4" t="s">
        <v>144</v>
      </c>
      <c r="B15" s="8" t="n">
        <v>-0.64</v>
      </c>
      <c r="C15" s="8" t="n">
        <v>-0.19</v>
      </c>
      <c r="D15" s="8" t="n">
        <v>-0.22</v>
      </c>
      <c r="E15" s="8" t="n">
        <v>-0.26</v>
      </c>
      <c r="F15" s="8" t="n">
        <v>0.18</v>
      </c>
      <c r="G15" s="8" t="n">
        <v>-0.08</v>
      </c>
      <c r="H15" s="8" t="n">
        <v>-1.19</v>
      </c>
      <c r="I15" s="8" t="n">
        <v>-0.17</v>
      </c>
      <c r="J15" s="8" t="n">
        <v>-1.31</v>
      </c>
      <c r="K15" s="8" t="n">
        <v>-1.26</v>
      </c>
      <c r="L15" s="8" t="n">
        <v>-0.3</v>
      </c>
    </row>
    <row r="16" spans="1:12">
      <c r="A16" s="4" t="s">
        <v>874</v>
      </c>
      <c r="B16" s="9" t="n">
        <v>-0.04</v>
      </c>
      <c r="C16" s="6" t="n">
        <v>0</v>
      </c>
      <c r="D16" s="9" t="n">
        <v>-0.03</v>
      </c>
      <c r="E16" s="9" t="n">
        <v>0.83</v>
      </c>
      <c r="F16" s="9" t="n">
        <v>-0.02</v>
      </c>
      <c r="G16" s="9" t="n">
        <v>0.02</v>
      </c>
      <c r="H16" s="9" t="n">
        <v>-0.11</v>
      </c>
      <c r="I16" s="9" t="n">
        <v>0.17</v>
      </c>
      <c r="J16" s="9" t="n">
        <v>0.76</v>
      </c>
      <c r="K16" s="9" t="n">
        <v>0.05</v>
      </c>
      <c r="L16" s="9" t="n">
        <v>-0.17</v>
      </c>
    </row>
    <row r="17" spans="1:12">
      <c r="A17" s="4" t="s">
        <v>146</v>
      </c>
      <c r="B17" s="9" t="n">
        <v>-0.68</v>
      </c>
      <c r="C17" s="9" t="n">
        <v>-0.19</v>
      </c>
      <c r="D17" s="9" t="n">
        <v>-0.25</v>
      </c>
      <c r="E17" s="9" t="n">
        <v>0.57</v>
      </c>
      <c r="F17" s="9" t="n">
        <v>0.16</v>
      </c>
      <c r="G17" s="9" t="n">
        <v>-0.06</v>
      </c>
      <c r="H17" s="9" t="n">
        <v>-1.3</v>
      </c>
      <c r="I17" s="6" t="n">
        <v>0</v>
      </c>
      <c r="J17" s="9" t="n">
        <v>-0.55</v>
      </c>
      <c r="K17" s="9" t="n">
        <v>-1.21</v>
      </c>
      <c r="L17" s="9" t="n">
        <v>-0.47</v>
      </c>
    </row>
    <row r="18" spans="1:12">
      <c r="A18" s="3" t="s">
        <v>147</v>
      </c>
    </row>
    <row r="19" spans="1:12">
      <c r="A19" s="4" t="s">
        <v>144</v>
      </c>
      <c r="B19" s="9" t="n">
        <v>-0.64</v>
      </c>
      <c r="C19" s="9" t="n">
        <v>-0.19</v>
      </c>
      <c r="D19" s="9" t="n">
        <v>-0.22</v>
      </c>
      <c r="E19" s="9" t="n">
        <v>-0.26</v>
      </c>
      <c r="F19" s="9" t="n">
        <v>0.18</v>
      </c>
      <c r="G19" s="9" t="n">
        <v>-0.08</v>
      </c>
      <c r="H19" s="9" t="n">
        <v>-1.19</v>
      </c>
      <c r="I19" s="9" t="n">
        <v>-0.17</v>
      </c>
      <c r="J19" s="9" t="n">
        <v>-1.31</v>
      </c>
      <c r="K19" s="9" t="n">
        <v>-1.26</v>
      </c>
      <c r="L19" s="9" t="n">
        <v>-0.3</v>
      </c>
    </row>
    <row r="20" spans="1:12">
      <c r="A20" s="4" t="s">
        <v>874</v>
      </c>
      <c r="B20" s="9" t="n">
        <v>-0.04</v>
      </c>
      <c r="C20" s="6" t="n">
        <v>0</v>
      </c>
      <c r="D20" s="9" t="n">
        <v>-0.03</v>
      </c>
      <c r="E20" s="9" t="n">
        <v>0.83</v>
      </c>
      <c r="F20" s="9" t="n">
        <v>-0.02</v>
      </c>
      <c r="G20" s="9" t="n">
        <v>0.02</v>
      </c>
      <c r="H20" s="9" t="n">
        <v>-0.11</v>
      </c>
      <c r="I20" s="9" t="n">
        <v>0.17</v>
      </c>
      <c r="J20" s="9" t="n">
        <v>0.76</v>
      </c>
      <c r="K20" s="9" t="n">
        <v>0.05</v>
      </c>
      <c r="L20" s="9" t="n">
        <v>-0.17</v>
      </c>
    </row>
    <row r="21" spans="1:12">
      <c r="A21" s="4" t="s">
        <v>148</v>
      </c>
      <c r="B21" s="8" t="n">
        <v>-0.68</v>
      </c>
      <c r="C21" s="8" t="n">
        <v>-0.19</v>
      </c>
      <c r="D21" s="8" t="n">
        <v>-0.25</v>
      </c>
      <c r="E21" s="8" t="n">
        <v>0.57</v>
      </c>
      <c r="F21" s="8" t="n">
        <v>0.16</v>
      </c>
      <c r="G21" s="8" t="n">
        <v>-0.06</v>
      </c>
      <c r="H21" s="8" t="n">
        <v>-1.3</v>
      </c>
      <c r="I21" s="5" t="n">
        <v>0</v>
      </c>
      <c r="J21" s="8" t="n">
        <v>-0.55</v>
      </c>
      <c r="K21" s="8" t="n">
        <v>-1.21</v>
      </c>
      <c r="L21" s="8" t="n">
        <v>-0.4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875</v>
      </c>
      <c r="B1" s="2" t="s">
        <v>876</v>
      </c>
    </row>
    <row r="2" spans="1:4">
      <c r="B2" s="2" t="s">
        <v>497</v>
      </c>
      <c r="C2" s="2" t="s">
        <v>2</v>
      </c>
      <c r="D2" s="2" t="s">
        <v>498</v>
      </c>
    </row>
    <row r="3" spans="1:4">
      <c r="A3" s="4" t="s">
        <v>877</v>
      </c>
    </row>
    <row r="4" spans="1:4">
      <c r="A4" s="3" t="s">
        <v>878</v>
      </c>
    </row>
    <row r="5" spans="1:4">
      <c r="A5" s="4" t="s">
        <v>879</v>
      </c>
      <c r="B5" s="10" t="n">
        <v>0.6</v>
      </c>
    </row>
    <row r="6" spans="1:4">
      <c r="A6" s="4" t="s">
        <v>880</v>
      </c>
      <c r="D6" s="10" t="n">
        <v>2.4</v>
      </c>
    </row>
    <row r="7" spans="1:4">
      <c r="A7" s="4" t="s">
        <v>881</v>
      </c>
    </row>
    <row r="8" spans="1:4">
      <c r="A8" s="3" t="s">
        <v>878</v>
      </c>
    </row>
    <row r="9" spans="1:4">
      <c r="A9" s="4" t="s">
        <v>882</v>
      </c>
      <c r="B9" s="10" t="n">
        <v>1.8</v>
      </c>
      <c r="C9" s="10" t="n">
        <v>1.8</v>
      </c>
      <c r="D9" s="10" t="n">
        <v>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83</v>
      </c>
      <c r="B1" s="2" t="s">
        <v>884</v>
      </c>
      <c r="C1" s="2" t="s">
        <v>885</v>
      </c>
    </row>
    <row r="2" spans="1:3">
      <c r="A2" s="3" t="s">
        <v>886</v>
      </c>
    </row>
    <row r="3" spans="1:3">
      <c r="A3" s="4" t="s">
        <v>887</v>
      </c>
      <c r="B3" s="10" t="n">
        <v>15.8</v>
      </c>
    </row>
    <row r="4" spans="1:3">
      <c r="A4" s="4" t="s">
        <v>490</v>
      </c>
    </row>
    <row r="5" spans="1:3">
      <c r="A5" s="3" t="s">
        <v>886</v>
      </c>
    </row>
    <row r="6" spans="1:3">
      <c r="A6" s="4" t="s">
        <v>888</v>
      </c>
      <c r="C6" s="10" t="n">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21:07:20Z</dcterms:created>
  <dcterms:modified xmlns:dcterms="http://purl.org/dc/terms/" xmlns:xsi="http://www.w3.org/2001/XMLSchema-instance" xsi:type="dcterms:W3CDTF">2020-06-10T21:07:20Z</dcterms:modified>
</cp:coreProperties>
</file>